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Inventories" sheetId="9" state="visible" r:id="rId9"/>
    <sheet xmlns:r="http://schemas.openxmlformats.org/officeDocument/2006/relationships" name="Held for Sale Assets" sheetId="10" state="visible" r:id="rId10"/>
    <sheet xmlns:r="http://schemas.openxmlformats.org/officeDocument/2006/relationships" name="Goodwill and Other Intangible A" sheetId="11" state="visible" r:id="rId11"/>
    <sheet xmlns:r="http://schemas.openxmlformats.org/officeDocument/2006/relationships" name="Warranties" sheetId="12" state="visible" r:id="rId12"/>
    <sheet xmlns:r="http://schemas.openxmlformats.org/officeDocument/2006/relationships" name="Borrowings and Credit Facilitie" sheetId="13" state="visible" r:id="rId13"/>
    <sheet xmlns:r="http://schemas.openxmlformats.org/officeDocument/2006/relationships" name="Accumulated Other Comprehensive" sheetId="14" state="visible" r:id="rId14"/>
    <sheet xmlns:r="http://schemas.openxmlformats.org/officeDocument/2006/relationships" name="Share-Based Compensation" sheetId="15" state="visible" r:id="rId15"/>
    <sheet xmlns:r="http://schemas.openxmlformats.org/officeDocument/2006/relationships" name="Restructuring Charges" sheetId="16" state="visible" r:id="rId16"/>
    <sheet xmlns:r="http://schemas.openxmlformats.org/officeDocument/2006/relationships" name="Retiree Benefits" sheetId="17" state="visible" r:id="rId17"/>
    <sheet xmlns:r="http://schemas.openxmlformats.org/officeDocument/2006/relationships" name="Derivatives" sheetId="18" state="visible" r:id="rId18"/>
    <sheet xmlns:r="http://schemas.openxmlformats.org/officeDocument/2006/relationships" name="Income Taxes" sheetId="19" state="visible" r:id="rId19"/>
    <sheet xmlns:r="http://schemas.openxmlformats.org/officeDocument/2006/relationships" name="Loss Per Share" sheetId="20" state="visible" r:id="rId20"/>
    <sheet xmlns:r="http://schemas.openxmlformats.org/officeDocument/2006/relationships" name="Fair Value Measurements" sheetId="21" state="visible" r:id="rId21"/>
    <sheet xmlns:r="http://schemas.openxmlformats.org/officeDocument/2006/relationships" name="Contingent Liabilities" sheetId="22" state="visible" r:id="rId22"/>
    <sheet xmlns:r="http://schemas.openxmlformats.org/officeDocument/2006/relationships" name="Segment Information" sheetId="23" state="visible" r:id="rId23"/>
    <sheet xmlns:r="http://schemas.openxmlformats.org/officeDocument/2006/relationships" name="Recent Accounting Pronouncement" sheetId="24" state="visible" r:id="rId24"/>
    <sheet xmlns:r="http://schemas.openxmlformats.org/officeDocument/2006/relationships" name="Subsidiary Guarantors for Credi" sheetId="25" state="visible" r:id="rId25"/>
    <sheet xmlns:r="http://schemas.openxmlformats.org/officeDocument/2006/relationships" name="Subsidiary Guarantors for 2036 " sheetId="26" state="visible" r:id="rId26"/>
    <sheet xmlns:r="http://schemas.openxmlformats.org/officeDocument/2006/relationships" name="Subsequent Events" sheetId="27" state="visible" r:id="rId27"/>
    <sheet xmlns:r="http://schemas.openxmlformats.org/officeDocument/2006/relationships" name="Basis of Presentation Basis of " sheetId="28" state="visible" r:id="rId28"/>
    <sheet xmlns:r="http://schemas.openxmlformats.org/officeDocument/2006/relationships" name="Inventories (Tables)" sheetId="29" state="visible" r:id="rId29"/>
    <sheet xmlns:r="http://schemas.openxmlformats.org/officeDocument/2006/relationships" name="Warranties (Tables)" sheetId="30" state="visible" r:id="rId30"/>
    <sheet xmlns:r="http://schemas.openxmlformats.org/officeDocument/2006/relationships" name="Borrowings and Credit Facilit31" sheetId="31" state="visible" r:id="rId31"/>
    <sheet xmlns:r="http://schemas.openxmlformats.org/officeDocument/2006/relationships" name="Accumulated Other Comprehensi32" sheetId="32" state="visible" r:id="rId32"/>
    <sheet xmlns:r="http://schemas.openxmlformats.org/officeDocument/2006/relationships" name="Restructuring Charges (Tables)" sheetId="33" state="visible" r:id="rId33"/>
    <sheet xmlns:r="http://schemas.openxmlformats.org/officeDocument/2006/relationships" name="Retiree Benefits (Tables)" sheetId="34" state="visible" r:id="rId34"/>
    <sheet xmlns:r="http://schemas.openxmlformats.org/officeDocument/2006/relationships" name="Derivatives (Tables)" sheetId="35" state="visible" r:id="rId35"/>
    <sheet xmlns:r="http://schemas.openxmlformats.org/officeDocument/2006/relationships" name="Loss Per Share (Tables)" sheetId="36" state="visible" r:id="rId36"/>
    <sheet xmlns:r="http://schemas.openxmlformats.org/officeDocument/2006/relationships" name="Fair Value Measurements (Tables" sheetId="37" state="visible" r:id="rId37"/>
    <sheet xmlns:r="http://schemas.openxmlformats.org/officeDocument/2006/relationships" name="Segment Information (Tables)" sheetId="38" state="visible" r:id="rId38"/>
    <sheet xmlns:r="http://schemas.openxmlformats.org/officeDocument/2006/relationships" name="Subsidiary Guarantors for Cre39" sheetId="39" state="visible" r:id="rId39"/>
    <sheet xmlns:r="http://schemas.openxmlformats.org/officeDocument/2006/relationships" name="Subsidiary Guarantors for 20340" sheetId="40" state="visible" r:id="rId40"/>
    <sheet xmlns:r="http://schemas.openxmlformats.org/officeDocument/2006/relationships" name="Description of Business (Detail" sheetId="41" state="visible" r:id="rId41"/>
    <sheet xmlns:r="http://schemas.openxmlformats.org/officeDocument/2006/relationships" name="Inventories (Details)" sheetId="42" state="visible" r:id="rId42"/>
    <sheet xmlns:r="http://schemas.openxmlformats.org/officeDocument/2006/relationships" name="Held for Sale Assets (Details)" sheetId="43" state="visible" r:id="rId43"/>
    <sheet xmlns:r="http://schemas.openxmlformats.org/officeDocument/2006/relationships" name="Goodwill and Other Intangible44" sheetId="44" state="visible" r:id="rId44"/>
    <sheet xmlns:r="http://schemas.openxmlformats.org/officeDocument/2006/relationships" name="Warranties (Details)" sheetId="45" state="visible" r:id="rId45"/>
    <sheet xmlns:r="http://schemas.openxmlformats.org/officeDocument/2006/relationships" name="Borrowings and Credit Facilit46" sheetId="46" state="visible" r:id="rId46"/>
    <sheet xmlns:r="http://schemas.openxmlformats.org/officeDocument/2006/relationships" name="Borrowings and Credit Facilit47" sheetId="47" state="visible" r:id="rId47"/>
    <sheet xmlns:r="http://schemas.openxmlformats.org/officeDocument/2006/relationships" name="Accumulated Other Comprehensi48" sheetId="48" state="visible" r:id="rId48"/>
    <sheet xmlns:r="http://schemas.openxmlformats.org/officeDocument/2006/relationships" name="Share-Based Compensation (Detai" sheetId="49" state="visible" r:id="rId49"/>
    <sheet xmlns:r="http://schemas.openxmlformats.org/officeDocument/2006/relationships" name="Restructuring Charges - Summary" sheetId="50" state="visible" r:id="rId50"/>
    <sheet xmlns:r="http://schemas.openxmlformats.org/officeDocument/2006/relationships" name="Restructuring Charges - Summa51" sheetId="51" state="visible" r:id="rId51"/>
    <sheet xmlns:r="http://schemas.openxmlformats.org/officeDocument/2006/relationships" name="Restructuring Charges - Summa52" sheetId="52" state="visible" r:id="rId52"/>
    <sheet xmlns:r="http://schemas.openxmlformats.org/officeDocument/2006/relationships" name="Restructuring Charges - Impact " sheetId="53" state="visible" r:id="rId53"/>
    <sheet xmlns:r="http://schemas.openxmlformats.org/officeDocument/2006/relationships" name="Restructuring Charges (Textuals" sheetId="54" state="visible" r:id="rId54"/>
    <sheet xmlns:r="http://schemas.openxmlformats.org/officeDocument/2006/relationships" name="Retiree Benefits (Details)" sheetId="55" state="visible" r:id="rId55"/>
    <sheet xmlns:r="http://schemas.openxmlformats.org/officeDocument/2006/relationships" name="Retiree Benefits (Textuals) (De" sheetId="56" state="visible" r:id="rId56"/>
    <sheet xmlns:r="http://schemas.openxmlformats.org/officeDocument/2006/relationships" name="Derivatives (Textuals) (Details" sheetId="57" state="visible" r:id="rId57"/>
    <sheet xmlns:r="http://schemas.openxmlformats.org/officeDocument/2006/relationships" name="Derivatives (Details)" sheetId="58" state="visible" r:id="rId58"/>
    <sheet xmlns:r="http://schemas.openxmlformats.org/officeDocument/2006/relationships" name="Income Taxes Income Taxes (Deta" sheetId="59" state="visible" r:id="rId59"/>
    <sheet xmlns:r="http://schemas.openxmlformats.org/officeDocument/2006/relationships" name="Loss Per Share (Details)" sheetId="60" state="visible" r:id="rId60"/>
    <sheet xmlns:r="http://schemas.openxmlformats.org/officeDocument/2006/relationships" name="Loss Per Share (Textuals) (Deta" sheetId="61" state="visible" r:id="rId61"/>
    <sheet xmlns:r="http://schemas.openxmlformats.org/officeDocument/2006/relationships" name="Fair Value Measurements (Detail" sheetId="62" state="visible" r:id="rId62"/>
    <sheet xmlns:r="http://schemas.openxmlformats.org/officeDocument/2006/relationships" name="Contingent Liabilities (Details" sheetId="63" state="visible" r:id="rId63"/>
    <sheet xmlns:r="http://schemas.openxmlformats.org/officeDocument/2006/relationships" name="Segment Information (Textuals) " sheetId="64" state="visible" r:id="rId64"/>
    <sheet xmlns:r="http://schemas.openxmlformats.org/officeDocument/2006/relationships" name="Segment Information (Details)" sheetId="65" state="visible" r:id="rId65"/>
    <sheet xmlns:r="http://schemas.openxmlformats.org/officeDocument/2006/relationships" name="Recent Accounting Pronounceme66" sheetId="66" state="visible" r:id="rId66"/>
    <sheet xmlns:r="http://schemas.openxmlformats.org/officeDocument/2006/relationships" name="Subsidiary Guarantors for Cre67" sheetId="67" state="visible" r:id="rId67"/>
    <sheet xmlns:r="http://schemas.openxmlformats.org/officeDocument/2006/relationships" name="Subsidiary Guarantors for 20368"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502">
  <si>
    <t>Document and Entity Information - shares</t>
  </si>
  <si>
    <t>3 Months Ended</t>
  </si>
  <si>
    <t>Jan. 27, 2017</t>
  </si>
  <si>
    <t>Feb. 24, 2017</t>
  </si>
  <si>
    <t>Document and Entity Information [Abstract]</t>
  </si>
  <si>
    <t>Entity Registrant Name</t>
  </si>
  <si>
    <t>JOY GLOBAL INC</t>
  </si>
  <si>
    <t>Entity Central Index Key</t>
  </si>
  <si>
    <t>Document Type</t>
  </si>
  <si>
    <t>10-Q</t>
  </si>
  <si>
    <t>Document Period End Date</t>
  </si>
  <si>
    <t>Jan. 27,
		2017</t>
  </si>
  <si>
    <t>Amendment Flag</t>
  </si>
  <si>
    <t>false</t>
  </si>
  <si>
    <t>Document Fiscal Year Focus</t>
  </si>
  <si>
    <t>Document Fiscal Period Focus</t>
  </si>
  <si>
    <t>Q1</t>
  </si>
  <si>
    <t>Current Fiscal Year End Date</t>
  </si>
  <si>
    <t>--10-27</t>
  </si>
  <si>
    <t>Entity Filer Category</t>
  </si>
  <si>
    <t>Large Accelerated Filer</t>
  </si>
  <si>
    <t>Entity Common Stock, Shares Outstanding</t>
  </si>
  <si>
    <t>Condensed Consolidated Statements of Operations (Unaudited) - USD ($) shares in Thousands, $ in Thousands</t>
  </si>
  <si>
    <t>Jan. 29, 2016</t>
  </si>
  <si>
    <t>Income Statement [Abstract]</t>
  </si>
  <si>
    <t>Net sales</t>
  </si>
  <si>
    <t>Cost of sales</t>
  </si>
  <si>
    <t>Product development, selling and administrative expenses</t>
  </si>
  <si>
    <t>Restructuring expenses</t>
  </si>
  <si>
    <t>Other income</t>
  </si>
  <si>
    <t>Operating loss</t>
  </si>
  <si>
    <t>Interest income</t>
  </si>
  <si>
    <t>Interest expense</t>
  </si>
  <si>
    <t>Loss before income taxes</t>
  </si>
  <si>
    <t>(Benefit) income for income taxes</t>
  </si>
  <si>
    <t>Net loss</t>
  </si>
  <si>
    <t>Basic loss per share (in dollars per share)</t>
  </si>
  <si>
    <t>Diluted loss per share (in dollars per share)</t>
  </si>
  <si>
    <t>Dividends per share (in dollars per share)</t>
  </si>
  <si>
    <t>Weighted average shares outstanding:</t>
  </si>
  <si>
    <t>Basic (in shares)</t>
  </si>
  <si>
    <t>Diluted (in shares)</t>
  </si>
  <si>
    <t>Condensed Consolidated Statements of Comprehensive Income (Loss) (Unaudited) - USD ($) $ in Thousands</t>
  </si>
  <si>
    <t>Statement of Comprehensive Income [Abstract]</t>
  </si>
  <si>
    <t>Other comprehensive (loss) income:</t>
  </si>
  <si>
    <t>Change in unrecognized prior service costs on pension and other postretirement obligations, net of taxes of $1 and $104</t>
  </si>
  <si>
    <t>Derivative instrument fair market value adjustment, net of taxes (benefits) of $794 and ($146)</t>
  </si>
  <si>
    <t>Foreign currency translation adjustment on long-term intercompany foreign loans</t>
  </si>
  <si>
    <t>Other foreign currency translation adjustment</t>
  </si>
  <si>
    <t>Total other comprehensive loss, net of taxes</t>
  </si>
  <si>
    <t>Comprehensive loss</t>
  </si>
  <si>
    <t>Condensed Consolidated Statements of Comprehensive Income (Loss) (Unaudited) (Parenthetical) - USD ($) $ in Thousands</t>
  </si>
  <si>
    <t>Change in unrecognized pension and other postretirement obligations, taxes (benefits)</t>
  </si>
  <si>
    <t>Derivative instrument fair market value adjustment, taxes (benefits)</t>
  </si>
  <si>
    <t>Condensed Consolidated Balance Sheets - USD ($) $ in Thousands</t>
  </si>
  <si>
    <t>Oct. 28, 2016</t>
  </si>
  <si>
    <t>Oct. 30, 2015</t>
  </si>
  <si>
    <t>Current assets:</t>
  </si>
  <si>
    <t>Cash and cash equivalents</t>
  </si>
  <si>
    <t>Accounts receivable, net</t>
  </si>
  <si>
    <t>Inventories</t>
  </si>
  <si>
    <t>Other current assets</t>
  </si>
  <si>
    <t>Assets held for sale</t>
  </si>
  <si>
    <t>Total current assets</t>
  </si>
  <si>
    <t>Property, plant and equipment, net</t>
  </si>
  <si>
    <t>Other assets:</t>
  </si>
  <si>
    <t>Other intangible assets, net</t>
  </si>
  <si>
    <t>Goodwill</t>
  </si>
  <si>
    <t>Deferred income taxes</t>
  </si>
  <si>
    <t>Other non-current assets</t>
  </si>
  <si>
    <t>Total other assets</t>
  </si>
  <si>
    <t>Total assets</t>
  </si>
  <si>
    <t>Current liabilities:</t>
  </si>
  <si>
    <t>Short-term borrowings, including current portion of long-term obligations</t>
  </si>
  <si>
    <t>Trade accounts payable</t>
  </si>
  <si>
    <t>Employee compensation and benefits</t>
  </si>
  <si>
    <t>Advance payments and progress billings</t>
  </si>
  <si>
    <t>Accrued warranties</t>
  </si>
  <si>
    <t>Other accrued liabilities</t>
  </si>
  <si>
    <t>Total current liabilities</t>
  </si>
  <si>
    <t>Long-term obligations</t>
  </si>
  <si>
    <t>Other liabilities:</t>
  </si>
  <si>
    <t>Liabilities for postretirement benefits</t>
  </si>
  <si>
    <t>Accrued pension costs</t>
  </si>
  <si>
    <t>Other non-current liabilities</t>
  </si>
  <si>
    <t>Total other liabilities</t>
  </si>
  <si>
    <t>Shareholders’ equity</t>
  </si>
  <si>
    <t>Total liabilities and shareholders’ equity</t>
  </si>
  <si>
    <t>Condensed Consolidated Statements of Cash Flows (Unaudited) - USD ($) $ in Thousands</t>
  </si>
  <si>
    <t>Operating Activities:</t>
  </si>
  <si>
    <t>Adjustments to operations:</t>
  </si>
  <si>
    <t>Depreciation and amortization</t>
  </si>
  <si>
    <t>Changes in deferred income taxes</t>
  </si>
  <si>
    <t>Contributions to defined benefit employee pension plans</t>
  </si>
  <si>
    <t>Defined benefit employee pension and postretirement plan (income) expense</t>
  </si>
  <si>
    <t>Share-based compensation expense</t>
  </si>
  <si>
    <t>Changes in long-term receivables</t>
  </si>
  <si>
    <t>Other adjustments to continuing operations, net</t>
  </si>
  <si>
    <t>Changes in working capital items:</t>
  </si>
  <si>
    <t>Net cash provided by operating activities</t>
  </si>
  <si>
    <t>Investing Activities:</t>
  </si>
  <si>
    <t>Property, plant and equipment acquired</t>
  </si>
  <si>
    <t>Proceeds from sale of property, plant and equipment</t>
  </si>
  <si>
    <t>Other investing activities, net</t>
  </si>
  <si>
    <t>Net cash (used) provided by investing activities</t>
  </si>
  <si>
    <t>Financing Activities:</t>
  </si>
  <si>
    <t>Common stock issued</t>
  </si>
  <si>
    <t>Dividends paid</t>
  </si>
  <si>
    <t>Repayments of term loan</t>
  </si>
  <si>
    <t>Payments on credit agreement</t>
  </si>
  <si>
    <t>Financing fees</t>
  </si>
  <si>
    <t>Other financing activities, net</t>
  </si>
  <si>
    <t>Net cash provided (used) by financing activities</t>
  </si>
  <si>
    <t>Effect of Exchange Rate Changes on Cash, Cash Equivalents and Restricted Cash</t>
  </si>
  <si>
    <t>Increase in Cash, Cash Equivalents and Restricted Cash</t>
  </si>
  <si>
    <t>Cash, Cash Equivalents and Restricted Cash at Beginning of Period</t>
  </si>
  <si>
    <t>Cash, Cash Equivalents and Restricted Cash at End of Period</t>
  </si>
  <si>
    <t>Description of Business</t>
  </si>
  <si>
    <t>Organization, Consolidation and Presentation of Financial Statements [Abstract]</t>
  </si>
  <si>
    <t>Description of Business Joy Global Inc. (the "Company," "we" and "us") is a leading manufacturer and servicer of high productivity mining equipment for the extraction of metals and minerals. We manufacture and market original equipment and parts and perform services for both underground and surface mining, as well as certain industrial applications. Our equipment is used in major mining regions throughout the world to mine coal, copper, iron ore, oil sands, gold and other minerals. We operate in two business segments: Underground Mining Machinery ("Underground") and Surface Mining Equipment ("Surface"). We are a major manufacturer of underground mining machinery for the extraction and haulage of coal and other bedded minerals. We are also a major producer of surface mining equipment for the extraction and haulage of copper, coal and other minerals and ores. We offer comprehensive direct service, which includes our smart service offerings, near major mining regions worldwide and provide extensive operational support for many types of equipment used in mining. Our principal manufacturing facilities are located in the United States, including facilities in Alabama, Texas and Wisconsin, and internationally, including facilities in Australia, Canada, China, France, South Africa and the United Kingdom. Pending Merger with Komatsu America On July 21, 2016, we entered into an Agreement and Plan of Merger (the “Merger Agreement”) with Komatsu America, Pine Solutions Inc. (“Merger Sub”) and (solely for the purposes specified in the Merger Agreement) Komatsu Ltd., providing for the merger of Merger Sub with and into Joy Global (the “Merger”), with Joy Global surviving the Merger as a wholly owned subsidiary of Komatsu America. At the effective time of the Merger, each outstanding share of Joy Global common stock (other than dissenting shares and shares owned by Joy Global, Komatsu America or any of their respective subsidiaries) will be cancelled and converted into the right to receive $28.30 per share in cash, without interest. For further information regarding the Merger and the Merger Agreement, please refer to Item 2, Management's Discussion and Analysis of Financial Condition and Results of Operations , of this report, as well as our definitive proxy statement filed on September 2, 2016, as amended and supplemented on September 29, 2016 and October 3, 2016, the Merger Agreement, which is attached as Annex A to the definitive proxy statement filed on September 2, 2016, and our Current Reports on Form 8-K filed on July 21, 2016, October 13, 2016 and October 19, 2016. The foregoing description of the Merger does not purport to be complete and is subject to, and is qualified in its entirety by reference to, the Merger Agreement.</t>
  </si>
  <si>
    <t>Basis of Presentation</t>
  </si>
  <si>
    <t>Basis of Presentation [Abstract]</t>
  </si>
  <si>
    <t>Basis of Presentation The Condensed Consolidated Financial Statements presented in this Quarterly Report on Form 10-Q are unaudited and are presented in accordance with accounting principles generally accepted in the United States of America ("GAAP") and pursuant to SEC rules and regulations. In our opinion, all adjustments necessary for the fair presentation on a going concern basis of the results of operations, cash flows and financial position for all periods presented have been made. All such adjustments made are of a normal recurring nature. The preparation of the financial statements in conformity with GAAP requires us to make estimates and assumptions that affect the amounts of assets and liabilities at the date of the financial statements and the reported amounts of revenues and expenses during the reporting period. Ultimate realization of assets and settlement of liabilities in the future could differ from those estimates. These financial statements should be read in conjunction with the financial statements and accompanying notes included in our Annual Report on Form 10-K for the fiscal year ended October 28, 2016 . The results of operations for any interim period are not necessarily indicative of the results to be expected for the full year. Further, results for all periods presented reflect the first quarter fiscal 2017 retrospective adoption of ASU 2015-03, Simplifying the Presentation of Debt Issuance Costs, and ASU 2015-15, Presentation and Subsequent Measurement of Debt Issuance Costs Associated with Line-of-Credit Arrangements, which require the reclassification of debt issuance costs (other than such costs associated with our revolving credit agreement) from assets to debt on the balance sheet. Refer to Note 18, Recent Accounting Pronouncements , for additional information.</t>
  </si>
  <si>
    <t>Inventory Disclosure [Abstract]</t>
  </si>
  <si>
    <t>Inventories Consolidated inventories consist of the following: In thousands January 27, October 28, Finished goods 665,411 $ 648,549 Work in process 131,770 122,674 Raw materials 39,284 43,598 Total inventories $ 836,465 $ 814,821 Finished goods include finished components and parts in addition to any finished equipment.</t>
  </si>
  <si>
    <t>Held for Sale Assets</t>
  </si>
  <si>
    <t>Assets Held for Sale [Abstract]</t>
  </si>
  <si>
    <t>Assets Held for Sale</t>
  </si>
  <si>
    <t>Assets Held for Sale As of January 27, 2017 and October 28, 2016 , certain assets associated with several of our U.S. facilities met the held for sale criteria in both the Surface and Underground segments. We are disposing of these non-core assets in response to adverse market conditions. The disposal groups have been recognized at the lower of cost or fair value less costs to sell. The value of the assets as of January 27, 2017 and October 28, 2016 was $0.3 million and $3.7 million , respectively, and was entirely comprised of property, plant and equipment. We have recorded these assets as current in the Assets held for sale line of the Condensed Consolidated Balance Sheet, as we expect these assets to be sold within the next year. For the quarter ended January 27, 2017 , we recognized a gain of $0.8 million on the sale of certain held for sale assets associated with one of our electrical facilities.</t>
  </si>
  <si>
    <t>Goodwill and Other Intangible Assets</t>
  </si>
  <si>
    <t>Goodwill and Intangible Assets Disclosure [Abstract]</t>
  </si>
  <si>
    <t>Goodwill and Other Intangible Assets Finite-lived intangible assets are amortized to reflect the pattern of economic benefits consumed, which is principally the straight-line method. Intangible assets that are subject to amortization are evaluated for potential impairment whenever events or circumstances indicate that the carrying amount may not be recoverable. No impairment was identified related to our finite-lived intangible assets as of January 27, 2017 , October 28, 2016 or January 29, 2016 . Indefinite-lived intangible assets are not amortized but are evaluated for impairment annually or more frequently if events or changes occur that suggest an impairment in carrying value, such as a significant adverse change in the business climate. No impairment was identified related to our indefinite-lived intangible assets as of January 27, 2017 , October 28, 2016 or January 29, 2016 . Goodwill represents the excess of the purchase price over the fair value of identifiable net assets acquired in a business combination. Goodwill is assigned to specific reporting units, and is tested for impairment at least annually during the fourth quarter of our fiscal year or more frequently upon the occurrence of an event or when circumstances indicate that a reporting unit’s carrying amount is greater than its fair value. The most recent goodwill impairment test was our annual fiscal 2016 analysis, which was completed for our Surface reporting unit, as all Underground goodwill was fully impaired previously. After completing our step one analysis using a discounted cash flow model, we concluded that the estimated fair value of our Surface reporting unit exceeded its carrying value by 54% . We determined that there were no indicators of impairment for the quarter ended January 27, 2017 that would warrant an interim impairment test. Although we have concluded that there is no impairment on the goodwill of $350.8 million associated with our Surface reporting unit as of January 27, 2017 , we will continue to closely monitor this in the future considering the volatility and uncertainty in the global commodity markets that our surface mining equipment services. Should there be further market declines, particularly in Latin American copper or North American coal and iron ore, which are the most significant markets serviced by our Surface reporting unit, there would be an increased risk that we would be required to recognize impairment to the Surface reporting unit's goodwill.</t>
  </si>
  <si>
    <t>Warranties</t>
  </si>
  <si>
    <t>Product Warranties Disclosures [Abstract]</t>
  </si>
  <si>
    <t>Warranties We provide for the estimated costs that may be incurred under product warranties to remedy deficiencies of quality or performance of our products. Warranty costs are accrued at the time revenue is recognized. These product warranties extend over either a specified period of time, units of production or machine hours depending on the product subject to the warranty. We accrue a provision for estimated future warranty costs based on the historical relationship of warranty costs to sales. We periodically review the adequacy of the accrual for product warranties and adjust the warranty percentage and accrued warranty reserve for actual experience as necessary. The following table reconciles the changes in the product warranty reserve: Quarter Ended In thousands January 27, January 29, Balance, beginning of period 40,787 $ 52,146 Accrual for warranty expensed during the period 7,947 6,894 Settlements made during the period (8,126 ) (6,992 ) Effect of foreign currency translation 167 (1,530 ) Balance, end of period $ 40,775 $ 50,518</t>
  </si>
  <si>
    <t>Borrowings and Credit Facilities</t>
  </si>
  <si>
    <t>Debt Disclosure [Abstract]</t>
  </si>
  <si>
    <t>Borrowings and Credit Facilities On July 29, 2014, we entered into a revolving credit agreement that matures on July 29, 2019 (the "Credit Agreement"). On December 14, 2015, we entered into an amendment to our Credit Agreement that increased the maximum consolidated leverage ratio for the period beginning in the second quarter of fiscal 2016 through the first quarter of fiscal 2018. The amendment increased the permitted ratio from 3.0 x in the first quarter of fiscal 2016 to 4.5 x in the fourth quarter of fiscal 2016. The ratio will begin to decline on a quarterly basis beginning in the third quarter of fiscal 2017 and return to 3.0 x in the second quarter of fiscal 2018. The amendment also reduced the aggregate amount of revolving commitments of the lenders from $ 1.0 billion to $ 850.0 million and added a letter of credit sublimit of $ 500.0 million . In addition, we also agreed to limit priority debt (secured indebtedness and the unsecured indebtedness of our foreign subsidiaries) to 10% of consolidated net worth and to limit cash dividends to $ 25.0 million per year in the aggregate. We may continue to request an increase of up to $250.0 million of additional aggregate revolving commitments, subject to the terms and conditions contained in the Credit Agreement. Under the terms of the Credit Agreement, we pay a commitment fee ranging from 0.09% to 0.30% on the unused portion of the revolving credit facility based on our credit rating. Letters of credit issued under applicable provisions of the Credit Agreement represent an unfunded utilization of the Credit Agreement for purposes of calculating the periodic commitment fee due. Eurodollar rate loans bear interest for a period from the applicable borrowing date until a date one week or one , two , three or six months thereafter, as selected by the Company, at the corresponding Eurodollar rate plus a margin of 1.0% to 2.0% depending on the Company's credit rating. Base rate loans bear interest from the applicable borrowing date at a rate equal to (i) the highest of (a) the federal funds rate plus 0.5% , (b) the rate of interest in effect for such day as publicly announced by the administrative agent as its "prime rate," or (c) a daily rate equal to the one-month Eurodollar rate plus 1.0% , plus (ii) a margin that varies according to the Company's credit rating. Swing line loans bear interest at either the base rate described above or the daily floating Eurodollar rate plus the applicable margin, as selected by the Company. The Credit Agreement is guaranteed by each of our current and future material domestic subsidiaries and requires the maintenance of certain financial covenants, including leverage and interest coverage ratios. The Credit Agreement also restricts payment of dividends or other returns of capital to shareholders if the consolidated leverage ratio exceeds the maximum amount set forth therein. As of January 27, 2017 , we were in compliance with all financial covenants of the Credit Agreement. As of January 27, 2017 , there were no direct borrowings under the Credit Agreement. No interest expense was recognized for direct borrowings under the Credit Agreement for the quarter ended January 27, 2017 . Total interest expense recognized for direct borrowings under the Credit Agreement for the quarter ended January 29, 2016 was $0.5 million . As of January 27, 2017 , outstanding standby letters of credit issued under the Credit Agreement, which count toward the $850.0 million credit limit, totaled $125.2 million , and our available borrowing capacity under the Credit Agreement was $724.8 million . On July 29, 2014, we also entered into a term loan agreement that matures July 29, 2019 and provides for a commitment of up to $375.0 million . The Term Loan replaced our prior term loan, dated as of June 16, 2011. The prior term loan had been scheduled to mature on July 16, 2016 and provided an initial commitment of $500.0 million , which had been drawn in full in conjunction with our fiscal 2011 acquisition of LeTourneau Technologies, Inc. and had been amortized to $375.0 million at the date that we entered into the Term Loan. We utilized the $375.0 million commitment under the Term Loan to repay the balance outstanding under the prior term loan. On December 14, 2015, the Term Loan was amended to be consistent with the revolving Credit Agreement with respect to the maximum leverage ratio, restrictions on priority debt and dividends, and other restricted payments. The Term Loan requires quarterly principal payments that began in fiscal 2016, of which $9.4 million and $4.7 million were paid during the quarters ended January 27, 2017 and January 29, 2016 , respectively. The Term Loan contains terms and conditions that are the same as the terms and conditions of the Credit Agreement. The Term Loan is guaranteed by each of our current and future material domestic subsidiaries and requires the maintenance of certain financial covenants, including leverage and interest coverage ratios. As of January 27, 2017 , we were in compliance with all financial covenants of the Term Loan. On October 12, 2011, we issued $500.0 million aggregate principal amount of 5.125% Senior Notes due in 2021 (the "2021 Notes") in an offering that was registered under the Securities Act. Interest on the 2021 Notes is paid semi-annually in arrears on October 15 and April 15 of each year, and the 2021 Notes are guaranteed by each of our current and future material domestic subsidiaries. At our option, we may redeem some or all of the 2021 Notes at a redemption price of the greater of 100% of the principal amount of the 2021 Notes to be redeemed or the sum of the present values of the principal amounts and the remaining scheduled interest payments using a discount rate equal to the sum of a treasury rate of a comparable treasury issue plus 0.5% . In November 2006, we issued $150.0 million aggregate principal amount of 6.625% Senior Notes due in 2036 (the "2036 Notes"). Interest on the 2036 Notes is paid semi-annually in arrears on May 15 and November 15 of each year, and the 2036 Notes are guaranteed by each of our current and future material domestic subsidiaries, as well as certain current immaterial domestic subsidiaries. The 2036 Notes were originally issued in a private placement under an exemption from registration under the Securities Act. In the second quarter of fiscal 2007, the 2036 Notes were exchanged for substantially identical 2036 Notes in an exchange that was registered under the Securities Act. At our option, we may redeem some or all of the 2036 Notes at a redemption price of the greater of 100% of the principal amount of the 2036 Notes to be redeemed or the sum of the present values of the principal amounts and the remaining scheduled interest payments using a discount rate equal to the sum of a treasury rate of a comparable treasury issue plus 0.375% . In January 2017, the Company entered into a supplemental indenture to the 2021 Notes and the 2036 Notes that provides that if the Merger is completed, in the event that Komatsu decides, in its sole discretion, to provide an unconditional guarantee of the Company’s payment obligations under the 2021 and 2036 Notes, Komatsu will post on its website annual, quarterly and event-specific reports (prepared under applicable Japanese law and translated into English) that it is required to publish under the Financial Instruments and Exchange Act of Japan and the rules governing timely disclosure of corporate information by issuers of listed securities on the Tokyo Stock Exchange. These reports would be made available to holders of the Notes in lieu of the Company’s existing annual, quarterly and current reporting, which the Company would cease producing for so long as a Komatsu guarantee remains in force. Our borrowings also include amounts related to transfers of certain receivables under factoring arrangements with recourse related to our French operations. Direct borrowings and capital lease obligations consist of the following: In thousands January 27, October 28, (As adjusted) Domestic: Term Loan due 2019 345,770 355,034 5.125% Senior Notes due 2021 496,085 495,890 6.625% Senior Notes due 2036 148,396 148,384 Foreign: Capital leases 116 109 Factoring arrangement 5,880 4,485 Total obligations 996,247 1,003,902 Less: Amounts due within one year (43,006 ) (41,611 ) Long-term obligations $ 953,241 $ 962,291 In the first quarter of fiscal 2017, the Company adopted Accounting Standards Update ("ASU") No. 2015-03, Simplifying the Presentation of Debt Issuance Costs, and ASU 2015-15, Presentation and Subsequent Measurement of Debt Issuance Costs Associated with Line-of-Credit Arrangements. Upon adoption, the Company reclassified debt issuance costs (other than such costs associated with our Credit Agreement) from assets to debt on the balance sheet. Refer to Note 18, Recent Accounting Pronouncements , for additional information.</t>
  </si>
  <si>
    <t>Accumulated Other Comprehensive Income (Loss)</t>
  </si>
  <si>
    <t>Accumulated Other Comprehensive Income (Loss), Net of Tax [Abstract]</t>
  </si>
  <si>
    <t>Accumulated Other Comprehensive Loss Comprehensive loss and its components are presented in the Condensed Consolidated Statements of Comprehensive Loss. Changes in accumulated other comprehensive loss, net of taxes, consist of the following: Quarter ended January 27, 2017 Quarter ended January 29, 2016 Change in Unrecognized Prior Service Costs on Pension and Other Postretirement Obligations Derivative Instrument Fair Market Value Adjustment Foreign Currency Translation Adjustment Total Change in Unrecognized Prior Service Costs on Pension and Other Postretirement Obligations Derivative Instrument Fair Market Value Adjustment Foreign Currency Translation Adjustment Total Beginning balance $ (417 ) $ 5,079 $ (150,413 ) $ (145,751 ) $ (1,282 ) $ 10,294 $ (156,084 ) $ (147,072 ) Other comprehensive (loss) income before reclassifications, net of taxes — 807 (3,472 ) (2,665 ) — (790 ) (32,063 ) (32,853 ) Amounts reclassified from accumulated other comprehensive loss, net of taxes 9 34 — 43 46 444 — 490 Total other comprehensive (loss) income, net of taxes 9 841 (3,472 ) (2,622 ) 46 (346 ) (32,063 ) (32,363 ) Ending balance $ (408 ) $ 5,920 $ (153,885 ) $ (148,373 ) $ (1,236 ) $ 9,948 $ (188,147 ) $ (179,435 ) Details of the reclassifications from accumulated other comprehensive loss are disclosed below: Amounts Reclassified from Accumulated Other Comprehensive Loss Quarter Ended Affected Line Items in the Statements of Operations January 27, January 29, Change in unrecognized prior service costs on pension and other postretirement obligations: Amortization of prior service cost $ 10 $ 50 Cost of sales/Product development, selling and administrative expense* Curtailment loss — 100 Cost of sales/Product development, selling and administrative expense* Deferred tax (1 ) (104 ) Provision for income taxes Amounts reclassified from accumulated other comprehensive loss, net of taxes $ 9 $ 46 Derivative instrument fair market value adjustment: Foreign exchange cash flow hedges $ 67 $ 631 Net sales/Cost of sales** Deferred tax (33 ) (187 ) Provision for income taxes Amounts reclassified from accumulated other comprehensive loss, net of taxes $ 34 $ 444 Total reclassifications for the period $ 43 $ 490 * Amounts are included in the computation of net periodic benefits costs as either cost of sales or product development, selling and administrative expense as appropriate. Refer to Note 11, Retiree Benefits, for additional information. ** Amounts are included in either net sales or cost of sales as appropriate. Refer to Note 12, Derivatives, for additional information.</t>
  </si>
  <si>
    <t>Share-Based Compensation</t>
  </si>
  <si>
    <t>Disclosure of Compensation Related Costs, Share-based Payments [Abstract]</t>
  </si>
  <si>
    <t>Share-Based Compensation Total share-based compensation expense recognized for the quarters ended January 27, 2017 and January 29, 2016 was $ 6.4 million and $ 4.4 million , respectively. The total share-based compensation expense is reflected in our Condensed Consolidated Statements of Cash Flows in operating activities as an add back to net loss . The corresponding deferred tax assets recognized related to the share-based compensation were $1.9 million and $ 1.3 million for the quarters ended January 27, 2017 and January 29, 2016 , respectively. For the quarter ended January 27, 2017 , we had stock option exercises of $10.7 million . There were no stock option exercises for the quarters ended January 29, 2016 .</t>
  </si>
  <si>
    <t>Restructuring Charges</t>
  </si>
  <si>
    <t>Restructuring and Related Activities [Abstract]</t>
  </si>
  <si>
    <t>Restructuring Charges During fiscal 2015, in response to the adverse market conditions, management implemented further cost reduction initiatives, which we refer to as the Restructuring Program. Expected and actual costs related to the Restructuring Program have continued into 2016 and 2017 as more activities have been planned and initiated. These costs include entering into severance and termination agreements and full or partial closures and idling of certain facilities in order to better align the Company's overall cost structure with anticipated levels of future demand. We currently have costs forecasted under the Restructuring Program through the end of fiscal 2017. Restructuring charges incurred to date related to the Restructuring Program have consisted primarily of employee severance and termination costs, asset impairment charges and accelerated depreciation. Other costs consist primarily of equipment and inventory relocation costs, site clean-up costs, production readiness testing costs, and transition costs, as well as inventory and other asset write-downs. The following tables summarize restructuring costs for fiscal 2017 and 2016 by line item: In thousands Quarter ended January 27, 2017 Quarter ended January 29, 2016 Restructuring Expenses Cost of Sales Total Restructuring Expenses Cost of Sales Total Employee severance and termination costs $ 743 $ — $ 743 $ 21,153 $ — $ 21,153 Accelerated depreciation — — — 4,779 — 4,779 Other costs 29 3,263 3,292 727 — 727 Total restructuring and related charges $ 772 $ 3,263 $ 4,035 $ 26,659 $ — $ 26,659 The following tables summarize the amounts incurred for the period by segment: In thousands Quarter ended January 27, 2017 Underground Surface Corporate Total Employee severance and termination costs $ 474 $ 269 $ — $ 743 Other costs 3,292 — — 3,292 Total restructuring and related charges $ 3,766 $ 269 $ — $ 4,035 In thousands Quarter ended January 29, 2016 Underground Surface Corporate Total Employee severance and termination costs * $ 20,194 $ 564 $ 395 $ 21,153 Accelerated depreciation 4,779 — — 4,779 Other costs 727 — — 727 Total restructuring and related charges $ 25,700 $ 564 $ 395 $ 26,659 * The employee severance and termination costs incurred during the quarter ended January 29, 2016 includes $9.6 million of expense for contractual termination benefits under the Joy Global qualified pension plan as part of continued restructuring activities in our Underground division. As noted below, amounts accrued for contractual termination benefits are included in our retiree benefit liabilities. The following table summarizes the cumulative amounts incurred from inception through the first quarter of fiscal 2017 by segment: In thousands January 27, 2017 Underground Surface Corporate Total Employee severance and termination costs $ 57,929 $ 17,769 $ 2,980 $ 78,678 Asset impairment charges 18,962 — — 18,962 Accelerated depreciation 15,404 6,740 — 22,144 Other costs 12,983 895 — 13,878 Total restructuring and related charges $ 105,278 $ 25,404 $ 2,980 $ 133,662 The following table summarizes the total expected costs from inception of the Restructuring Program through the end of fiscal 2017 by segment: In thousands January 27, 2017 Underground Surface Corporate Total Employee severance and termination costs $ 62,000 $ 18,000 $ 3,000 $ 83,000 Asset impairment charges 19,000 — — 19,000 Accelerated depreciation 19,000 7,000 — 26,000 Other costs 14,000 2,000 — 16,000 Total restructuring and related charges $ 114,000 $ 27,000 $ 3,000 $ 144,000 Amounts impacting the Company's reserves for restructuring charges for its Restructuring Program relate to employee severance and termination and other costs as follows: Quarter Ended In thousands January 27, 2017 January 29, 2016 Employee Severance and Termination Costs Other Costs Total Employee Severance and Termination Costs Other Costs Total Beginning accrual $ 5,979 $ — $ 5,979 $ 13,613 $ — $ 13,613 Costs incurred 743 263 1,006 11,471 727 12,198 Costs paid/settled (4,527 ) (263 ) (4,790 ) (11,303 ) (727 ) (12,030 ) Other adjustments — — — (2,544 ) — (2,544 ) Effect of foreign currency translation (27 ) — (27 ) (46 ) — (46 ) Ending accrual $ 2,168 $ — $ 2,168 $ 11,191 $ — $ 11,191 Included in other adjustments for the quarter ended January 29, 2016 is $ 2.6 million of contractual termination benefits recognized in fiscal 2015 under the Joy Global qualified pension plan for benefits to be provided to certain employees as part of restructuring activities in our Underground division. Those amounts are recorded in our retiree benefit liabilities and are therefore excluded from the restructuring accrual roll-forward above. For the Restructuring Program, total restructuring charges are currently anticipated to be approximately $ 144 million through fiscal 2017, with total expected cash costs related to the Restructuring Program estimated to be approximately $ 90 million .</t>
  </si>
  <si>
    <t>Retiree Benefits</t>
  </si>
  <si>
    <t>Compensation and Retirement Disclosure [Abstract]</t>
  </si>
  <si>
    <t>Retiree Benefits The components of the net periodic benefit (income) cost associated with our pension and other postretirement plans are as follows: Pension Benefits Postretirement Benefits Quarter Ended Quarter Ended In thousands January 27, January 29, January 27, January 29, Service cost $ 1,343 $ 1,226 $ 149 $ 191 Interest cost 14,982 18,736 210 305 Expected return on assets (20,932 ) (23,844 ) (149 ) (147 ) Amortization of prior service cost 14 17 (4 ) 33 Curtailment loss — — — 100 Contractual termination benefits — 9,600 — — Net periodic benefit (income) cost $ (4,593 ) $ 5,735 $ 206 $ 482 For the quarter ended January 27, 2017 , we contributed $1.5 million to our defined benefit employee pension and other postretirement benefit plans, and we expect contributions to be approximately $15.0 million for the full fiscal year. During the quarter ended January 29, 2016 , we recognized $9.6 million of estimated contractual termination benefits under the Joy Global qualified pension plan for benefits to be provided to certain employees as part of restructuring activities in our Underground division.</t>
  </si>
  <si>
    <t>Derivatives</t>
  </si>
  <si>
    <t>Derivative Instruments and Hedging Activities Disclosure [Abstract]</t>
  </si>
  <si>
    <t>Derivatives We are exposed to certain foreign currency risks in the normal course of our global business operations. We enter into derivative contracts that are foreign currency forward contracts to hedge the risks of certain identified and anticipated transactions in currencies other than the functional currency of the respective operating unit. The types of risks hedged are those arising from the variability of future earnings and cash flows caused by fluctuations in foreign currency exchange rates. These contracts are for forecasted transactions and committed receivables and payables denominated in foreign currencies and are not entered into for speculative purposes. Consequently, any market-related losses on the forward contract would be offset by changes in the value of the hedged item, and, as a result, we are generally not exposed to net market risk associated with these instruments. Each derivative is classified as either a cash flow hedge, a fair value hedge or an undesignated instrument. All derivatives are recorded at fair value on the Condensed Consolidated Balance Sheets under the heading Other current assets or under the heading Other accrued liabilities, as appropriate. Cash flows from fair value and cash flow hedges are classified within the same category as the item being hedged on the Condensed Consolidated Statements of Cash Flows. Cash flows from undesignated derivative instruments are included in operating activities on the Condensed Consolidated Statements of Cash Flows. The total notional amount of our derivatives as of January 27, 2017 is $ 712.4 million . For derivative contracts that are designated and qualify as a cash flow hedge, the effective portion of the gain or loss of the derivative contract is recorded as a component of other comprehensive (loss) income, net of tax. This amount is reclassified into the statement of operations on the line associated with the underlying transaction for the periods in which the hedged transaction affects earnings. The amounts recorded in accumulated other comprehensive loss for existing cash flow hedges are generally expected to be reclassified into earnings within one year, and all of the existing hedges will be reclassified into earnings by November 2017 . For derivative contracts that are designated and qualify as a fair value hedge, the gain or loss is recorded in the Condensed Consolidated Statements of Operations under the heading Cost of sales . For the quarters ended January 27, 2017 and January 29, 2016 , we recorded a gain of $0.4 million and a loss of $1.6 million , respectively, related to fair value hedges, which were offset by foreign exchange fluctuations of the underlying hedged item. For derivative contracts entered into in order to hedge revaluation of net balance sheet exposures in non-functional currency that are not designated as a fair value hedge or a cash flow hedge, the gain or loss is recorded in the Condensed Consolidated Statements of Operations under the heading Cost of sales . For the quarters ended January 27, 2017 and January 29, 2016 , we recorded a gain of $1.5 million and a gain of $4.6 million , respectively, related to undesignated hedges, which were offset by foreign exchange fluctuations. The following table summarizes the effect of cash flow hedges on the Condensed Consolidated Financial Statements: In thousands Effective Portion Amount of Gain (Loss) Recognized in Other Comprehensive Loss Loss Reclassified from Accumulated Other Comprehensive Loss into Earnings Derivative Hedging Relationship Location Amount Foreign currency forward contracts Quarter ended January 27, 2017 $ 1,567 Cost of sales $ (48 ) Sales (19 ) Quarter ended January 29, 2016 $ (1,124 ) Cost of sales $ (485 ) Sales (146 ) We are exposed to credit risk in the event of nonperformance by counterparties to the forward contracts. The contract amount, along with the other terms of the forward, determines the amount and timing of amounts to be exchanged, and the contract is generally subject to credit risk only when it has a positive fair value.</t>
  </si>
  <si>
    <t>Income Taxes</t>
  </si>
  <si>
    <t>Income Tax Disclosure [Abstract]</t>
  </si>
  <si>
    <t>Income Taxes In accordance with FASB Accounting Standards Codification 740, Income Taxes , each interim period is considered integral to the annual period and tax expense is measured using an estimated annual effective tax rate. An entity is required to record income tax expense each quarter based on its best estimate of the annual effective tax rate for the full fiscal year and use that rate to provide for income taxes on a current year-to-date basis, as adjusted for discrete taxable events that occur during the interim period. If, however, the entity is unable to reliably estimate its annual effective tax rate due to the Company’s inability to forecast income by jurisdiction or as a result of rate volatility caused by minor changes in income when projecting near break-even earnings, then the actual effective tax rate for the year-to-date period may be the best annual effective tax rate estimate. For the quarters ended January 27, 2017 and January 29, 2016 , the Company determined that the estimated annual effective rate method would not provide a reliable estimate due to the volatility of income tax benefit resulting from modest changes in forecasted annual pre-tax results. Therefore, the Company recorded a tax benefit for the quarters ended January 27, 2017 and January 29, 2016 based on the actual effective rate ( i.e., the “cut-off” method). For the quarter ended January 27, 2017 , the Company recorded a benefit for income taxes of $12.5 million that resulted in an effective tax rate of 97.8% . A net discrete tax benefit of $11.6 million was recorded in the first quarter of fiscal 2017 primarily resulting from tax benefits in connection with the Company's footprint rationalization activities. For the quarter ended January 29, 2016 , the Company recorded a benefit for income taxes of $17.0 million that resulted in an effective tax rate of 29.7% . A net discrete tax benefit of $0.8 million was recorded in the first quarter of fiscal 2016 .</t>
  </si>
  <si>
    <t>Loss Per Share</t>
  </si>
  <si>
    <t>Earnings Per Share [Abstract]</t>
  </si>
  <si>
    <t>Loss Per Share Basic loss per share is computed by dividing net loss by the weighted average number of shares outstanding during each period. Diluted loss per share is computed similar to basic loss per share, except that the weighted average number of shares outstanding is increased to include additional shares from the assumed exercise of stock options, performance shares and restricted stock units, if dilutive. The following table sets forth the computation of basic and diluted loss per share: Quarter Ended In thousands, except per share amounts January 27, January 29, Numerator: Net loss $ (277 ) $ (40,221 ) Denominator: Weighted average shares outstanding 98,913 97,851 Dilutive effect of stock options, performance shares and restricted stock units — — Weighted average shares outstanding assuming dilution 98,913 97,851 Basic loss per share $ 0.00 $ (0.41 ) Diluted loss per share $ 0.00 $ (0.41 ) For the quarters ended January 27, 2017 and January 29, 2016 , the computation of weighted average shares outstanding assuming dilution does not include the effect of stock options, performance shares and restricted stock units because net losses existed and thus the results would have been antidilutive. Weighted average shares outstanding used for diluted earnings per share therefore excludes 3.6 million and 5.3 million shares for these antidilutive items for the quarters ended January 27, 2017 and January 29, 2016 , respectively.</t>
  </si>
  <si>
    <t>Fair Value Measurements</t>
  </si>
  <si>
    <t>Fair Value Disclosures [Abstract]</t>
  </si>
  <si>
    <t>Fair Value Measurements GAAP establishes a three level fair value hierarchy that prioritizes information used in developing assumptions when pricing an asset or liability as follows: Level 1: Quoted prices in active markets for identical instruments; Level 2: Inputs, other than quoted prices in active markets, that are observable for the instrument either directly or indirectly or quoted prices for similar instruments in active markets; and Level 3: Unobservable inputs for the instrument where there is little or no market data, which requires the reporting entity to develop its own assumptions. GAAP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The following tables present the fair value hierarchy for those assets and liabilities measured at fair value and disclose the fair value of long-term obligations recorded at cost as of January 27, 2017 and October 28, 2016 . As of January 27, 2017 and October 28, 2016 , we did not have any Level 3 assets or liabilities. Fair Value Measurements as of January 27, 2017 In thousands Carrying Value Total Fair Value Level 1 Level 2 Current Assets Cash equivalents $ 302 $ 302 $ 302 $ — Other Current Assets Derivatives $ 6,614 $ 6,614 $ — $ 6,614 Other Accrued Liabilities Derivatives $ 19,071 $ 19,071 $ — $ 19,071 Long-term Obligations Including Amounts due within One Year Term Loan due 2019 $ 345,770 $ 335,251 $ — $ 335,251 5.125% Senior Notes due 2021 $ 496,085 $ 542,170 $ — $ 542,170 6.625% Senior Notes due 2036 $ 148,396 $ 182,895 $ — $ 182,895 Fair Value Measurements as of October 28, 2016 (As adjusted) In thousands Carrying Value Total Fair Value Level 1 Level 2 Current Assets Cash equivalents $ 302 $ 302 $ 302 $ — Other Current Assets Derivatives $ 13,067 $ 13,067 $ — $ 13,067 Other Accrued Liabilities Derivatives $ 27,127 $ 27,127 $ — $ 27,127 Long-term Obligations Including Amounts due within One Year Term Loan due 2019 $ 355,034 $ 344,398 $ — $ 344,398 5.125% Senior Notes due 2021 $ 495,890 $ 546,635 $ — $ 546,635 6.625% Senior Notes due 2036 $ 148,384 $ 177,185 $ — $ 177,185 The following methods and assumptions were used to estimate the fair value of each class of financial instruments: Cash equivalents : The carrying value of cash equivalents approximates fair value based on the short-term nature of these instruments. Derivatives : The fair value of forward foreign exchange contracts is based on a valuation model that discounts cash flows resulting from the differential between the contract price and the market-based forward rate. Term Loan : The fair value of the Term Loan is estimated using discounted cash flows and market conditions. Senior Notes : The fair market value of the senior notes is estimated based on market quotations of similar instruments at the respective period end.</t>
  </si>
  <si>
    <t>Contingent Liabilities</t>
  </si>
  <si>
    <t>Commitments and Contingencies Disclosure [Abstract]</t>
  </si>
  <si>
    <t>Contingent Liabilities We establish reserves based on our assessment of contingencies related to legal claims asserted against us, as required by GAAP. Developments during the course of legal proceedings may affect our assessments and estimates of our contingencies, which in turn may require us to record or change the amount of a reserve, or make a payment that is different than the amount that we have reserved. In addition, as a normal part of operations, our subsidiaries undertake contractual obligations, warranties and guarantees in connection with the sale of products or services. Although the outcome of these matters cannot be predicted with certainty and favorable or unfavorable resolutions may affect the results of operations on a quarter-to-quarter basis, we believe that the outcome of such legal and other matters will not have a materially adverse effect on our future consolidated financial position, results of operations or liquidity. We and our subsidiaries are involved in various unresolved legal matters that arise in the normal course of operations, the most prevalent of which relate to product liability (including 3,711 asbestos and silica-related cases), employment and commercial matters. We and our subsidiaries also become involved from time to time in proceedings relating to environmental matters and litigation arising outside of the ordinary course of business. As of January 27, 2017 , we were contingently liable to banks, financial institutions and others for approximately $138.7 million for outstanding standby letters of credit, surety bonds and bank guarantees to secure the performance of sales contracts and other third party provided guarantees in the ordinary course of business. Of this amount, approximately $11.5 million relates to surety bonds and $2.0 million relates to outstanding letters of credit or other guarantees issued by non-U.S. banks for non-U.S. subsidiaries under locally provided credit facilities. As a result of the steps the Company has taken to reorganize the business in China , which includes idling manufacturing facilities in Jixi, Jiamusi, Huainan and Wuxi, vendors have placed liens on certain assets of the Company, covering obligations of $7.3 million and $8.1 million as January 27, 2017 and October 28, 2016 . As of January 27, 2017 and October 28, 2016 , restricted cash of $1.6 million and $1.5 million has been recorded in Other current assets on the Consolidated Balance Sheets to reflect the Company's bank accounts that have been frozen due to these liens.</t>
  </si>
  <si>
    <t>Segment Information</t>
  </si>
  <si>
    <t>Segment Reporting [Abstract]</t>
  </si>
  <si>
    <t xml:space="preserve">Segment Information We operate in two reportable segments: Underground and Surface. Crushing and conveying operating results related to surface applications are reported as part of the Surface segment, while total crushing and conveying operating results are included in the Underground segment. Eliminations primarily consist of the surface applications of crushing and conveying included in both operating segments. Operating (loss) income of segments does not include interest income and expense, corporate administration expenses or the provision for income taxes. In thousands Underground Surface Corporate Eliminations Total Quarter ended January 27, 2017 Net sales $ 252,336 $ 267,343 $ — $ (21,910 ) $ 497,769 Operating (loss) income $ (5,819 ) $ 20,672 $ (12,193 ) $ (4,410 ) $ (1,750 ) Interest income — — 1,588 — 1,588 Interest expense — — (12,610 ) — (12,610 ) (Loss) income before income taxes $ (5,819 ) $ 20,672 $ (23,215 ) $ (4,410 ) $ (12,772 ) Depreciation and amortization $ 13,041 $ 12,460 $ 716 $ — $ 26,217 Capital expenditures $ 3,291 $ 3,221 $ 99 $ — $ 6,611 Quarter ended January 29, 2016 Net sales $ 274,494 $ 276,572 $ — $ (24,766 ) $ 526,300 Operating (loss) income $ (38,450 ) $ 7,788 $ (7,529 ) $ (6,896 ) $ (45,087 ) Interest income — — 807 — 807 Interest expense — — (12,923 ) — (12,923 ) (Loss) income before income taxes $ (38,450 ) $ 7,788 $ (19,645 ) $ (6,896 ) $ (57,203 ) Depreciation and amortization $ 22,420 $ 16,741 $ 926 $ — $ 40,087 Capital expenditures $ 6,774 $ 1,089 $ 240 $ — $ 8,103 </t>
  </si>
  <si>
    <t>Recent Accounting Pronouncements</t>
  </si>
  <si>
    <t>Accounting Changes and Error Corrections [Abstract]</t>
  </si>
  <si>
    <t>Recent Accounting Pronouncements In August 2016, the Financial Accounting Standards Board ("FASB") issued Accounting Standards Update ("ASU") No. 2016-15, Classification of Certain Cash Receipts and Cash Payments , which adds or clarifies guidance on the classification of certain cash receipts and payments in the statement of cash flows. As a result of this ASU, cash payments for debt prepayment or extinguishment costs must be classified as cash outflows for financing activities; the cash outflows for the settlement of a zero-coupon bond must be bifurcated into operating and financing activities for the accreted interest and the principal, respectively; contingent consideration payments that were not made soon after a business combination must be separated and classified in financing and operating activities for cash payments up to the amount of the contingent consideration liability recognized as of the acquisition date and any excess cash payments, respectively; cash proceeds from the settlement of insurance claims should be classified on the basis of the nature of the loss; cash proceeds from the settlement of corporate owned life insurance ("COLI") and bank owned life insurance ("BOLI") polices must be classified in investing activities (however, an entity is permitted to align the classification of premium payments on COLI and BOLI policies with the classification of COLI and BOLI proceeds); distributions received from equity method investees should be classified under the cumulative earnings approach or the nature of distribution approach through an accounting policy election; and a transferor’s beneficial interests received as proceeds from the securitization of an entity’s financial assets should be disclosed as a noncash activity with subsequent cash receipts of beneficial interests from the securitization of an entity’s trade receivables classified as cash inflows from investing activities. In addition, the guidance provides a three-step approach for classifying cash receipts and payments that have aspects of more than one class of cash flows. An entity should first apply specific guidance in U.S. GAAP, if applicable. If there is no specific guidance related to the cash receipt or payment, an entity should bifurcate the cash payment or receipt into each separately identifiable source or use of cash on the basis of the nature of the underlying cash flows that will be classified as operating, investing, or financing activities. If the cash payment or receipt cannot be bifurcated, the entire payment or receipt should be classified as operating, investing, or financing activities on the basis of the activity that is likely to be the predominant source or use of cash. The ASU should be applied retrospectively and is effective for fiscal years, and interim periods within those fiscal years, beginning after December 15, 2017. Early adoption is permitted for all entities. The ASU is effective for the Company beginning on October 27, 2018. We are continuing to evaluate the impact that the adoption of this guidance will have on the presentation of our financial statements. In June 2016, the FASB issued ASU No. 2016-13, Measurement of Credit Losses on Financial Instruments , which changes how companies will measure credit losses for most financial assets and certain other instruments that aren't measured at fair value through net income. The standard replaces the "incurred loss" approach with an "expected loss" model for instruments measured at amortized cost (which generally will result in the earlier recognition of allowances for losses) and requires companies to record allowances for available-for-sale debt securities, rather than reduce the carrying amount. In addition, companies will have to disclose significantly more information, including information used to track credit quality by year of origination, for most financing receivables. The ASU should be applied as a cumulative-effect adjustment to retained earnings as of the beginning of the first reporting period in which the guidance is effective. The ASU is effective for fiscal years, and interim periods within those fiscal years, beginning after December 15, 2019. Early adoption is permitted for all entities for annual periods beginning after December 15, 2018, and interim periods therein. The ASU is effective for the Company beginning on October 31, 2020. This guidance is not expected to have a significant impact on our financial condition, results of operations or presentation of our financial statements. In March 2016, the FASB issued ASU No. 2016-09, Improvements to Employee Share-Based Payment Accounting , which changes how companies account for certain aspects of share-based payments to employees. Companies will be required to recognize the income tax effects of awards in the income statement when the awards vest or are settled (should be applied prospectively). In addition, the guidance eliminates the requirement that excess tax benefits be realized before companies can recognize them (should use a modified retrospective transition method, with a cumulative-effect adjustment to retained earnings). Excess tax benefits will be presented as an operating activity on the statement of cash flows rather than as a financing activity (can be applied either retrospectively or prospectively). The guidance also allows companies to repurchase more of an employee's shares for tax withholding purposes without triggering liability accounting (should use a modified retrospective transition method, with a cumulative-effect adjustment to retained earnings). Companies will classify the cash paid to a tax authority when shares are withheld to satisfy its statutory income tax withholding obligation as a financing activity on its statement of cash flows (should be applied retrospectively). Furthermore, the guidance allows companies to make a policy election to account for forfeitures as they occur (should use a modified retrospective transition method, with a cumulative-effect adjustment to retained earnings). The ASU is effective for fiscal years and interim periods within those fiscal years beginning after December 15, 2016. Early adoption is permitted, but all of the guidance must be adopted in the same period. The ASU is effective for the Company beginning on October 28, 2017. We are continuing to evaluate the impact that the adoption of this guidance will have on our financial condition, results of operations and the presentation of our financial statements. In February 2016, the FASB issued ASU No. 2016-02, Leases (Topic 842) , which requires lessees to record most leases on their balance sheets. Lessees initially recognize a lease liability (measured at the present value of the lease payments over the lease term) and a right-of-use ("ROU") asset (measured at the lease liability amount, adjusted for lease prepayments, lease incentives received and the lessee’s initial direct costs). Lessees can make an accounting policy election to not recognize ROU assets and lease liabilities for leases with a lease term of 12 months or less as long as the leases do not include options to purchase the underlying assets that the lessee is reasonably certain to exercise. For lessors, the guidance modifies the classification criteria and the accounting for sales-type and direct financing leases. The ASU is effective for fiscal years and interim periods within those fiscal years beginning after December 15, 2018. Early adoption is permitted for all entities. The ASU is effective for the Company beginning on October 26, 2019 and the standard requires the use of a modified retrospective approach for leases that exist or are entered into after the beginning of the earliest comparative period in the financial statements. Full retrospective application is prohibited . We are continuing to evaluate the impact that the adoption of this guidance will have on our financial condition, results of operations and the presentation of our financial statements. In January 2016, the FASB issued ASU No. 2016-01, Recognition and Measurement of Financial Assets and Liabilities , which amends the guidance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most notable disclosure revisions for public companies include (1) removing the requirement to disclose the methods for and any changes to significant assumptions used to estimate fair value, (2) requiring an "exit" price to be used when disclosing fair values of financial assets and liabilities measured at amortized cost, and (3) requiring entities to disclose either on the balance sheet or in the notes to the financial statements all financial assets and liabilities grouped by measurement category ( i.e., amortized cost or fair value through net income or other comprehensive (loss) income) and form ( i.e. securities, loans, receivables, etc.). The ASU is effective for fiscal years, and interim periods within those fiscal years, beginning after December 15, 2017. Early adoption is permitted for public entities only as it relates to certain provisions for changes in fair value due to instrument specific credit risk for liabilities measured under the fair value option. The ASU is effective for the Company beginning on October 27, 2018. This guidance is not expected to have a significant impact on our financial condition, results of operations or presentation of our financial statements. In September 2015, the FASB issued ASU No. 2015-16, Simplifying the Accounting for Measurement-Period Adjustments , which eliminates the requirement for an acquirer in a business combination to account for measurement period adjustments retrospectively. Instead, acquirers must recognize measurement period adjustments during the period in which they determined the amounts, including the effect on earnings of any amounts they would have recorded in previous periods if the accounting had been completed at the acquisition date. The ASU is applied prospectively to adjustments to provisional amounts that occur after the effective date. The ASU is effective for the Company on October 29, 2016, with early adoption permitted. This guidance is not expected to have a significant impact on our financial condition, results of operations or presentation of our financial statements. In July 2015, the FASB issued ASU 2015-11, Simplifying the Measurement of Inventory , which requires entities to measure inventories at the lower of cost or net realizable value ("NRV"). This simplifies the evaluation from the current method of lower of cost or market, where market is based on one of three measures ( i.e. replacement cost, net realizable value, or net realizable value less a normal profit margin). The ASU does not apply to inventories measured under the last-in, first-out method or the retail inventory method, and defines NRV as the "estimated selling price in the ordinary course of business, less reasonably predictable costs of completion, disposal, and transportation." The ASU is effective on a prospective basis for the Company beginning on October 28, 2017, with early adoption permitted. This guidance is not expected to have a significant impact on our financial condition, results of operations or presentation of our financial statements. In April 2015, the FASB issued ASU 2015-03, Simplifying the Presentation of Debt Issuance Costs, which changes the presentation of debt issuance costs in the financial statements. Under the ASU, an entity presents such costs in the balance sheet as a direct deduction from the related debt liability rather than as an asset. Amortization of the costs is reported as interest expense. Further, in June 2015, the FASB issued ASU 2015-15, Presentation and Subsequent Measurement of Debt Issuance Costs Associated with Line-of-Credit Arrangements , which clarified guidance from the SEC on the presentation of debt issuance costs on revolving debt arrangements, permitting entities to elect that such costs be classified as an asset. T he guidance in the ASU is effective for fiscal years, and interim periods within those fiscal years, beginning after December 15, 2015. The standard requires retrospective adoption to all prior periods. The Company adopted ASU 2015-03 retrospectively in the first quarter of fiscal 2017. As a result, debt issuance costs related to our Term Loan and Senior Notes are now classified as a reduction to the carrying amount of the related debt on the balance sheet. Debt issuance costs previously recorded on the balance sheet in Other current assets and Other non-current assets of $0.4 million and $2.7 million , respectively, have been reclassified to Short-term borrowings, including current portion of long-term obligations and Long-term obligations, respectively, to reflect the adoption of the new guidance. The required disclosures are also presented in Note 7, Borrowings and Credit Facilities . The Company will continue to classify debt issuance costs related to our line of credit arrangement as an asset, regardless of whether we have any outstanding borrowings on it. In May 2014, the FASB issued ASU No. 2014-09 Revenue from Contracts with Customers. ASU 2014-09 provides a single principles-based, five-step model to be applied to all contracts with customers. The five steps are to (i) identify the contracts with the customer, (ii) identify the performance obligations in the contact, (iii) determine the transaction price, (iv) allocate the transaction price to the performance obligations in the contract and (v) recognize revenue when each performance obligation is satisfied. Revenue will be recognized when promised goods or services are transferred to the customer in an amount that reflects the consideration expected in exchange for those goods or services. In July 2015, the FASB agreed to delay the effective date of ASU 2014-09 for one year and to permit early adoption by entities as of the original effective dates. Considering the one year deferral, ASU 2014-09 will be effective for the Company beginning on October 27, 2018 and the standard allows for either full retrospective adoption or modified retrospective adoption. We have performed an initial analysis of revenue streams and are evaluating the potential impacts of the standard on our financial condition, results of operations and the presentation of our financial statements.</t>
  </si>
  <si>
    <t>Subsidiary Guarantors for Credit Agreement, Term Loan and 2021 Notes</t>
  </si>
  <si>
    <t>Subsidiary Guarantors</t>
  </si>
  <si>
    <t>Subsidiary Guarantors for Credit Agreement, Term Loan and 2021 Notes The following tables present condensed consolidated financial information as of January 27, 2017 and October 28, 2016 and for the quarters ended January 27, 2017 and January 29, 2016 for: (a) the Company; (b) on a combined basis, the guarantors of the Credit Agreement, the Term Loan and the 2021 Notes issued in October 2011, which include Joy Global Underground Mining LLC, Joy Global Surface Mining Inc, N.E.S. Investment Co., Joy Global Conveyors Inc. and Joy Global Longview Operations LLC (the "Subsidiary Guarantors"); and (c) on a combined basis, the non-guarantors, which include all of the Company's foreign subsidiaries and a number of small domestic subsidiaries ("Non-Guarantor Subsidiaries"). The borrowings are fully and unconditionally guaranteed on a joint and several unsecured basis by the Subsidiary Guarantors, which are direct and indirect 100% owned subsidiaries of the Company. We conduct all of our business and derive essentially all of our income from our subsidiaries. Therefore, our ability to make payments on the obligations is dependent on the earnings and distribution of funds from our subsidiaries. There are no restrictions on the ability of any of our domestic subsidiaries to transfer funds to the parent company. Separate financial statements of the Subsidiary Guarantors are not presented because we believe such separate statements or disclosures would not be useful to investors. Condensed Consolidating Statement of Operations Quarter ended January 27, 2017 In thousands Parent Company Subsidiary Guarantors Non-Guarantor Subsidiaries Eliminations Consolidated Net sales $ — $ 258,298 $ 388,369 $ (148,898 ) $ 497,769 Cost of sales — 201,114 303,944 (115,950 ) 389,108 Product development, selling and administrative expenses 12,089 46,544 52,478 — 111,111 Restructuring expenses — 357 415 — 772 Other (income) expense — 620 (2,092 ) — (1,472 ) Operating (loss) income (12,089 ) 9,663 33,624 (32,948 ) (1,750 ) Intercompany items (14,809 ) (29,565 ) 4,692 39,682 — Interest (expense) income, net 12,522 707 (24,251 ) — (11,022 ) (Loss) income before income taxes and equity in income of subsidiaries (14,376 ) (19,195 ) 14,065 6,734 (12,772 ) (Benefit) income for income taxes (10,370 ) 3,642 (5,767 ) — (12,495 ) Equity in income of subsidiaries 3,729 10,859 — (14,588 ) — Net (loss) income $ (277 ) $ (11,978 ) $ 19,832 $ (7,854 ) $ (277 ) Comprehensive (loss) income $ (2,899 ) $ (12,421 ) $ 15,168 $ (2,747 ) $ (2,899 ) Condensed Consolidating Statement of Operations Quarter ended January 29, 2016 In thousands Parent Company Subsidiary Non-Guarantor Eliminations Consolidated Net sales $ — $ 263,598 $ 390,749 $ (128,047 ) $ 526,300 Cost of sales — 233,004 309,335 (104,083 ) 438,256 Product development, selling and administrative expenses 7,380 40,679 62,354 — 110,413 Restructuring expenses 395 20,016 6,248 — 26,659 Other income — (694 ) (3,247 ) — (3,941 ) Operating (loss) income (7,775 ) (29,407 ) 16,059 (23,964 ) (45,087 ) Intercompany items 15,148 (47,734 ) (6,071 ) 38,657 — Interest (expense) income, net (12,720 ) 235 369 — (12,116 ) (Loss) income before income taxes and equity in income of subsidiaries (5,347 ) (76,906 ) 10,357 14,693 (57,203 ) (Benefit) provision for income taxes (11,505 ) 412 (5,889 ) — (16,982 ) Equity in (loss) income of subsidiaries (46,379 ) 17,897 — 28,482 — Net (loss) income $ (40,221 ) $ (59,421 ) $ 16,246 $ 43,175 $ (40,221 ) Comprehensive loss $ (72,584 ) $ (60,701 ) $ (15,030 ) $ 75,731 $ (72,584 ) Condensed Consolidating Balance Sheet As of January 27, 2017 In thousands Parent Company Non-Guarantor Eliminations Consolidated ASSETS Current assets: Cash and cash equivalents $ 134,757 $ 63,715 $ 123,437 $ — $ 321,909 Accounts receivable, net — 174,912 473,377 (8,408 ) 639,881 Inventories — 381,306 522,410 (67,251 ) 836,465 Other current assets 64,567 6,203 62,235 — 133,005 Assets held for sale — 330 — — 330 Total current assets 199,324 626,466 1,181,459 (75,659 ) 1,931,590 Property, plant and equipment, net 17,904 207,293 421,979 (4,294 ) 642,882 Other assets: Other intangible assets, net — 176,195 40,886 — 217,081 Goodwill — 341,984 8,778 — 350,762 Deferred income taxes 123,068 — 56,471 — 179,539 Other non-current assets 2,321,894 2,374,734 4,276,573 (8,849,551 ) 123,650 Total other assets 2,444,962 2,892,913 4,382,708 (8,849,551 ) 871,032 Total assets $ 2,662,190 $ 3,726,672 $ 5,986,146 $ (8,929,504 ) $ 3,445,504 LIABILITIES AND SHAREHOLDERS’ EQUITY Current liabilities: Short-term borrowings, including current portion of long-term obligations $ 37,057 $ — $ 5,949 $ — $ 43,006 Trade accounts payable 2,157 88,399 128,946 — 219,502 Employee compensation and benefits 10,311 17,361 44,860 — 72,532 Advance payments and progress billings — 120,733 133,984 (12,267 ) 242,450 Accrued warranties — 17,239 23,536 — 40,775 Other accrued liabilities 93,581 35,139 44,513 (5,576 ) 167,657 Total current liabilities 143,106 278,871 381,788 (17,843 ) 785,922 Long-term obligations 953,194 — 47 — 953,241 Other liabilities: Liabilities for postretirement benefits 14,249 — — — 14,249 Accrued pension costs 169,471 — — — 169,471 Other non-current liabilities (10,821 ) 9,537 129,214 — 127,930 Total other liabilities 172,899 9,537 129,214 — 311,650 Shareholders’ equity 1,392,991 3,438,264 5,475,097 (8,911,661 ) 1,394,691 Total liabilities and shareholders’ equity $ 2,662,190 $ 3,726,672 $ 5,986,146 $ (8,929,504 ) $ 3,445,504 Condensed Consolidating Balance Sheet, As Adjusted As of October 28, 2016 In thousands Parent Company Subsidiary Non-Guarantor Eliminations Consolidated ASSETS Current assets: Cash and cash equivalents $ 131,344 $ 21,476 $ 123,889 $ — $ 276,709 Accounts receivable, net 3 186,332 515,418 (17,795 ) 683,958 Inventories — 377,875 502,162 (65,216 ) 814,821 Other current assets 5,975 5,996 101,463 — 113,434 Assets held for sale — 3,703 — — 3,703 Total current assets 137,322 595,382 1,242,932 (83,011 ) 1,892,625 Property, plant and equipment, net 18,521 214,488 427,645 (4,409 ) 656,245 Other assets: Other intangible assets, net — 187,018 36,393 — 223,411 Goodwill — 341,984 8,859 — 350,843 Deferred income taxes 154,267 — 17,508 — 171,775 Other non-current assets 2,351,030 1,864,321 3,049,371 (7,136,321 ) 128,401 Total other assets 2,505,297 2,393,323 3,112,131 (7,136,321 ) 874,430 Total assets $ 2,661,140 $ 3,203,193 $ 4,782,708 $ (7,223,741 ) $ 3,423,300 LIABILITIES AND SHAREHOLDERS’ EQUITY Current liabilities: Short-term borrowings, including current portion of long-term obligations $ 37,057 $ — $ 4,554 $ — $ 41,611 Trade accounts payable 4,013 80,848 151,926 — 236,787 Employee compensation and benefits 8,346 28,363 54,515 — 91,224 Advance payments and progress billings — 69,174 104,427 (480 ) 173,121 Accrued warranties — 16,909 23,878 — 40,787 Other accrued liabilities 87,958 38,376 67,801 (5,544 ) 188,591 Total current liabilities 137,374 233,670 407,101 (6,024 ) 772,121 Long-term obligations 962,251 — 40 — 962,291 Other liabilities: Liabilities for postretirement benefits 14,260 — — — 14,260 Accrued pension costs 175,120 — — — 175,120 Other non-current liabilities (9,571 ) 9,832 117,541 — 117,802 Total other liabilities 179,809 9,832 117,541 — 307,182 Shareholders’ equity 1,381,706 2,959,691 4,258,026 (7,217,717 ) 1,381,706 Total liabilities and shareholders’ equity $ 2,661,140 $ 3,203,193 $ 4,782,708 $ (7,223,741 ) $ 3,423,300 Condensed Consolidating Statement of Cash Flows Quarter ended January 27, 2017 In thousands Parent Company Non-Guarantor Consolidated Operating Activities: Net cash provided (used) by operating activities $ (1,267 ) $ (15,033 ) $ 57,773 $ 41,473 Investing Activities: Property, plant and equipment acquired (99 ) (1,273 ) (5,239 ) (6,611 ) Proceeds from sale of property, plant and equipment — 642 4,258 4,900 Net cash used by investing activities (99 ) (631 ) (981 ) (1,711 ) Financing Activities: Common stock issued 10,668 — — 10,668 Dividends paid (1,009 ) — — (1,009 ) Repayments of term loan (9,375 ) — — (9,375 ) Other financing activities, net 3,740 13 1,531 5,284 Net cash provided by financing activities 4,024 13 1,531 5,568 Effect of Exchange Rate Changes on Cash, Cash Equivalents and Restricted Cash — — (60 ) (60 ) Increase (Decrease) in Cash, Cash Equivalents and Restricted Cash 2,658 (15,651 ) 58,263 45,270 Cash, Cash Equivalents and Restricted Cash at Beginning of Period 132,099 79,367 66,753 278,219 Cash, Cash Equivalents and Restricted Cash at End of Period $ 134,757 $ 63,716 $ 125,016 $ 323,489 Condensed Consolidating Statement of Cash Flows Quarter ended January 29, 2016 In thousands Parent Company Subsidiary Consolidated Operating Activities: Net cash provided (used) by operating activities 86,203 (4,944 ) 27,330 108,589 Investing Activities: Property, plant and equipment acquired (240 ) (1,666 ) (6,197 ) (8,103 ) Proceeds from sale of property, plant and equipment — 6,789 2,378 9,167 Other investing activities, net (7 ) — 129 122 Net cash provided (used) by investing activities (247 ) 5,123 (3,690 ) 1,186 Financing Activities: Dividends paid (997 ) — — (997 ) Repayments of term loan (4,687 ) — — (4,687 ) Payments on credit agreement (58,600 ) — — (58,600 ) Financing fees (1,011 ) — — (1,011 ) Other financing activities, net — — (1,507 ) (1,507 ) Net cash used by financing activities (65,295 ) — (1,507 ) (66,802 ) Effect of Exchange Rate Changes on Cash, Cash Equivalents and Restricted Cash — — (5,925 ) (5,925 ) Increase in Cash, Cash Equivalents and Restricted Cash 20,661 179 16,208 37,048 Cash, Cash Equivalents and Restricted Cash at Beginning of Period 581 2,008 100,296 102,885 Cash, Cash Equivalents and Restricted Cash at End of Period $ 21,242 $ 2,187 $ 116,504 $ 139,933 Subsidiary Guarantors for 2036 Notes The following tables present condensed consolidated financial information as of January 27, 2017 and October 28, 2016 and for the quarters ended January 27, 2017 and January 29, 2016 for: (a) the Company; (b) on a combined basis, the guarantors of the 2036 Notes issued in November 2006, which include Joy Global Underground Mining LLC, Joy Global Surface Mining Inc, N.E.S. Investment Co., Joy Global Conveyors Inc., Joy Global Longview Operations LLC and certain immaterial wholly owned subsidiaries of Joy Global Longview Operations LLC (the "Supplemental Subsidiary Guarantors"); and (c) on a combined basis, the non-guarantors, which include all of the Company's foreign subsidiaries and a number of small domestic subsidiaries (the "Supplemental Non-Guarantor Subsidiaries"). The borrowings are fully and unconditionally guaranteed on a joint and several unsecured basis by the Supplemental Subsidiary Guarantors, which are direct and indirect 100% owned subsidiaries of the Company. We conduct all of our business and derive essentially all of our income from our subsidiaries. Therefore, our ability to make payments on the obligations is dependent on the earnings and distribution of funds from our subsidiaries. There are no restrictions on the ability of any of our domestic subsidiaries to transfer funds to the parent company. Separate financial statements of the Supplemental Subsidiary Guarantors are not presented because we believe such separate statements or disclosures would not be useful to investors. Condensed Consolidating Statement of Operations Quarter ended January 27, 2017 In thousands Parent Company Supplemental Subsidiary Guarantors Supplemental Non-Guarantor Subsidiaries Eliminations Consolidated Net sales $ — $ 259,530 $ 387,137 $ (148,898 ) $ 497,769 Cost of sales — 202,453 302,606 (115,951 ) 389,108 Product development, selling and administrative expenses 12,089 46,733 52,289 — 111,111 Restructuring expenses — 357 415 — 772 Other (income) expense — 620 (2,092 ) — (1,472 ) Operating (loss) income (12,089 ) 9,367 33,919 (32,947 ) (1,750 ) Intercompany items (14,809 ) (28,881 ) 4,007 39,683 — Interest (expense) income, net 12,522 707 (24,251 ) — (11,022 ) (Loss) income before income taxes and equity in income of subsidiaries (14,376 ) (18,807 ) 13,675 6,736 (12,772 ) (Benefit) provision for income taxes (10,370 ) 3,642 (5,767 ) — (12,495 ) Equity in income of subsidiaries 3,729 10,477 — (14,206 ) — Net (loss) income $ (277 ) $ (11,972 ) $ 19,442 $ (7,470 ) $ (277 ) Comprehensive (loss) income $ (2,899 ) $ (12,415 ) $ 14,778 $ (2,363 ) $ (2,899 ) Condensed Consolidating Statement of Operations Quarter ended January 29, 2016 In thousands Parent Company Supplemental Subsidiary Guarantors Supplemental Non-Guarantor Subsidiaries Eliminations Consolidated Net sales $ — $ 265,429 $ 388,918 $ (128,047 ) $ 526,300 Cost of sales — 234,709 307,630 (104,083 ) 438,256 Product development, selling and administrative expenses 7,380 40,680 62,353 — 110,413 Restructuring expenses 395 20,016 6,248 — 26,659 Other income — (698 ) (3,243 ) — (3,941 ) Operating (loss) income (7,775 ) (29,278 ) 15,930 (23,964 ) (45,087 ) Intercompany items 15,148 (47,734 ) (6,071 ) 38,657 — Interest (expense) income, net (12,720 ) 248 356 — (12,116 ) (Loss) income before income taxes and equity in income of subsidiaries (5,347 ) (76,764 ) 10,215 14,693 (57,203 ) (Benefit) provision for income taxes (11,505 ) 150 (5,627 ) — (16,982 ) Equity in (loss) income of subsidiaries (46,379 ) 17,493 — 28,886 — Net (loss) income $ (40,221 ) $ (59,421 ) $ 15,842 $ 43,579 $ (40,221 ) Comprehensive loss $ (72,584 ) $ (60,701 ) $ (15,434 ) $ 76,135 $ (72,584 ) Condensed Consolidating Balance Sheet As of January 27, 2017 In thousands Parent Company Supplemental Subsidiary Guarantors Supplemental Non-Guarantor Subsidiaries Eliminations Consolidated ASSETS Current assets: Cash and cash equivalents $ 134,757 $ 63,716 $ 123,436 $ — $ 321,909 Accounts receivable, net — 175,444 472,845 (8,408 ) 639,881 Inventories — 386,740 516,976 (67,251 ) 836,465 Other current assets 64,567 6,203 62,235 — 133,005 Assets held for sale — 330 — — 330 Total current assets 199,324 632,433 1,175,492 (75,659 ) 1,931,590 Property, plant and equipment, net 17,904 208,661 420,611 (4,294 ) 642,882 Other assets: Other intangible assets, net — 176,196 40,885 — 217,081 Goodwill — 341,984 8,778 — 350,762 Deferred income taxes 123,068 — 56,471 — 179,539 Other non-current assets 2,321,894 2,397,239 4,254,068 (8,849,551 ) 123,650 Total other assets 2,444,962 2,915,419 4,360,202 (8,849,551 ) 871,032 Total assets $ 2,662,190 $ 3,756,513 $ 5,956,305 $ (8,929,504 ) $ 3,445,504 LIABILITIES AND SHAREHOLDERS’ EQUITY Current liabilities: Short-term borrowings, including current portion of long-term obligations $ 37,057 $ — $ 5,949 $ — $ 43,006 Trade accounts payable 2,157 88,413 128,932 — 219,502 Employee compensation and benefits 10,311 17,436 44,785 — 72,532 Advance payments and progress billings — 120,785 133,932 (12,267 ) 242,450 Accrued warranties — 17,239 23,536 — 40,775 Other accrued liabilities 93,581 35,144 44,508 (5,576 ) 167,657 Total current liabilities 143,106 279,017 381,642 (17,843 ) 785,922 Long-term obligations 953,194 — 47 — 953,241 Other liabilities: Liabilities for postretirement benefits 14,249 — — — 14,249 Accrued pension costs 169,471 — — — 169,471 Other non-current liabilities (10,821 ) 9,537 129,214 — 127,930 Total other liabilities 172,899 9,537 129,214 — 311,650 Shareholders’ equity 1,392,991 3,467,959 5,445,402 (8,911,661 ) 1,394,691 Total liabilities and shareholders’ equity $ 2,662,190 $ 3,756,513 $ 5,956,305 $ (8,929,504 ) $ 3,445,504 Condensed Consolidating Balance Sheet, As Adjusted As of October 28, 2016 In thousands Parent Company Supplemental Subsidiary Guarantors Supplemental Non-Guarantor Subsidiaries Eliminations Consolidated ASSETS Current assets: Cash and cash equivalents $ 131,344 $ 21,476 $ 123,889 $ — $ 276,709 Accounts receivable, net 3 186,332 515,418 (17,795 ) 683,958 Inventories — 377,875 502,162 (65,216 ) 814,821 Other current assets 5,975 5,996 101,463 — 113,434 Assets held for sale — 3,703 — — 3,703 Total current assets 137,322 595,382 1,242,932 (83,011 ) 1,892,625 Property, plant and equipment, net 18,521 214,488 427,645 (4,409 ) 656,245 Other assets: Other intangible assets, net — 187,018 36,393 — 223,411 Goodwill — 341,984 8,859 — 350,843 Deferred income taxes 154,267 — 17,508 — 171,775 Other non-current assets 2,351,030 1,864,321 3,049,371 (7,136,321 ) 128,401 Total other assets 2,505,297 2,393,323 3,112,131 (7,136,321 ) 874,430 Total assets $ 2,661,140 $ 3,203,193 $ 4,782,708 $ (7,223,741 ) $ 3,423,300 LIABILITIES AND SHAREHOLDERS’ EQUITY Current liabilities: Short-term borrowings, including current portion of long-term obligations $ 37,057 $ — $ 4,554 $ — $ 41,611 Trade accounts payable 4,013 80,848 151,926 — 236,787 Employee compensation and benefits 8,346 28,363 54,515 — 91,224 Advance payments and progress billings — 69,174 104,427 (480 ) 173,121 Accrued warranties — 16,909 23,878 — 40,787 Other accrued liabilities 87,958 38,376 67,801 (5,544 ) 188,591 Total current liabilities 137,374 233,670 407,101 (6,024 ) 772,121 Long-term obligations 962,251 — 40 — 962,291 Other liabilities: Liabilities for postretirement benefits 14,260 — — — 14,260 Accrued pension costs 175,120 — — — 175,120 Other non-current liabilities (9,571 ) 9,832 117,541 — 117,802 Total other liabilities 179,809 9,832 117,541 — 307,182 Shareholders’ equity 1,381,706 2,959,691 4,258,026 (7,217,717 ) 1,381,706 Total liabilities and shareholders’ equity $ 2,661,140 $ 3,203,193 $ 4,782,708 $ (7,223,741 ) $ 3,423,300 Condensed Consolidating Statement of Cash Flows Quarter ended January 27, 2017 In thousands Parent Company Supplemental Subsidiary Guarantors Supplemental Non-Guarantor Subsidiaries Consolidated Operating Activities: Net cash provided (used) by operating activities $ (1,267 ) $ (15,033 ) $ 57,773 $ 41,473 Investing Activities: Property, plant and equipment acquired (99 ) (1,273 ) (5,239 ) (6,611 ) Proceeds from sale of property, plant and equipment — 642 4,258 4,900 Net cash used by investing activities (99 ) (631 ) (981 ) (1,711 ) Financing Activities: Common stock issued 10,668 — — 10,668 Dividends paid (1,009 ) — — (1,009 ) Repayments of term loan (9,375 ) — — (9,375 ) Other financing activities, net 3,740 13 1,531 5,284 Net cash provided by financing activities 4,024 13 1,531 5,568 Effect of Exchange Rate Changes on Cash, Cash Equivalents and Restricted Cash — — (60 ) (60 ) Increase (Decrease) in Cash, Cash Equivalents and Restricted Cash 2,658 (15,651 ) 58,263 45,270 Cash, Cash Equivalents and Restricted Cash at Beginning of Period 132,099 79,367 66,753 278,219 Cash, Cash Equivalents and Restricted Cash at End of Period $ 134,757 $ 63,716 $ 125,016 $ 323,489 Condensed Consolidating Statement of Cash Flow Quarter ended January 29, 2016 In thousands Parent Company Supplemental Subsidiary Guarantors Supplemental Non-Guarantor Subsidiaries Consolidated Operating Activities: Net cash provided (used) by operating activities 86,203 (4,564 ) 26,950 108,589 Investing Activities: Property, plant and equipment acquired (240 ) (1,666 ) (6,197 ) (8,103 ) Proceeds from sale of property, plant and equipment — 6,789 2,378 9,167 Other investing activities, net (7 ) — 129 122 Net cash provided (used) by investing activities (247 ) 5,123 (3,690 ) 1,186 Financing Activities: Dividends paid (997 ) — — (997 ) Repayments of term loan (4,687 ) — — (4,687 ) Payments on credit agreement (58,600 ) — — (58,600 ) Financing fees (1,011 ) — — (1,011 ) Other financing activities, net — — (1,507 ) (1,507 ) Net cash used by financing activities (65,295 ) — (1,507 ) (66,802 ) Effect of Exchange Rate Changes on Cash, Cash Equivalents and Restricted Cash — — (5,925 ) (5,925 ) Increase in Cash, Cash Equivalents and Restricted Cash 20,661 559 15,828 37,048 Cash, Cash Equivalents and Restricted Cash at Beginning of Period 581 2,008 100,296 102,885 Cash, Cash Equivalents and Restricted Cash at End of Period $ 21,242 $ 2,567 $ 116,124 $ 139,933</t>
  </si>
  <si>
    <t>Subsidiary Guarantors for 2036 Notes</t>
  </si>
  <si>
    <t>Supplemental Subsidiary Guarantors</t>
  </si>
  <si>
    <t>Condensed Financial Statements, Captions [Line Items]</t>
  </si>
  <si>
    <t>Subsequent Events</t>
  </si>
  <si>
    <t>Subsequent Events [Abstract]</t>
  </si>
  <si>
    <t>Subsequent Events On March 2, 2017 , our Board of Directors declared a cash dividend of $0.01 per outstanding share of common stock. The dividend will be paid on March 31, 2017 to all shareholders of record at the close of business on March 17, 2017 , provided the Merger has not closed before March 17, 2017 .</t>
  </si>
  <si>
    <t>Basis of Presentation Basis of Presentation (Policies)</t>
  </si>
  <si>
    <t xml:space="preserve">Basis of Presentation The Condensed Consolidated Financial Statements presented in this Quarterly Report on Form 10-Q are unaudited and are presented in accordance with accounting principles generally accepted in the United States of America ("GAAP") and pursuant to SEC rules and regulations. In our opinion, all adjustments necessary for the fair presentation on a going concern basis of the results of operations, cash flows and financial position for all periods presented have been made. All such adjustments made are of a normal recurring nature. The preparation of the financial statements in conformity with GAAP requires us to make estimates and assumptions that affect the amounts of assets and liabilities at the date of the financial statements and the reported amounts of revenues and expenses during the reporting period. Ultimate realization of assets and settlement of liabilities in the future could differ from those estimates. These financial statements should be read in conjunction with the financial statements and accompanying notes included in our Annual Report on Form 10-K for the fiscal year ended October 28, 2016 . The results of operations for any interim period are not necessarily indicative of the results to be expected for the full year. Further, results for all periods presented reflect the first quarter fiscal 2017 retrospective adoption of ASU 2015-03, Simplifying the Presentation of Debt Issuance Costs, and ASU 2015-15, Presentation and Subsequent Measurement of Debt Issuance Costs Associated with Line-of-Credit Arrangements, which require the reclassification of debt issuance costs (other than such costs associated with our revolving credit agreement) from assets to debt on the balance sheet. Refer to Note 18, Recent Accounting Pronouncements , for additional information. </t>
  </si>
  <si>
    <t>Warranties We provide for the estimated costs that may be incurred under product warranties to remedy deficiencies of quality or performance of our products. Warranty costs are accrued at the time revenue is recognized. These product warranties extend over either a specified period of time, units of production or machine hours depending on the product subject to the warranty. We accrue a provision for estimated future warranty costs based on the historical relationship of warranty costs to sales. We periodically review the adequacy of the accrual for product warranties and adjust the warranty percentage and accrued warranty reserve for actual experience as necessary.</t>
  </si>
  <si>
    <t>Derivatives We are exposed to certain foreign currency risks in the normal course of our global business operations. We enter into derivative contracts that are foreign currency forward contracts to hedge the risks of certain identified and anticipated transactions in currencies other than the functional currency of the respective operating unit. The types of risks hedged are those arising from the variability of future earnings and cash flows caused by fluctuations in foreign currency exchange rates. These contracts are for forecasted transactions and committed receivables and payables denominated in foreign currencies and are not entered into for speculative purposes. Consequently, any market-related losses on the forward contract would be offset by changes in the value of the hedged item, and, as a result, we are generally not exposed to net market risk associated with these instruments. Each derivative is classified as either a cash flow hedge, a fair value hedge or an undesignated instrument. All derivatives are recorded at fair value on the Condensed Consolidated Balance Sheets under the heading Other current assets or under the heading Other accrued liabilities, as appropriate. Cash flows from fair value and cash flow hedges are classified within the same category as the item being hedged on the Condensed Consolidated Statements of Cash Flows. Cash flows from undesignated derivative instruments are included in operating activities on the Condensed Consolidated Statements of Cash Flows.</t>
  </si>
  <si>
    <t xml:space="preserve">Income Taxes In accordance with FASB Accounting Standards Codification 740, Income Taxes , each interim period is considered integral to the annual period and tax expense is measured using an estimated annual effective tax rate. An entity is required to record income tax expense each quarter based on its best estimate of the annual effective tax rate for the full fiscal year and use that rate to provide for income taxes on a current year-to-date basis, as adjusted for discrete taxable events that occur during the interim period. If, however, the entity is unable to reliably estimate its annual effective tax rate due to the Company’s inability to forecast income by jurisdiction or as a result of rate volatility caused by minor changes in income when projecting near break-even earnings, then the actual effective tax rate for the year-to-date period may be the best annual effective tax rate estimate. For the quarters ended January 27, 2017 and January 29, 2016 , the Company determined that the estimated annual effective rate method would not provide a reliable estimate due to the volatility of income tax benefit resulting from modest changes in forecasted annual pre-tax results. Therefore, the Company recorded a tax benefit for the quarters ended January 27, 2017 and January 29, 2016 based on the actual effective rate ( i.e., the “cut-off” method). </t>
  </si>
  <si>
    <t>Loss Per Share Basic loss per share is computed by dividing net loss by the weighted average number of shares outstanding during each period. Diluted loss per share is computed similar to basic loss per share, except that the weighted average number of shares outstanding is increased to include additional shares from the assumed exercise of stock options, performance shares and restricted stock units, if dilutive.</t>
  </si>
  <si>
    <t>Fair Value Measurements GAAP establishes a three level fair value hierarchy that prioritizes information used in developing assumptions when pricing an asset or liability as follows: Level 1: Quoted prices in active markets for identical instruments; Level 2: Inputs, other than quoted prices in active markets, that are observable for the instrument either directly or indirectly or quoted prices for similar instruments in active markets; and Level 3: Unobservable inputs for the instrument where there is little or no market data, which requires the reporting entity to develop its own assumptions. GAAP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t>
  </si>
  <si>
    <t>Contingent Liabilities We establish reserves based on our assessment of contingencies related to legal claims asserted against us, as required by GAAP. Developments during the course of legal proceedings may affect our assessments and estimates of our contingencies, which in turn may require us to record or change the amount of a reserve, or make a payment that is different than the amount that we have reserved. In addition, as a normal part of operations, our subsidiaries undertake contractual obligations, warranties and guarantees in connection with the sale of products or services. Although the outcome of these matters cannot be predicted with certainty and favorable or unfavorable resolutions may affect the results of operations on a quarter-to-quarter basis, we believe that the outcome of such legal and other matters will not have a materially adverse effect on our future consolidated financial position, results of operations or liquidity.</t>
  </si>
  <si>
    <t>Inventories (Tables)</t>
  </si>
  <si>
    <t>Consolidated inventories</t>
  </si>
  <si>
    <t>Consolidated inventories consist of the following: In thousands January 27, October 28, Finished goods 665,411 $ 648,549 Work in process 131,770 122,674 Raw materials 39,284 43,598 Total inventories $ 836,465 $ 814,821</t>
  </si>
  <si>
    <t>Warranties (Tables)</t>
  </si>
  <si>
    <t>Changes in the product warranty reserve</t>
  </si>
  <si>
    <t>The following table reconciles the changes in the product warranty reserve: Quarter Ended In thousands January 27, January 29, Balance, beginning of period 40,787 $ 52,146 Accrual for warranty expensed during the period 7,947 6,894 Settlements made during the period (8,126 ) (6,992 ) Effect of foreign currency translation 167 (1,530 ) Balance, end of period $ 40,775 $ 50,518</t>
  </si>
  <si>
    <t>Borrowings and Credit Facilities (Tables)</t>
  </si>
  <si>
    <t>Direct borrowings and capital lease obligations</t>
  </si>
  <si>
    <t>Direct borrowings and capital lease obligations consist of the following: In thousands January 27, October 28, (As adjusted) Domestic: Term Loan due 2019 345,770 355,034 5.125% Senior Notes due 2021 496,085 495,890 6.625% Senior Notes due 2036 148,396 148,384 Foreign: Capital leases 116 109 Factoring arrangement 5,880 4,485 Total obligations 996,247 1,003,902 Less: Amounts due within one year (43,006 ) (41,611 ) Long-term obligations $ 953,241 $ 962,291</t>
  </si>
  <si>
    <t>Accumulated Other Comprehensive Income (Loss) (Tables)</t>
  </si>
  <si>
    <t>Changes in accumulated other comprehensive (loss) income</t>
  </si>
  <si>
    <t xml:space="preserve">Changes in accumulated other comprehensive loss, net of taxes, consist of the following: Quarter ended January 27, 2017 Quarter ended January 29, 2016 Change in Unrecognized Prior Service Costs on Pension and Other Postretirement Obligations Derivative Instrument Fair Market Value Adjustment Foreign Currency Translation Adjustment Total Change in Unrecognized Prior Service Costs on Pension and Other Postretirement Obligations Derivative Instrument Fair Market Value Adjustment Foreign Currency Translation Adjustment Total Beginning balance $ (417 ) $ 5,079 $ (150,413 ) $ (145,751 ) $ (1,282 ) $ 10,294 $ (156,084 ) $ (147,072 ) Other comprehensive (loss) income before reclassifications, net of taxes — 807 (3,472 ) (2,665 ) — (790 ) (32,063 ) (32,853 ) Amounts reclassified from accumulated other comprehensive loss, net of taxes 9 34 — 43 46 444 — 490 Total other comprehensive (loss) income, net of taxes 9 841 (3,472 ) (2,622 ) 46 (346 ) (32,063 ) (32,363 ) Ending balance $ (408 ) $ 5,920 $ (153,885 ) $ (148,373 ) $ (1,236 ) $ 9,948 $ (188,147 ) $ (179,435 ) </t>
  </si>
  <si>
    <t>Reclassifications from accumulated other comprehensive (loss) income</t>
  </si>
  <si>
    <t>Details of the reclassifications from accumulated other comprehensive loss are disclosed below: Amounts Reclassified from Accumulated Other Comprehensive Loss Quarter Ended Affected Line Items in the Statements of Operations January 27, January 29, Change in unrecognized prior service costs on pension and other postretirement obligations: Amortization of prior service cost $ 10 $ 50 Cost of sales/Product development, selling and administrative expense* Curtailment loss — 100 Cost of sales/Product development, selling and administrative expense* Deferred tax (1 ) (104 ) Provision for income taxes Amounts reclassified from accumulated other comprehensive loss, net of taxes $ 9 $ 46 Derivative instrument fair market value adjustment: Foreign exchange cash flow hedges $ 67 $ 631 Net sales/Cost of sales** Deferred tax (33 ) (187 ) Provision for income taxes Amounts reclassified from accumulated other comprehensive loss, net of taxes $ 34 $ 444 Total reclassifications for the period $ 43 $ 490 * Amounts are included in the computation of net periodic benefits costs as either cost of sales or product development, selling and administrative expense as appropriate. Refer to Note 11, Retiree Benefits, for additional information. ** Amounts are included in either net sales or cost of sales as appropriate. Refer to Note 12, Derivatives, for additional information.</t>
  </si>
  <si>
    <t>Restructuring Charges (Tables)</t>
  </si>
  <si>
    <t>Restructuring and Related Costs</t>
  </si>
  <si>
    <t>The following table summarizes the total expected costs from inception of the Restructuring Program through the end of fiscal 2017 by segment: In thousands January 27, 2017 Underground Surface Corporate Total Employee severance and termination costs $ 62,000 $ 18,000 $ 3,000 $ 83,000 Asset impairment charges 19,000 — — 19,000 Accelerated depreciation 19,000 7,000 — 26,000 Other costs 14,000 2,000 — 16,000 Total restructuring and related charges $ 114,000 $ 27,000 $ 3,000 $ 144,000 Amounts impacting the Company's reserves for restructuring charges for its Restructuring Program relate to employee severance and termination and other costs as follows: Quarter Ended In thousands January 27, 2017 January 29, 2016 Employee Severance and Termination Costs Other Costs Total Employee Severance and Termination Costs Other Costs Total Beginning accrual $ 5,979 $ — $ 5,979 $ 13,613 $ — $ 13,613 Costs incurred 743 263 1,006 11,471 727 12,198 Costs paid/settled (4,527 ) (263 ) (4,790 ) (11,303 ) (727 ) (12,030 ) Other adjustments — — — (2,544 ) — (2,544 ) Effect of foreign currency translation (27 ) — (27 ) (46 ) — (46 ) Ending accrual $ 2,168 $ — $ 2,168 $ 11,191 $ — $ 11,191 The following tables summarize restructuring costs for fiscal 2017 and 2016 by line item: In thousands Quarter ended January 27, 2017 Quarter ended January 29, 2016 Restructuring Expenses Cost of Sales Total Restructuring Expenses Cost of Sales Total Employee severance and termination costs $ 743 $ — $ 743 $ 21,153 $ — $ 21,153 Accelerated depreciation — — — 4,779 — 4,779 Other costs 29 3,263 3,292 727 — 727 Total restructuring and related charges $ 772 $ 3,263 $ 4,035 $ 26,659 $ — $ 26,659 The following tables summarize the amounts incurred for the period by segment: In thousands Quarter ended January 27, 2017 Underground Surface Corporate Total Employee severance and termination costs $ 474 $ 269 $ — $ 743 Other costs 3,292 — — 3,292 Total restructuring and related charges $ 3,766 $ 269 $ — $ 4,035 In thousands Quarter ended January 29, 2016 Underground Surface Corporate Total Employee severance and termination costs * $ 20,194 $ 564 $ 395 $ 21,153 Accelerated depreciation 4,779 — — 4,779 Other costs 727 — — 727 Total restructuring and related charges $ 25,700 $ 564 $ 395 $ 26,659 * The employee severance and termination costs incurred during the quarter ended January 29, 2016 includes $9.6 million of expense for contractual termination benefits under the Joy Global qualified pension plan as part of continued restructuring activities in our Underground division. As noted below, amounts accrued for contractual termination benefits are included in our retiree benefit liabilities. The following table summarizes the cumulative amounts incurred from inception through the first quarter of fiscal 2017 by segment: In thousands January 27, 2017 Underground Surface Corporate Total Employee severance and termination costs $ 57,929 $ 17,769 $ 2,980 $ 78,678 Asset impairment charges 18,962 — — 18,962 Accelerated depreciation 15,404 6,740 — 22,144 Other costs 12,983 895 — 13,878 Total restructuring and related charges $ 105,278 $ 25,404 $ 2,980 $ 133,662</t>
  </si>
  <si>
    <t>Retiree Benefits (Tables)</t>
  </si>
  <si>
    <t>Components of net periodic benefit cost</t>
  </si>
  <si>
    <t xml:space="preserve">The components of the net periodic benefit (income) cost associated with our pension and other postretirement plans are as follows: Pension Benefits Postretirement Benefits Quarter Ended Quarter Ended In thousands January 27, January 29, January 27, January 29, Service cost $ 1,343 $ 1,226 $ 149 $ 191 Interest cost 14,982 18,736 210 305 Expected return on assets (20,932 ) (23,844 ) (149 ) (147 ) Amortization of prior service cost 14 17 (4 ) 33 Curtailment loss — — — 100 Contractual termination benefits — 9,600 — — Net periodic benefit (income) cost $ (4,593 ) $ 5,735 $ 206 $ 482 </t>
  </si>
  <si>
    <t>Derivatives (Tables)</t>
  </si>
  <si>
    <t>Effect of cash flow hedges on the Condensed Consolidated Financial Statements</t>
  </si>
  <si>
    <t>The following table summarizes the effect of cash flow hedges on the Condensed Consolidated Financial Statements: In thousands Effective Portion Amount of Gain (Loss) Recognized in Other Comprehensive Loss Loss Reclassified from Accumulated Other Comprehensive Loss into Earnings Derivative Hedging Relationship Location Amount Foreign currency forward contracts Quarter ended January 27, 2017 $ 1,567 Cost of sales $ (48 ) Sales (19 ) Quarter ended January 29, 2016 $ (1,124 ) Cost of sales $ (485 ) Sales (146 )</t>
  </si>
  <si>
    <t>Loss Per Share (Tables)</t>
  </si>
  <si>
    <t>Computation of basic and diluted earnings per share</t>
  </si>
  <si>
    <t>The following table sets forth the computation of basic and diluted loss per share: Quarter Ended In thousands, except per share amounts January 27, January 29, Numerator: Net loss $ (277 ) $ (40,221 ) Denominator: Weighted average shares outstanding 98,913 97,851 Dilutive effect of stock options, performance shares and restricted stock units — — Weighted average shares outstanding assuming dilution 98,913 97,851 Basic loss per share $ 0.00 $ (0.41 ) Diluted loss per share $ 0.00 $ (0.41 )</t>
  </si>
  <si>
    <t>Fair Value Measurements (Tables)</t>
  </si>
  <si>
    <t>Fair value measurements</t>
  </si>
  <si>
    <t>The following tables present the fair value hierarchy for those assets and liabilities measured at fair value and disclose the fair value of long-term obligations recorded at cost as of January 27, 2017 and October 28, 2016 . As of January 27, 2017 and October 28, 2016 , we did not have any Level 3 assets or liabilities. Fair Value Measurements as of January 27, 2017 In thousands Carrying Value Total Fair Value Level 1 Level 2 Current Assets Cash equivalents $ 302 $ 302 $ 302 $ — Other Current Assets Derivatives $ 6,614 $ 6,614 $ — $ 6,614 Other Accrued Liabilities Derivatives $ 19,071 $ 19,071 $ — $ 19,071 Long-term Obligations Including Amounts due within One Year Term Loan due 2019 $ 345,770 $ 335,251 $ — $ 335,251 5.125% Senior Notes due 2021 $ 496,085 $ 542,170 $ — $ 542,170 6.625% Senior Notes due 2036 $ 148,396 $ 182,895 $ — $ 182,895 Fair Value Measurements as of October 28, 2016 (As adjusted) In thousands Carrying Value Total Fair Value Level 1 Level 2 Current Assets Cash equivalents $ 302 $ 302 $ 302 $ — Other Current Assets Derivatives $ 13,067 $ 13,067 $ — $ 13,067 Other Accrued Liabilities Derivatives $ 27,127 $ 27,127 $ — $ 27,127 Long-term Obligations Including Amounts due within One Year Term Loan due 2019 $ 355,034 $ 344,398 $ — $ 344,398 5.125% Senior Notes due 2021 $ 495,890 $ 546,635 $ — $ 546,635 6.625% Senior Notes due 2036 $ 148,384 $ 177,185 $ — $ 177,185</t>
  </si>
  <si>
    <t>Segment Information (Tables)</t>
  </si>
  <si>
    <t>Segment reporting information</t>
  </si>
  <si>
    <t xml:space="preserve">In thousands Underground Surface Corporate Eliminations Total Quarter ended January 27, 2017 Net sales $ 252,336 $ 267,343 $ — $ (21,910 ) $ 497,769 Operating (loss) income $ (5,819 ) $ 20,672 $ (12,193 ) $ (4,410 ) $ (1,750 ) Interest income — — 1,588 — 1,588 Interest expense — — (12,610 ) — (12,610 ) (Loss) income before income taxes $ (5,819 ) $ 20,672 $ (23,215 ) $ (4,410 ) $ (12,772 ) Depreciation and amortization $ 13,041 $ 12,460 $ 716 $ — $ 26,217 Capital expenditures $ 3,291 $ 3,221 $ 99 $ — $ 6,611 Quarter ended January 29, 2016 Net sales $ 274,494 $ 276,572 $ — $ (24,766 ) $ 526,300 Operating (loss) income $ (38,450 ) $ 7,788 $ (7,529 ) $ (6,896 ) $ (45,087 ) Interest income — — 807 — 807 Interest expense — — (12,923 ) — (12,923 ) (Loss) income before income taxes $ (38,450 ) $ 7,788 $ (19,645 ) $ (6,896 ) $ (57,203 ) Depreciation and amortization $ 22,420 $ 16,741 $ 926 $ — $ 40,087 Capital expenditures $ 6,774 $ 1,089 $ 240 $ — $ 8,103 </t>
  </si>
  <si>
    <t>Subsidiary Guarantors for Credit Agreement, Term Loan and 2021 Notes Subsidiary Guarantors for Credit Agreement, Term Loan and 2021 Notes (Tables) - Subsidiary Guarantors</t>
  </si>
  <si>
    <t>Subsidiary guarantor condensed consolidating statements of operations</t>
  </si>
  <si>
    <t xml:space="preserve">Condensed Consolidating Statement of Operations Quarter ended January 27, 2017 In thousands Parent Company Subsidiary Guarantors Non-Guarantor Subsidiaries Eliminations Consolidated Net sales $ — $ 258,298 $ 388,369 $ (148,898 ) $ 497,769 Cost of sales — 201,114 303,944 (115,950 ) 389,108 Product development, selling and administrative expenses 12,089 46,544 52,478 — 111,111 Restructuring expenses — 357 415 — 772 Other (income) expense — 620 (2,092 ) — (1,472 ) Operating (loss) income (12,089 ) 9,663 33,624 (32,948 ) (1,750 ) Intercompany items (14,809 ) (29,565 ) 4,692 39,682 — Interest (expense) income, net 12,522 707 (24,251 ) — (11,022 ) (Loss) income before income taxes and equity in income of subsidiaries (14,376 ) (19,195 ) 14,065 6,734 (12,772 ) (Benefit) income for income taxes (10,370 ) 3,642 (5,767 ) — (12,495 ) Equity in income of subsidiaries 3,729 10,859 — (14,588 ) — Net (loss) income $ (277 ) $ (11,978 ) $ 19,832 $ (7,854 ) $ (277 ) Comprehensive (loss) income $ (2,899 ) $ (12,421 ) $ 15,168 $ (2,747 ) $ (2,899 ) Condensed Consolidating Statement of Operations Quarter ended January 29, 2016 In thousands Parent Company Subsidiary Non-Guarantor Eliminations Consolidated Net sales $ — $ 263,598 $ 390,749 $ (128,047 ) $ 526,300 Cost of sales — 233,004 309,335 (104,083 ) 438,256 Product development, selling and administrative expenses 7,380 40,679 62,354 — 110,413 Restructuring expenses 395 20,016 6,248 — 26,659 Other income — (694 ) (3,247 ) — (3,941 ) Operating (loss) income (7,775 ) (29,407 ) 16,059 (23,964 ) (45,087 ) Intercompany items 15,148 (47,734 ) (6,071 ) 38,657 — Interest (expense) income, net (12,720 ) 235 369 — (12,116 ) (Loss) income before income taxes and equity in income of subsidiaries (5,347 ) (76,906 ) 10,357 14,693 (57,203 ) (Benefit) provision for income taxes (11,505 ) 412 (5,889 ) — (16,982 ) Equity in (loss) income of subsidiaries (46,379 ) 17,897 — 28,482 — Net (loss) income $ (40,221 ) $ (59,421 ) $ 16,246 $ 43,175 $ (40,221 ) Comprehensive loss $ (72,584 ) $ (60,701 ) $ (15,030 ) $ 75,731 $ (72,584 ) Condensed Consolidating Statement of Operations Quarter ended January 27, 2017 In thousands Parent Company Supplemental Subsidiary Guarantors Supplemental Non-Guarantor Subsidiaries Eliminations Consolidated Net sales $ — $ 259,530 $ 387,137 $ (148,898 ) $ 497,769 Cost of sales — 202,453 302,606 (115,951 ) 389,108 Product development, selling and administrative expenses 12,089 46,733 52,289 — 111,111 Restructuring expenses — 357 415 — 772 Other (income) expense — 620 (2,092 ) — (1,472 ) Operating (loss) income (12,089 ) 9,367 33,919 (32,947 ) (1,750 ) Intercompany items (14,809 ) (28,881 ) 4,007 39,683 — Interest (expense) income, net 12,522 707 (24,251 ) — (11,022 ) (Loss) income before income taxes and equity in income of subsidiaries (14,376 ) (18,807 ) 13,675 6,736 (12,772 ) (Benefit) provision for income taxes (10,370 ) 3,642 (5,767 ) — (12,495 ) Equity in income of subsidiaries 3,729 10,477 — (14,206 ) — Net (loss) income $ (277 ) $ (11,972 ) $ 19,442 $ (7,470 ) $ (277 ) Comprehensive (loss) income $ (2,899 ) $ (12,415 ) $ 14,778 $ (2,363 ) $ (2,899 ) Condensed Consolidating Statement of Operations Quarter ended January 29, 2016 In thousands Parent Company Supplemental Subsidiary Guarantors Supplemental Non-Guarantor Subsidiaries Eliminations Consolidated Net sales $ — $ 265,429 $ 388,918 $ (128,047 ) $ 526,300 Cost of sales — 234,709 307,630 (104,083 ) 438,256 Product development, selling and administrative expenses 7,380 40,680 62,353 — 110,413 Restructuring expenses 395 20,016 6,248 — 26,659 Other income — (698 ) (3,243 ) — (3,941 ) Operating (loss) income (7,775 ) (29,278 ) 15,930 (23,964 ) (45,087 ) Intercompany items 15,148 (47,734 ) (6,071 ) 38,657 — Interest (expense) income, net (12,720 ) 248 356 — (12,116 ) (Loss) income before income taxes and equity in income of subsidiaries (5,347 ) (76,764 ) 10,215 14,693 (57,203 ) (Benefit) provision for income taxes (11,505 ) 150 (5,627 ) — (16,982 ) Equity in (loss) income of subsidiaries (46,379 ) 17,493 — 28,886 — Net (loss) income $ (40,221 ) $ (59,421 ) $ 15,842 $ 43,579 $ (40,221 ) Comprehensive loss $ (72,584 ) $ (60,701 ) $ (15,434 ) $ 76,135 $ (72,584 ) </t>
  </si>
  <si>
    <t>Subsidiary guarantor condensed consolidating balance sheets</t>
  </si>
  <si>
    <t>Condensed Consolidating Balance Sheet As of January 27, 2017 In thousands Parent Company Non-Guarantor Eliminations Consolidated ASSETS Current assets: Cash and cash equivalents $ 134,757 $ 63,715 $ 123,437 $ — $ 321,909 Accounts receivable, net — 174,912 473,377 (8,408 ) 639,881 Inventories — 381,306 522,410 (67,251 ) 836,465 Other current assets 64,567 6,203 62,235 — 133,005 Assets held for sale — 330 — — 330 Total current assets 199,324 626,466 1,181,459 (75,659 ) 1,931,590 Property, plant and equipment, net 17,904 207,293 421,979 (4,294 ) 642,882 Other assets: Other intangible assets, net — 176,195 40,886 — 217,081 Goodwill — 341,984 8,778 — 350,762 Deferred income taxes 123,068 — 56,471 — 179,539 Other non-current assets 2,321,894 2,374,734 4,276,573 (8,849,551 ) 123,650 Total other assets 2,444,962 2,892,913 4,382,708 (8,849,551 ) 871,032 Total assets $ 2,662,190 $ 3,726,672 $ 5,986,146 $ (8,929,504 ) $ 3,445,504 LIABILITIES AND SHAREHOLDERS’ EQUITY Current liabilities: Short-term borrowings, including current portion of long-term obligations $ 37,057 $ — $ 5,949 $ — $ 43,006 Trade accounts payable 2,157 88,399 128,946 — 219,502 Employee compensation and benefits 10,311 17,361 44,860 — 72,532 Advance payments and progress billings — 120,733 133,984 (12,267 ) 242,450 Accrued warranties — 17,239 23,536 — 40,775 Other accrued liabilities 93,581 35,139 44,513 (5,576 ) 167,657 Total current liabilities 143,106 278,871 381,788 (17,843 ) 785,922 Long-term obligations 953,194 — 47 — 953,241 Other liabilities: Liabilities for postretirement benefits 14,249 — — — 14,249 Accrued pension costs 169,471 — — — 169,471 Other non-current liabilities (10,821 ) 9,537 129,214 — 127,930 Total other liabilities 172,899 9,537 129,214 — 311,650 Shareholders’ equity 1,392,991 3,438,264 5,475,097 (8,911,661 ) 1,394,691 Total liabilities and shareholders’ equity $ 2,662,190 $ 3,726,672 $ 5,986,146 $ (8,929,504 ) $ 3,445,504 Condensed Consolidating Balance Sheet, As Adjusted As of October 28, 2016 In thousands Parent Company Subsidiary Non-Guarantor Eliminations Consolidated ASSETS Current assets: Cash and cash equivalents $ 131,344 $ 21,476 $ 123,889 $ — $ 276,709 Accounts receivable, net 3 186,332 515,418 (17,795 ) 683,958 Inventories — 377,875 502,162 (65,216 ) 814,821 Other current assets 5,975 5,996 101,463 — 113,434 Assets held for sale — 3,703 — — 3,703 Total current assets 137,322 595,382 1,242,932 (83,011 ) 1,892,625 Property, plant and equipment, net 18,521 214,488 427,645 (4,409 ) 656,245 Other assets: Other intangible assets, net — 187,018 36,393 — 223,411 Goodwill — 341,984 8,859 — 350,843 Deferred income taxes 154,267 — 17,508 — 171,775 Other non-current assets 2,351,030 1,864,321 3,049,371 (7,136,321 ) 128,401 Total other assets 2,505,297 2,393,323 3,112,131 (7,136,321 ) 874,430 Total assets $ 2,661,140 $ 3,203,193 $ 4,782,708 $ (7,223,741 ) $ 3,423,300 LIABILITIES AND SHAREHOLDERS’ EQUITY Current liabilities: Short-term borrowings, including current portion of long-term obligations $ 37,057 $ — $ 4,554 $ — $ 41,611 Trade accounts payable 4,013 80,848 151,926 — 236,787 Employee compensation and benefits 8,346 28,363 54,515 — 91,224 Advance payments and progress billings — 69,174 104,427 (480 ) 173,121 Accrued warranties — 16,909 23,878 — 40,787 Other accrued liabilities 87,958 38,376 67,801 (5,544 ) 188,591 Total current liabilities 137,374 233,670 407,101 (6,024 ) 772,121 Long-term obligations 962,251 — 40 — 962,291 Other liabilities: Liabilities for postretirement benefits 14,260 — — — 14,260 Accrued pension costs 175,120 — — — 175,120 Other non-current liabilities (9,571 ) 9,832 117,541 — 117,802 Total other liabilities 179,809 9,832 117,541 — 307,182 Shareholders’ equity 1,381,706 2,959,691 4,258,026 (7,217,717 ) 1,381,706 Total liabilities and shareholders’ equity $ 2,661,140 $ 3,203,193 $ 4,782,708 $ (7,223,741 ) $ 3,423,300 Condensed Consolidating Balance Sheet As of January 27, 2017 In thousands Parent Company Supplemental Subsidiary Guarantors Supplemental Non-Guarantor Subsidiaries Eliminations Consolidated ASSETS Current assets: Cash and cash equivalents $ 134,757 $ 63,716 $ 123,436 $ — $ 321,909 Accounts receivable, net — 175,444 472,845 (8,408 ) 639,881 Inventories — 386,740 516,976 (67,251 ) 836,465 Other current assets 64,567 6,203 62,235 — 133,005 Assets held for sale — 330 — — 330 Total current assets 199,324 632,433 1,175,492 (75,659 ) 1,931,590 Property, plant and equipment, net 17,904 208,661 420,611 (4,294 ) 642,882 Other assets: Other intangible assets, net — 176,196 40,885 — 217,081 Goodwill — 341,984 8,778 — 350,762 Deferred income taxes 123,068 — 56,471 — 179,539 Other non-current assets 2,321,894 2,397,239 4,254,068 (8,849,551 ) 123,650 Total other assets 2,444,962 2,915,419 4,360,202 (8,849,551 ) 871,032 Total assets $ 2,662,190 $ 3,756,513 $ 5,956,305 $ (8,929,504 ) $ 3,445,504 LIABILITIES AND SHAREHOLDERS’ EQUITY Current liabilities: Short-term borrowings, including current portion of long-term obligations $ 37,057 $ — $ 5,949 $ — $ 43,006 Trade accounts payable 2,157 88,413 128,932 — 219,502 Employee compensation and benefits 10,311 17,436 44,785 — 72,532 Advance payments and progress billings — 120,785 133,932 (12,267 ) 242,450 Accrued warranties — 17,239 23,536 — 40,775 Other accrued liabilities 93,581 35,144 44,508 (5,576 ) 167,657 Total current liabilities 143,106 279,017 381,642 (17,843 ) 785,922 Long-term obligations 953,194 — 47 — 953,241 Other liabilities: Liabilities for postretirement benefits 14,249 — — — 14,249 Accrued pension costs 169,471 — — — 169,471 Other non-current liabilities (10,821 ) 9,537 129,214 — 127,930 Total other liabilities 172,899 9,537 129,214 — 311,650 Shareholders’ equity 1,392,991 3,467,959 5,445,402 (8,911,661 ) 1,394,691 Total liabilities and shareholders’ equity $ 2,662,190 $ 3,756,513 $ 5,956,305 $ (8,929,504 ) $ 3,445,504 Condensed Consolidating Balance Sheet, As Adjusted As of October 28, 2016 In thousands Parent Company Supplemental Subsidiary Guarantors Supplemental Non-Guarantor Subsidiaries Eliminations Consolidated ASSETS Current assets: Cash and cash equivalents $ 131,344 $ 21,476 $ 123,889 $ — $ 276,709 Accounts receivable, net 3 186,332 515,418 (17,795 ) 683,958 Inventories — 377,875 502,162 (65,216 ) 814,821 Other current assets 5,975 5,996 101,463 — 113,434 Assets held for sale — 3,703 — — 3,703 Total current assets 137,322 595,382 1,242,932 (83,011 ) 1,892,625 Property, plant and equipment, net 18,521 214,488 427,645 (4,409 ) 656,245 Other assets: Other intangible assets, net — 187,018 36,393 — 223,411 Goodwill — 341,984 8,859 — 350,843 Deferred income taxes 154,267 — 17,508 — 171,775 Other non-current assets 2,351,030 1,864,321 3,049,371 (7,136,321 ) 128,401 Total other assets 2,505,297 2,393,323 3,112,131 (7,136,321 ) 874,430 Total assets $ 2,661,140 $ 3,203,193 $ 4,782,708 $ (7,223,741 ) $ 3,423,300 LIABILITIES AND SHAREHOLDERS’ EQUITY Current liabilities: Short-term borrowings, including current portion of long-term obligations $ 37,057 $ — $ 4,554 $ — $ 41,611 Trade accounts payable 4,013 80,848 151,926 — 236,787 Employee compensation and benefits 8,346 28,363 54,515 — 91,224 Advance payments and progress billings — 69,174 104,427 (480 ) 173,121 Accrued warranties — 16,909 23,878 — 40,787 Other accrued liabilities 87,958 38,376 67,801 (5,544 ) 188,591 Total current liabilities 137,374 233,670 407,101 (6,024 ) 772,121 Long-term obligations 962,251 — 40 — 962,291 Other liabilities: Liabilities for postretirement benefits 14,260 — — — 14,260 Accrued pension costs 175,120 — — — 175,120 Other non-current liabilities (9,571 ) 9,832 117,541 — 117,802 Total other liabilities 179,809 9,832 117,541 — 307,182 Shareholders’ equity 1,381,706 2,959,691 4,258,026 (7,217,717 ) 1,381,706 Total liabilities and shareholders’ equity $ 2,661,140 $ 3,203,193 $ 4,782,708 $ (7,223,741 ) $ 3,423,300</t>
  </si>
  <si>
    <t>Subsidiary guarantor condensed consolidating statements of cash flow</t>
  </si>
  <si>
    <t xml:space="preserve"> Condensed Consolidating Statement of Cash Flows Quarter ended January 27, 2017 In thousands Parent Company Non-Guarantor Consolidated Operating Activities: Net cash provided (used) by operating activities $ (1,267 ) $ (15,033 ) $ 57,773 $ 41,473 Investing Activities: Property, plant and equipment acquired (99 ) (1,273 ) (5,239 ) (6,611 ) Proceeds from sale of property, plant and equipment — 642 4,258 4,900 Net cash used by investing activities (99 ) (631 ) (981 ) (1,711 ) Financing Activities: Common stock issued 10,668 — — 10,668 Dividends paid (1,009 ) — — (1,009 ) Repayments of term loan (9,375 ) — — (9,375 ) Other financing activities, net 3,740 13 1,531 5,284 Net cash provided by financing activities 4,024 13 1,531 5,568 Effect of Exchange Rate Changes on Cash, Cash Equivalents and Restricted Cash — — (60 ) (60 ) Increase (Decrease) in Cash, Cash Equivalents and Restricted Cash 2,658 (15,651 ) 58,263 45,270 Cash, Cash Equivalents and Restricted Cash at Beginning of Period 132,099 79,367 66,753 278,219 Cash, Cash Equivalents and Restricted Cash at End of Period $ 134,757 $ 63,716 $ 125,016 $ 323,489 Condensed Consolidating Statement of Cash Flows Quarter ended January 29, 2016 In thousands Parent Company Subsidiary Consolidated Operating Activities: Net cash provided (used) by operating activities 86,203 (4,944 ) 27,330 108,589 Investing Activities: Property, plant and equipment acquired (240 ) (1,666 ) (6,197 ) (8,103 ) Proceeds from sale of property, plant and equipment — 6,789 2,378 9,167 Other investing activities, net (7 ) — 129 122 Net cash provided (used) by investing activities (247 ) 5,123 (3,690 ) 1,186 Financing Activities: Dividends paid (997 ) — — (997 ) Repayments of term loan (4,687 ) — — (4,687 ) Payments on credit agreement (58,600 ) — — (58,600 ) Financing fees (1,011 ) — — (1,011 ) Other financing activities, net — — (1,507 ) (1,507 ) Net cash used by financing activities (65,295 ) — (1,507 ) (66,802 ) Effect of Exchange Rate Changes on Cash, Cash Equivalents and Restricted Cash — — (5,925 ) (5,925 ) Increase in Cash, Cash Equivalents and Restricted Cash 20,661 179 16,208 37,048 Cash, Cash Equivalents and Restricted Cash at Beginning of Period 581 2,008 100,296 102,885 Cash, Cash Equivalents and Restricted Cash at End of Period $ 21,242 $ 2,187 $ 116,504 $ 139,933 Condensed Consolidating Statement of Cash Flows Quarter ended January 27, 2017 In thousands Parent Company Supplemental Subsidiary Guarantors Supplemental Non-Guarantor Subsidiaries Consolidated Operating Activities: Net cash provided (used) by operating activities $ (1,267 ) $ (15,033 ) $ 57,773 $ 41,473 Investing Activities: Property, plant and equipment acquired (99 ) (1,273 ) (5,239 ) (6,611 ) Proceeds from sale of property, plant and equipment — 642 4,258 4,900 Net cash used by investing activities (99 ) (631 ) (981 ) (1,711 ) Financing Activities: Common stock issued 10,668 — — 10,668 Dividends paid (1,009 ) — — (1,009 ) Repayments of term loan (9,375 ) — — (9,375 ) Other financing activities, net 3,740 13 1,531 5,284 Net cash provided by financing activities 4,024 13 1,531 5,568 Effect of Exchange Rate Changes on Cash, Cash Equivalents and Restricted Cash — — (60 ) (60 ) Increase (Decrease) in Cash, Cash Equivalents and Restricted Cash 2,658 (15,651 ) 58,263 45,270 Cash, Cash Equivalents and Restricted Cash at Beginning of Period 132,099 79,367 66,753 278,219 Cash, Cash Equivalents and Restricted Cash at End of Period $ 134,757 $ 63,716 $ 125,016 $ 323,489 Condensed Consolidating Statement of Cash Flow Quarter ended January 29, 2016 In thousands Parent Company Supplemental Subsidiary Guarantors Supplemental Non-Guarantor Subsidiaries Consolidated Operating Activities: Net cash provided (used) by operating activities 86,203 (4,564 ) 26,950 108,589 Investing Activities: Property, plant and equipment acquired (240 ) (1,666 ) (6,197 ) (8,103 ) Proceeds from sale of property, plant and equipment — 6,789 2,378 9,167 Other investing activities, net (7 ) — 129 122 Net cash provided (used) by investing activities (247 ) 5,123 (3,690 ) 1,186 Financing Activities: Dividends paid (997 ) — — (997 ) Repayments of term loan (4,687 ) — — (4,687 ) Payments on credit agreement (58,600 ) — — (58,600 ) Financing fees (1,011 ) — — (1,011 ) Other financing activities, net — — (1,507 ) (1,507 ) Net cash used by financing activities (65,295 ) — (1,507 ) (66,802 ) Effect of Exchange Rate Changes on Cash, Cash Equivalents and Restricted Cash — — (5,925 ) (5,925 ) Increase in Cash, Cash Equivalents and Restricted Cash 20,661 559 15,828 37,048 Cash, Cash Equivalents and Restricted Cash at Beginning of Period 581 2,008 100,296 102,885 Cash, Cash Equivalents and Restricted Cash at End of Period $ 21,242 $ 2,567 $ 116,124 $ 139,933</t>
  </si>
  <si>
    <t>Subsidiary Guarantors for 2036 Notes Subsidiary Guarantors for 2036 Notes (Tables) - Supplemental Subsidiary Guarantors</t>
  </si>
  <si>
    <t>Supplemental subsidiary guarantor condensed consolidating statements of operations</t>
  </si>
  <si>
    <t>Supplemental subsidiary guarantor condensed consolidating balance sheets</t>
  </si>
  <si>
    <t>Supplemental subsidiary guarantor condensed consolidating statements of cash flow</t>
  </si>
  <si>
    <t>Description of Business (Details)</t>
  </si>
  <si>
    <t>Jan. 27, 2017Segment</t>
  </si>
  <si>
    <t>Jul. 21, 2016$ / shares</t>
  </si>
  <si>
    <t>Business Acquisition [Line Items]</t>
  </si>
  <si>
    <t>Number of business segments | Segment</t>
  </si>
  <si>
    <t>Merger Agreement with Komatsu America</t>
  </si>
  <si>
    <t>Share price, cancelled and converted into cash (USD per share) | $ / shares</t>
  </si>
  <si>
    <t>Inventories (Details) - USD ($) $ in Thousands</t>
  </si>
  <si>
    <t>Finished goods</t>
  </si>
  <si>
    <t>Work in process</t>
  </si>
  <si>
    <t>Raw materials</t>
  </si>
  <si>
    <t>Total inventories</t>
  </si>
  <si>
    <t>Held for Sale Assets (Details) - Disposal Group, Held-for-sale, Not Discontinued Operations [Member] - USD ($) $ in Millions</t>
  </si>
  <si>
    <t>Income Statement, Balance Sheet and Additional Disclosures by Disposal Groups, Including Discontinued Operations [Line Items]</t>
  </si>
  <si>
    <t>Gain (loss) on held for sale assets</t>
  </si>
  <si>
    <t>Value of assets held for sale</t>
  </si>
  <si>
    <t>Goodwill and Other Intangible Assets Goodwill and Other Intangible Assets (Details) - USD ($)</t>
  </si>
  <si>
    <t>Goodwill [Line Items]</t>
  </si>
  <si>
    <t>Impairment of finite-lived intangible assets</t>
  </si>
  <si>
    <t>Impairment of indefinite-lived intangible assets</t>
  </si>
  <si>
    <t>Surface</t>
  </si>
  <si>
    <t>Reporting unit, percentage of fair value in excess of carrying amount (as percent)</t>
  </si>
  <si>
    <t>54.00%</t>
  </si>
  <si>
    <t>Goodwill impairment loss</t>
  </si>
  <si>
    <t>Warranties (Details) - USD ($) $ in Thousands</t>
  </si>
  <si>
    <t>Balance, beginning of period</t>
  </si>
  <si>
    <t>Accrual for warranty expensed during the period</t>
  </si>
  <si>
    <t>Settlements made during the period</t>
  </si>
  <si>
    <t>Effect of foreign currency translation</t>
  </si>
  <si>
    <t>Balance, end of period</t>
  </si>
  <si>
    <t>Borrowings and Credit Facilities (Textuals) (Details) - USD ($)</t>
  </si>
  <si>
    <t>Dec. 14, 2015</t>
  </si>
  <si>
    <t>Jul. 29, 2014</t>
  </si>
  <si>
    <t>Oct. 12, 2011</t>
  </si>
  <si>
    <t>Nov. 30, 2006</t>
  </si>
  <si>
    <t>Apr. 27, 2018</t>
  </si>
  <si>
    <t>Jun. 16, 2011</t>
  </si>
  <si>
    <t>Line of Credit Facility [Line Items]</t>
  </si>
  <si>
    <t>Interest expense recognized for direct borrowings under the Credit Agreement</t>
  </si>
  <si>
    <t>Repayments of Term Loan</t>
  </si>
  <si>
    <t>Term Loan due 2019</t>
  </si>
  <si>
    <t>Principal amount</t>
  </si>
  <si>
    <t>Term loan outstanding</t>
  </si>
  <si>
    <t>Prior Term Loan</t>
  </si>
  <si>
    <t>5.125% Senior Notes due 2021</t>
  </si>
  <si>
    <t>Interest rate (as percent)</t>
  </si>
  <si>
    <t>5.125%</t>
  </si>
  <si>
    <t>Percentage of principal amount of notes to be redeemed at company's option (as percent)</t>
  </si>
  <si>
    <t>100.00%</t>
  </si>
  <si>
    <t>6.625% Senior Notes due 2036</t>
  </si>
  <si>
    <t>6.625%</t>
  </si>
  <si>
    <t>Treasury Rate | 5.125% Senior Notes due 2021</t>
  </si>
  <si>
    <t>Basis spread on variable rate (as percent)</t>
  </si>
  <si>
    <t>0.50%</t>
  </si>
  <si>
    <t>Treasury Rate | 6.625% Senior Notes due 2036</t>
  </si>
  <si>
    <t>0.375%</t>
  </si>
  <si>
    <t>Revolving Credit Facility</t>
  </si>
  <si>
    <t>Maximum consolidated leverage ratio</t>
  </si>
  <si>
    <t>Unsecured revolving credit facility maximum borrowing capacity</t>
  </si>
  <si>
    <t>Letter of credit sublimit</t>
  </si>
  <si>
    <t>Priority debt limit as a percentage of consolidated net worth (as percent)</t>
  </si>
  <si>
    <t>10.00%</t>
  </si>
  <si>
    <t>Cash dividend covenant limit</t>
  </si>
  <si>
    <t>Line of credit additional borrowing capacity</t>
  </si>
  <si>
    <t>Line of credit amount outstanding</t>
  </si>
  <si>
    <t>Letters of credit outstanding</t>
  </si>
  <si>
    <t>Available borrowing capacity</t>
  </si>
  <si>
    <t>Revolving Credit Facility | Eurodollar Interest Period One</t>
  </si>
  <si>
    <t>Interest period</t>
  </si>
  <si>
    <t>7 days</t>
  </si>
  <si>
    <t>Revolving Credit Facility | Eurodollar Interest Period Two</t>
  </si>
  <si>
    <t>1 month</t>
  </si>
  <si>
    <t>Revolving Credit Facility | Eurodollar Interest Period Three</t>
  </si>
  <si>
    <t>2 months</t>
  </si>
  <si>
    <t>Revolving Credit Facility | Eurodollar Interest Period Four</t>
  </si>
  <si>
    <t>3 months</t>
  </si>
  <si>
    <t>Revolving Credit Facility | Eurodollar Interest Period Five</t>
  </si>
  <si>
    <t>6 months</t>
  </si>
  <si>
    <t>Revolving Credit Facility | Eurodollar Rate</t>
  </si>
  <si>
    <t>1.00%</t>
  </si>
  <si>
    <t>Revolving Credit Facility | Federal Funds Rate</t>
  </si>
  <si>
    <t>Revolving Credit Facility | Minimum</t>
  </si>
  <si>
    <t>Line of credit commitment fee percentage on unused capacity (as percent)</t>
  </si>
  <si>
    <t>0.09%</t>
  </si>
  <si>
    <t>Revolving Credit Facility | Minimum | Eurodollar Rate</t>
  </si>
  <si>
    <t>Revolving Credit Facility | Maximum</t>
  </si>
  <si>
    <t>0.30%</t>
  </si>
  <si>
    <t>Revolving Credit Facility | Maximum | Eurodollar Rate</t>
  </si>
  <si>
    <t>2.00%</t>
  </si>
  <si>
    <t>Forecast | Revolving Credit Facility</t>
  </si>
  <si>
    <t>Borrowings and Credit Facilities (Details) - USD ($) $ in Thousands</t>
  </si>
  <si>
    <t>Total obligations</t>
  </si>
  <si>
    <t>Less: Amounts due within one year</t>
  </si>
  <si>
    <t>Capital leases</t>
  </si>
  <si>
    <t>Factoring arrangement</t>
  </si>
  <si>
    <t>Accumulated Other Comprehensive Income (Loss) (Details) - USD ($) $ in Thousands</t>
  </si>
  <si>
    <t>Changes in Accumulated Other Comprehensive (Loss) Income:</t>
  </si>
  <si>
    <t>Beginning balance</t>
  </si>
  <si>
    <t>Other comprehensive (loss) income before reclassifications, net of taxes</t>
  </si>
  <si>
    <t>Amounts reclassified from accumulated other comprehensive loss, net of taxes</t>
  </si>
  <si>
    <t>Ending balance</t>
  </si>
  <si>
    <t>Reclassifications from Accumulated Other Comprehensive (Loss) Income:</t>
  </si>
  <si>
    <t>Deferred tax</t>
  </si>
  <si>
    <t>Amounts Reclassified from Accumulated Other Comprehensive (Loss) Income</t>
  </si>
  <si>
    <t>Change in Unrecognized Prior Service Costs on Pension and Other Postretirement Obligations</t>
  </si>
  <si>
    <t>Change in Unrecognized Prior Service Costs on Pension and Other Postretirement Obligations | Amounts Reclassified from Accumulated Other Comprehensive (Loss) Income</t>
  </si>
  <si>
    <t>Amortization of prior service cost</t>
  </si>
  <si>
    <t>[1]</t>
  </si>
  <si>
    <t>Curtailment loss</t>
  </si>
  <si>
    <t>Derivative Instrument Fair Market Value Adjustment</t>
  </si>
  <si>
    <t>Derivative Instrument Fair Market Value Adjustment | Amounts Reclassified from Accumulated Other Comprehensive (Loss) Income</t>
  </si>
  <si>
    <t>Derivative Instrument Fair Market Value Adjustment | Amounts Reclassified from Accumulated Other Comprehensive (Loss) Income | Foreign Currency Forward Contracts</t>
  </si>
  <si>
    <t>Foreign exchange cash flow hedges</t>
  </si>
  <si>
    <t>[2]</t>
  </si>
  <si>
    <t>Foreign Currency Translation Adjustment</t>
  </si>
  <si>
    <t>Amounts are included in the computation of net periodic benefits costs as either cost of sales or product development, selling and administrative expense as appropriate. Refer to Note 11, Retiree Benefits, for additional information.</t>
  </si>
  <si>
    <t>Amounts are included in either net sales or cost of sales as appropriate. Refer to Note 12, Derivatives, for additional information.</t>
  </si>
  <si>
    <t>Share-Based Compensation (Details) - USD ($) $ in Thousands</t>
  </si>
  <si>
    <t>Deferred tax asset related to the share-based compensation expense</t>
  </si>
  <si>
    <t>Stock option exercises</t>
  </si>
  <si>
    <t>Restructuring Charges - Summary of Restructuring Costs (Details) - USD ($) $ in Thousands</t>
  </si>
  <si>
    <t>27 Months Ended</t>
  </si>
  <si>
    <t>Restructuring Cost and Reserve [Line Items]</t>
  </si>
  <si>
    <t>Total restructuring and related charges</t>
  </si>
  <si>
    <t>Employee severance and termination costs</t>
  </si>
  <si>
    <t>Accelerated depreciation</t>
  </si>
  <si>
    <t>Other costs</t>
  </si>
  <si>
    <t>Restructuring Expenses</t>
  </si>
  <si>
    <t>Restructuring Expenses | Employee severance and termination costs</t>
  </si>
  <si>
    <t>Restructuring Expenses | Accelerated depreciation</t>
  </si>
  <si>
    <t>Restructuring Expenses | Other costs</t>
  </si>
  <si>
    <t>Cost of Sales</t>
  </si>
  <si>
    <t>Cost of Sales | Employee severance and termination costs</t>
  </si>
  <si>
    <t>Cost of Sales | Accelerated depreciation</t>
  </si>
  <si>
    <t>Cost of Sales | Other costs</t>
  </si>
  <si>
    <t>Restructuring Charges - Summary of Amounts Incurred (Details) - USD ($) $ in Thousands</t>
  </si>
  <si>
    <t>12 Months Ended</t>
  </si>
  <si>
    <t>Pension Plan</t>
  </si>
  <si>
    <t>Contractual termination benefits</t>
  </si>
  <si>
    <t>Asset impairment charges</t>
  </si>
  <si>
    <t>Underground</t>
  </si>
  <si>
    <t>Underground | Pension Plan</t>
  </si>
  <si>
    <t>Underground | Employee severance and termination costs</t>
  </si>
  <si>
    <t>Underground | Asset impairment charges</t>
  </si>
  <si>
    <t>Underground | Accelerated depreciation</t>
  </si>
  <si>
    <t>Underground | Other costs</t>
  </si>
  <si>
    <t>Surface | Employee severance and termination costs</t>
  </si>
  <si>
    <t>Surface | Asset impairment charges</t>
  </si>
  <si>
    <t>Surface | Accelerated depreciation</t>
  </si>
  <si>
    <t>Surface | Other costs</t>
  </si>
  <si>
    <t>Corporate</t>
  </si>
  <si>
    <t>Corporate | Employee severance and termination costs</t>
  </si>
  <si>
    <t>Corporate | Asset impairment charges</t>
  </si>
  <si>
    <t>Corporate | Accelerated depreciation</t>
  </si>
  <si>
    <t>Corporate | Other costs</t>
  </si>
  <si>
    <t>Restructuring Charges - Summary of Expected Restructuring Expenses (Details) $ in Thousands</t>
  </si>
  <si>
    <t>Jan. 27, 2017USD ($)</t>
  </si>
  <si>
    <t>Restructuring Charges - Impact on Restructuring Reserves (Details) - USD ($) $ in Thousands</t>
  </si>
  <si>
    <t>Costs incurred</t>
  </si>
  <si>
    <t>Beginning accrual</t>
  </si>
  <si>
    <t>Costs paid/settled</t>
  </si>
  <si>
    <t>Other adjustments</t>
  </si>
  <si>
    <t>Ending accrual</t>
  </si>
  <si>
    <t>Employee severance and other cash restructuring</t>
  </si>
  <si>
    <t>Restructuring Charges (Textuals) (Details) - USD ($) $ in Thousands</t>
  </si>
  <si>
    <t>36 Months Ended</t>
  </si>
  <si>
    <t>Oct. 27, 2017</t>
  </si>
  <si>
    <t>Forecast</t>
  </si>
  <si>
    <t>Restructuring cash costs</t>
  </si>
  <si>
    <t>Retiree Benefits (Details) - USD ($) $ in Thousands</t>
  </si>
  <si>
    <t>Service cost</t>
  </si>
  <si>
    <t>Interest cost</t>
  </si>
  <si>
    <t>Expected return on assets</t>
  </si>
  <si>
    <t>Net periodic benefit (income) cost</t>
  </si>
  <si>
    <t>Postretirement Benefits</t>
  </si>
  <si>
    <t>Retiree Benefits (Textuals) (Details) - USD ($) $ in Thousands</t>
  </si>
  <si>
    <t>Pension contributions</t>
  </si>
  <si>
    <t>Estimated employer contributions to defined benefit plan in current fiscal year</t>
  </si>
  <si>
    <t>Other Postretirement Benefit Plan [Member]</t>
  </si>
  <si>
    <t>Derivatives (Textuals) (Details) - USD ($) $ in Millions</t>
  </si>
  <si>
    <t>Notional amount of derivatives</t>
  </si>
  <si>
    <t>Gain (loss) on foreign currency forward contracts designated and qualifying as fair value hedges</t>
  </si>
  <si>
    <t>Gain (loss) on foreign currency derivative instruments not designated as hedging instruments</t>
  </si>
  <si>
    <t>Derivatives (Details) - Cash Flow Hedges - Foreign Currency Forward Contracts - USD ($) $ in Thousands</t>
  </si>
  <si>
    <t>Other Comprehensive Income</t>
  </si>
  <si>
    <t>Derivative Instruments, Gain (Loss) [Line Items]</t>
  </si>
  <si>
    <t>Effective portion amount of gain/(loss) recognized in OCI</t>
  </si>
  <si>
    <t>Effective portion gain (loss) reclassified from AOCI into earnings</t>
  </si>
  <si>
    <t>Sales</t>
  </si>
  <si>
    <t>Income Taxes Income Taxes (Details) - USD ($) $ in Thousands</t>
  </si>
  <si>
    <t>Effective income tax rate, percent</t>
  </si>
  <si>
    <t>(97.80%)</t>
  </si>
  <si>
    <t>29.70%</t>
  </si>
  <si>
    <t>(Benefit) provision for income taxes, discrete items</t>
  </si>
  <si>
    <t>Loss Per Share (Details) - USD ($) $ / shares in Units, shares in Thousands, $ in Thousands</t>
  </si>
  <si>
    <t>Numerator:</t>
  </si>
  <si>
    <t>Denominator:</t>
  </si>
  <si>
    <t>Weighted average shares outstanding (in shares)</t>
  </si>
  <si>
    <t>Dilutive effect of stock options, performance shares and restricted stock units (in shares)</t>
  </si>
  <si>
    <t>Weighted average shares outstanding assuming dilution (in shares)</t>
  </si>
  <si>
    <t>Loss Per Share (Textuals) (Details) - shares shares in Millions</t>
  </si>
  <si>
    <t>Weighted average shares excluded from the calculations of diluted loss per share (in shares)</t>
  </si>
  <si>
    <t>Fair Value Measurements (Details) - USD ($) $ in Thousands</t>
  </si>
  <si>
    <t>Long-term Obligations Including Amounts due within One Year</t>
  </si>
  <si>
    <t>Long-term obligations, carrying value</t>
  </si>
  <si>
    <t>Current Assets</t>
  </si>
  <si>
    <t>Cash equivalents</t>
  </si>
  <si>
    <t>Other Current Assets</t>
  </si>
  <si>
    <t>Other Accrued Liabilities</t>
  </si>
  <si>
    <t>Level 1 | Term Loan due 2019</t>
  </si>
  <si>
    <t>Long-term obligations, fair value</t>
  </si>
  <si>
    <t>Level 1 | 5.125% Senior Notes due 2021</t>
  </si>
  <si>
    <t>Level 1 | 6.625% Senior Notes due 2036</t>
  </si>
  <si>
    <t>Level 2 | Term Loan due 2019</t>
  </si>
  <si>
    <t>Level 2 | 5.125% Senior Notes due 2021</t>
  </si>
  <si>
    <t>Level 2 | 6.625% Senior Notes due 2036</t>
  </si>
  <si>
    <t>Carrying Value</t>
  </si>
  <si>
    <t>Carrying Value | Term Loan due 2019</t>
  </si>
  <si>
    <t>Carrying Value | 5.125% Senior Notes due 2021</t>
  </si>
  <si>
    <t>Carrying Value | 6.625% Senior Notes due 2036</t>
  </si>
  <si>
    <t>Total Fair Value</t>
  </si>
  <si>
    <t>Total Fair Value | Term Loan due 2019</t>
  </si>
  <si>
    <t>Total Fair Value | 5.125% Senior Notes due 2021</t>
  </si>
  <si>
    <t>Total Fair Value | 6.625% Senior Notes due 2036</t>
  </si>
  <si>
    <t>Contingent Liabilities (Details) $ in Millions</t>
  </si>
  <si>
    <t>Jan. 27, 2017USD ($)case</t>
  </si>
  <si>
    <t>Oct. 28, 2016USD ($)</t>
  </si>
  <si>
    <t>Loss Contingencies [Line Items]</t>
  </si>
  <si>
    <t>Contingent liability</t>
  </si>
  <si>
    <t>Vendor obligations with asset liens</t>
  </si>
  <si>
    <t>Restricted cash</t>
  </si>
  <si>
    <t>Surety Bond</t>
  </si>
  <si>
    <t>Other Guarantees</t>
  </si>
  <si>
    <t>Damages from Product Defects</t>
  </si>
  <si>
    <t>Number of unresolved asbestos and silica-related product liability cases | case</t>
  </si>
  <si>
    <t>Segment Information (Textuals) (Details)</t>
  </si>
  <si>
    <t>Number of reportable segments</t>
  </si>
  <si>
    <t>Segment Information (Details) - USD ($) $ in Thousands</t>
  </si>
  <si>
    <t>Schedule of segment reporting information</t>
  </si>
  <si>
    <t>Operating (loss) income</t>
  </si>
  <si>
    <t>(Loss) income before income taxes</t>
  </si>
  <si>
    <t>Capital expenditures</t>
  </si>
  <si>
    <t>Eliminations</t>
  </si>
  <si>
    <t>Recent Accounting Pronouncements Debt Issuance Cost (Details) - Accounting Standards Update 2015-03 $ in Millions</t>
  </si>
  <si>
    <t>New Accounting Pronouncements or Change in Accounting Principle [Line Items]</t>
  </si>
  <si>
    <t>Debt issuance costs</t>
  </si>
  <si>
    <t>Short-term borrowings, including current portion</t>
  </si>
  <si>
    <t>Subsidiary Guarantors for Credit Agreement, Term Loan and 2021 Notes Subsidiary Guarantors for Credit Agreement, Term Loan and 2021 Notes (Details) - USD ($) $ in Thousands</t>
  </si>
  <si>
    <t>Condensed Consolidating Statement of Income</t>
  </si>
  <si>
    <t>Intercompany items</t>
  </si>
  <si>
    <t>Interest (expense) income, net</t>
  </si>
  <si>
    <t>Equity in (loss) income of subsidiaries</t>
  </si>
  <si>
    <t>Comprehensive (loss) income</t>
  </si>
  <si>
    <t>Net cash provided (used) by operating activities</t>
  </si>
  <si>
    <t>Credit Agreement, Term Loan, and Senior Notes due 2021 | Parent Company</t>
  </si>
  <si>
    <t>Credit Agreement, Term Loan, and Senior Notes due 2021 | Subsidiary Guarantors</t>
  </si>
  <si>
    <t>Credit Agreement, Term Loan, and Senior Notes due 2021 | Non-Guarantor Subsidiaries</t>
  </si>
  <si>
    <t>Credit Agreement, Term Loan, and Senior Notes due 2021 | Reportable Legal Entities | Parent Company</t>
  </si>
  <si>
    <t>Credit Agreement, Term Loan, and Senior Notes due 2021 | Reportable Legal Entities | Subsidiary Guarantors</t>
  </si>
  <si>
    <t>Credit Agreement, Term Loan, and Senior Notes due 2021 | Reportable Legal Entities | Non-Guarantor Subsidiaries</t>
  </si>
  <si>
    <t>Credit Agreement, Term Loan, and Senior Notes due 2021 | Eliminations</t>
  </si>
  <si>
    <t>Subsidiary Guarantors for 2036 Notes Subsidiary Guarantors for 2036 Notes (Details) - USD ($) $ in Thousands</t>
  </si>
  <si>
    <t>6.625% Senior Notes due 2036 | Reportable Legal Entities | Parent Company</t>
  </si>
  <si>
    <t>6.625% Senior Notes due 2036 | Reportable Legal Entities | Supplemental Subsidiary Guarantors</t>
  </si>
  <si>
    <t>6.625% Senior Notes due 2036 | Reportable Legal Entities | Supplemental Non-Guarantor Subsidiaries</t>
  </si>
  <si>
    <t>6.625% Senior Notes due 2036 | Eliminations</t>
  </si>
  <si>
    <t>Subsequent Events (Details)</t>
  </si>
  <si>
    <t>Mar. 02, 2017$ / shares</t>
  </si>
  <si>
    <t>Subsequent event</t>
  </si>
  <si>
    <t>Subsequent Event [Line Items]</t>
  </si>
  <si>
    <t>Cash dividend declared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01898</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996203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497769</v>
      </c>
      <c r="C4" s="7" t="n">
        <v>526300</v>
      </c>
    </row>
    <row r="5" spans="1:3">
      <c r="A5" s="4" t="s">
        <v>26</v>
      </c>
      <c r="B5" s="5" t="n">
        <v>389108</v>
      </c>
      <c r="C5" s="5" t="n">
        <v>438256</v>
      </c>
    </row>
    <row r="6" spans="1:3">
      <c r="A6" s="4" t="s">
        <v>27</v>
      </c>
      <c r="B6" s="5" t="n">
        <v>111111</v>
      </c>
      <c r="C6" s="5" t="n">
        <v>110413</v>
      </c>
    </row>
    <row r="7" spans="1:3">
      <c r="A7" s="4" t="s">
        <v>28</v>
      </c>
      <c r="B7" s="5" t="n">
        <v>772</v>
      </c>
      <c r="C7" s="5" t="n">
        <v>26659</v>
      </c>
    </row>
    <row r="8" spans="1:3">
      <c r="A8" s="4" t="s">
        <v>29</v>
      </c>
      <c r="B8" s="5" t="n">
        <v>-1472</v>
      </c>
      <c r="C8" s="5" t="n">
        <v>-3941</v>
      </c>
    </row>
    <row r="9" spans="1:3">
      <c r="A9" s="4" t="s">
        <v>30</v>
      </c>
      <c r="B9" s="5" t="n">
        <v>-1750</v>
      </c>
      <c r="C9" s="5" t="n">
        <v>-45087</v>
      </c>
    </row>
    <row r="10" spans="1:3">
      <c r="A10" s="4" t="s">
        <v>31</v>
      </c>
      <c r="B10" s="5" t="n">
        <v>1588</v>
      </c>
      <c r="C10" s="5" t="n">
        <v>807</v>
      </c>
    </row>
    <row r="11" spans="1:3">
      <c r="A11" s="4" t="s">
        <v>32</v>
      </c>
      <c r="B11" s="5" t="n">
        <v>-12610</v>
      </c>
      <c r="C11" s="5" t="n">
        <v>-12923</v>
      </c>
    </row>
    <row r="12" spans="1:3">
      <c r="A12" s="4" t="s">
        <v>33</v>
      </c>
      <c r="B12" s="5" t="n">
        <v>-12772</v>
      </c>
      <c r="C12" s="5" t="n">
        <v>-57203</v>
      </c>
    </row>
    <row r="13" spans="1:3">
      <c r="A13" s="4" t="s">
        <v>34</v>
      </c>
      <c r="B13" s="5" t="n">
        <v>-12495</v>
      </c>
      <c r="C13" s="5" t="n">
        <v>-16982</v>
      </c>
    </row>
    <row r="14" spans="1:3">
      <c r="A14" s="4" t="s">
        <v>35</v>
      </c>
      <c r="B14" s="7" t="n">
        <v>-277</v>
      </c>
      <c r="C14" s="7" t="n">
        <v>-40221</v>
      </c>
    </row>
    <row r="15" spans="1:3">
      <c r="A15" s="4" t="s">
        <v>36</v>
      </c>
      <c r="B15" s="7" t="n">
        <v>0</v>
      </c>
      <c r="C15" s="8" t="n">
        <v>-0.41</v>
      </c>
    </row>
    <row r="16" spans="1:3">
      <c r="A16" s="4" t="s">
        <v>37</v>
      </c>
      <c r="B16" s="5" t="n">
        <v>0</v>
      </c>
      <c r="C16" s="9" t="n">
        <v>-0.41</v>
      </c>
    </row>
    <row r="17" spans="1:3">
      <c r="A17" s="4" t="s">
        <v>38</v>
      </c>
      <c r="B17" s="8" t="n">
        <v>0.01</v>
      </c>
      <c r="C17" s="8" t="n">
        <v>0.01</v>
      </c>
    </row>
    <row r="18" spans="1:3">
      <c r="A18" s="3" t="s">
        <v>39</v>
      </c>
    </row>
    <row r="19" spans="1:3">
      <c r="A19" s="4" t="s">
        <v>40</v>
      </c>
      <c r="B19" s="5" t="n">
        <v>98913</v>
      </c>
      <c r="C19" s="5" t="n">
        <v>97851</v>
      </c>
    </row>
    <row r="20" spans="1:3">
      <c r="A20" s="4" t="s">
        <v>41</v>
      </c>
      <c r="B20" s="5" t="n">
        <v>98913</v>
      </c>
      <c r="C20" s="5" t="n">
        <v>9785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1</v>
      </c>
      <c r="B1" s="2" t="s">
        <v>1</v>
      </c>
    </row>
    <row r="2" spans="1:2">
      <c r="B2" s="2" t="s">
        <v>2</v>
      </c>
    </row>
    <row r="3" spans="1:2">
      <c r="A3" s="4" t="s">
        <v>172</v>
      </c>
    </row>
    <row r="4" spans="1:2">
      <c r="A4" s="4" t="s">
        <v>171</v>
      </c>
      <c r="B4" s="4" t="s">
        <v>1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4" t="s">
        <v>175</v>
      </c>
    </row>
    <row r="4" spans="1:2">
      <c r="A4" s="3" t="s">
        <v>176</v>
      </c>
    </row>
    <row r="5" spans="1:2">
      <c r="A5" s="4" t="s">
        <v>174</v>
      </c>
      <c r="B5" s="4" t="s">
        <v>1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21</v>
      </c>
    </row>
    <row r="4" spans="1:2">
      <c r="A4" s="4" t="s">
        <v>120</v>
      </c>
      <c r="B4" s="4" t="s">
        <v>181</v>
      </c>
    </row>
    <row r="5" spans="1:2">
      <c r="A5" s="4" t="s">
        <v>129</v>
      </c>
      <c r="B5" s="4" t="s">
        <v>131</v>
      </c>
    </row>
    <row r="6" spans="1:2">
      <c r="A6" s="4" t="s">
        <v>132</v>
      </c>
      <c r="B6" s="4" t="s">
        <v>182</v>
      </c>
    </row>
    <row r="7" spans="1:2">
      <c r="A7" s="4" t="s">
        <v>150</v>
      </c>
      <c r="B7" s="4" t="s">
        <v>183</v>
      </c>
    </row>
    <row r="8" spans="1:2">
      <c r="A8" s="4" t="s">
        <v>153</v>
      </c>
      <c r="B8" s="4" t="s">
        <v>184</v>
      </c>
    </row>
    <row r="9" spans="1:2">
      <c r="A9" s="4" t="s">
        <v>156</v>
      </c>
      <c r="B9" s="4" t="s">
        <v>185</v>
      </c>
    </row>
    <row r="10" spans="1:2">
      <c r="A10" s="4" t="s">
        <v>159</v>
      </c>
      <c r="B10" s="4" t="s">
        <v>186</v>
      </c>
    </row>
    <row r="11" spans="1:2">
      <c r="A11" s="4" t="s">
        <v>162</v>
      </c>
      <c r="B11" s="4" t="s">
        <v>187</v>
      </c>
    </row>
    <row r="12" spans="1:2">
      <c r="A12" s="4" t="s">
        <v>168</v>
      </c>
      <c r="B12" s="4" t="s">
        <v>1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23</v>
      </c>
    </row>
    <row r="4" spans="1:2">
      <c r="A4" s="4" t="s">
        <v>189</v>
      </c>
      <c r="B4" s="4" t="s">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v>
      </c>
      <c r="B1" s="2" t="s">
        <v>1</v>
      </c>
    </row>
    <row r="2" spans="1:3">
      <c r="B2" s="2" t="s">
        <v>2</v>
      </c>
      <c r="C2" s="2" t="s">
        <v>23</v>
      </c>
    </row>
    <row r="3" spans="1:3">
      <c r="A3" s="3" t="s">
        <v>43</v>
      </c>
    </row>
    <row r="4" spans="1:3">
      <c r="A4" s="4" t="s">
        <v>35</v>
      </c>
      <c r="B4" s="7" t="n">
        <v>-277</v>
      </c>
      <c r="C4" s="7" t="n">
        <v>-40221</v>
      </c>
    </row>
    <row r="5" spans="1:3">
      <c r="A5" s="3" t="s">
        <v>44</v>
      </c>
    </row>
    <row r="6" spans="1:3">
      <c r="A6" s="4" t="s">
        <v>45</v>
      </c>
      <c r="B6" s="5" t="n">
        <v>9</v>
      </c>
      <c r="C6" s="5" t="n">
        <v>46</v>
      </c>
    </row>
    <row r="7" spans="1:3">
      <c r="A7" s="4" t="s">
        <v>46</v>
      </c>
      <c r="B7" s="5" t="n">
        <v>841</v>
      </c>
      <c r="C7" s="5" t="n">
        <v>-346</v>
      </c>
    </row>
    <row r="8" spans="1:3">
      <c r="A8" s="4" t="s">
        <v>47</v>
      </c>
      <c r="B8" s="5" t="n">
        <v>-4689</v>
      </c>
      <c r="C8" s="5" t="n">
        <v>3380</v>
      </c>
    </row>
    <row r="9" spans="1:3">
      <c r="A9" s="4" t="s">
        <v>48</v>
      </c>
      <c r="B9" s="5" t="n">
        <v>1217</v>
      </c>
      <c r="C9" s="5" t="n">
        <v>-35443</v>
      </c>
    </row>
    <row r="10" spans="1:3">
      <c r="A10" s="4" t="s">
        <v>49</v>
      </c>
      <c r="B10" s="5" t="n">
        <v>-2622</v>
      </c>
      <c r="C10" s="5" t="n">
        <v>-32363</v>
      </c>
    </row>
    <row r="11" spans="1:3">
      <c r="A11" s="4" t="s">
        <v>50</v>
      </c>
      <c r="B11" s="7" t="n">
        <v>-2899</v>
      </c>
      <c r="C11" s="7" t="n">
        <v>-7258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v>
      </c>
    </row>
    <row r="3" spans="1:2">
      <c r="A3" s="3" t="s">
        <v>133</v>
      </c>
    </row>
    <row r="4" spans="1:2">
      <c r="A4" s="4" t="s">
        <v>192</v>
      </c>
      <c r="B4" s="4" t="s">
        <v>1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36</v>
      </c>
    </row>
    <row r="4" spans="1:2">
      <c r="A4" s="4" t="s">
        <v>195</v>
      </c>
      <c r="B4" s="4" t="s">
        <v>1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97</v>
      </c>
      <c r="B1" s="2" t="s">
        <v>1</v>
      </c>
    </row>
    <row r="2" spans="1:2">
      <c r="B2" s="2" t="s">
        <v>2</v>
      </c>
    </row>
    <row r="3" spans="1:2">
      <c r="A3" s="3" t="s">
        <v>139</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145</v>
      </c>
    </row>
    <row r="4" spans="1:2">
      <c r="A4" s="4" t="s">
        <v>203</v>
      </c>
      <c r="B4" s="4" t="s">
        <v>2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148</v>
      </c>
    </row>
    <row r="4" spans="1:2">
      <c r="A4" s="4" t="s">
        <v>206</v>
      </c>
      <c r="B4" s="4" t="s">
        <v>2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8</v>
      </c>
      <c r="B1" s="2" t="s">
        <v>1</v>
      </c>
    </row>
    <row r="2" spans="1:2">
      <c r="B2" s="2" t="s">
        <v>2</v>
      </c>
    </row>
    <row r="3" spans="1:2">
      <c r="A3" s="3" t="s">
        <v>151</v>
      </c>
    </row>
    <row r="4" spans="1:2">
      <c r="A4" s="4" t="s">
        <v>209</v>
      </c>
      <c r="B4" s="4" t="s">
        <v>2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157</v>
      </c>
    </row>
    <row r="4" spans="1:2">
      <c r="A4" s="4" t="s">
        <v>212</v>
      </c>
      <c r="B4" s="4" t="s">
        <v>2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160</v>
      </c>
    </row>
    <row r="4" spans="1:2">
      <c r="A4" s="4" t="s">
        <v>215</v>
      </c>
      <c r="B4" s="4" t="s">
        <v>2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166</v>
      </c>
    </row>
    <row r="4" spans="1:2">
      <c r="A4" s="4" t="s">
        <v>218</v>
      </c>
      <c r="B4" s="4" t="s">
        <v>2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6</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v>
      </c>
      <c r="B1" s="2" t="s">
        <v>1</v>
      </c>
    </row>
    <row r="2" spans="1:3">
      <c r="B2" s="2" t="s">
        <v>2</v>
      </c>
      <c r="C2" s="2" t="s">
        <v>23</v>
      </c>
    </row>
    <row r="3" spans="1:3">
      <c r="A3" s="3" t="s">
        <v>43</v>
      </c>
    </row>
    <row r="4" spans="1:3">
      <c r="A4" s="4" t="s">
        <v>52</v>
      </c>
      <c r="B4" s="7" t="n">
        <v>-1</v>
      </c>
      <c r="C4" s="7" t="n">
        <v>-104</v>
      </c>
    </row>
    <row r="5" spans="1:3">
      <c r="A5" s="4" t="s">
        <v>53</v>
      </c>
      <c r="B5" s="7" t="n">
        <v>-794</v>
      </c>
      <c r="C5" s="7" t="n">
        <v>1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6</v>
      </c>
    </row>
    <row r="4" spans="1:2">
      <c r="A4" s="4" t="s">
        <v>228</v>
      </c>
      <c r="B4" s="4" t="s">
        <v>222</v>
      </c>
    </row>
    <row r="5" spans="1:2">
      <c r="A5" s="4" t="s">
        <v>229</v>
      </c>
      <c r="B5" s="4" t="s">
        <v>224</v>
      </c>
    </row>
    <row r="6" spans="1:2">
      <c r="A6" s="4" t="s">
        <v>230</v>
      </c>
      <c r="B6" s="4" t="s">
        <v>2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21"/>
    <col customWidth="1" max="3" min="3" width="24"/>
  </cols>
  <sheetData>
    <row r="1" spans="1:3">
      <c r="A1" s="1" t="s">
        <v>231</v>
      </c>
      <c r="B1" s="2" t="s">
        <v>1</v>
      </c>
    </row>
    <row r="2" spans="1:3">
      <c r="B2" s="2" t="s">
        <v>232</v>
      </c>
      <c r="C2" s="2" t="s">
        <v>233</v>
      </c>
    </row>
    <row r="3" spans="1:3">
      <c r="A3" s="3" t="s">
        <v>234</v>
      </c>
    </row>
    <row r="4" spans="1:3">
      <c r="A4" s="4" t="s">
        <v>235</v>
      </c>
      <c r="B4" s="5" t="n">
        <v>2</v>
      </c>
    </row>
    <row r="5" spans="1:3">
      <c r="A5" s="4" t="s">
        <v>236</v>
      </c>
    </row>
    <row r="6" spans="1:3">
      <c r="A6" s="3" t="s">
        <v>234</v>
      </c>
    </row>
    <row r="7" spans="1:3">
      <c r="A7" s="4" t="s">
        <v>237</v>
      </c>
      <c r="C7" s="8" t="n">
        <v>2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8</v>
      </c>
      <c r="B1" s="2" t="s">
        <v>2</v>
      </c>
      <c r="C1" s="2" t="s">
        <v>55</v>
      </c>
    </row>
    <row r="2" spans="1:3">
      <c r="A2" s="3" t="s">
        <v>123</v>
      </c>
    </row>
    <row r="3" spans="1:3">
      <c r="A3" s="4" t="s">
        <v>239</v>
      </c>
      <c r="B3" s="7" t="n">
        <v>665411</v>
      </c>
      <c r="C3" s="7" t="n">
        <v>648549</v>
      </c>
    </row>
    <row r="4" spans="1:3">
      <c r="A4" s="4" t="s">
        <v>240</v>
      </c>
      <c r="B4" s="5" t="n">
        <v>131770</v>
      </c>
      <c r="C4" s="5" t="n">
        <v>122674</v>
      </c>
    </row>
    <row r="5" spans="1:3">
      <c r="A5" s="4" t="s">
        <v>241</v>
      </c>
      <c r="B5" s="5" t="n">
        <v>39284</v>
      </c>
      <c r="C5" s="5" t="n">
        <v>43598</v>
      </c>
    </row>
    <row r="6" spans="1:3">
      <c r="A6" s="4" t="s">
        <v>242</v>
      </c>
      <c r="B6" s="7" t="n">
        <v>836465</v>
      </c>
      <c r="C6" s="7" t="n">
        <v>81482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55</v>
      </c>
    </row>
    <row r="3" spans="1:3">
      <c r="A3" s="3" t="s">
        <v>244</v>
      </c>
    </row>
    <row r="4" spans="1:3">
      <c r="A4" s="4" t="s">
        <v>245</v>
      </c>
      <c r="B4" s="10" t="n">
        <v>0.8</v>
      </c>
    </row>
    <row r="5" spans="1:3">
      <c r="A5" s="4" t="s">
        <v>246</v>
      </c>
      <c r="B5" s="10" t="n">
        <v>0.3</v>
      </c>
      <c r="C5" s="10" t="n">
        <v>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7</v>
      </c>
      <c r="B1" s="2" t="s">
        <v>1</v>
      </c>
    </row>
    <row r="2" spans="1:4">
      <c r="B2" s="2" t="s">
        <v>2</v>
      </c>
      <c r="C2" s="2" t="s">
        <v>23</v>
      </c>
      <c r="D2" s="2" t="s">
        <v>55</v>
      </c>
    </row>
    <row r="3" spans="1:4">
      <c r="A3" s="3" t="s">
        <v>248</v>
      </c>
    </row>
    <row r="4" spans="1:4">
      <c r="A4" s="4" t="s">
        <v>249</v>
      </c>
      <c r="B4" s="7" t="n">
        <v>0</v>
      </c>
      <c r="C4" s="7" t="n">
        <v>0</v>
      </c>
    </row>
    <row r="5" spans="1:4">
      <c r="A5" s="4" t="s">
        <v>250</v>
      </c>
      <c r="B5" s="5" t="n">
        <v>0</v>
      </c>
      <c r="C5" s="7" t="n">
        <v>0</v>
      </c>
    </row>
    <row r="6" spans="1:4">
      <c r="A6" s="4" t="s">
        <v>67</v>
      </c>
      <c r="B6" s="5" t="n">
        <v>350762000</v>
      </c>
      <c r="D6" s="7" t="n">
        <v>350843000</v>
      </c>
    </row>
    <row r="7" spans="1:4">
      <c r="A7" s="4" t="s">
        <v>251</v>
      </c>
    </row>
    <row r="8" spans="1:4">
      <c r="A8" s="3" t="s">
        <v>248</v>
      </c>
    </row>
    <row r="9" spans="1:4">
      <c r="A9" s="4" t="s">
        <v>252</v>
      </c>
      <c r="D9" s="4" t="s">
        <v>253</v>
      </c>
    </row>
    <row r="10" spans="1:4">
      <c r="A10" s="4" t="s">
        <v>254</v>
      </c>
      <c r="B10" s="5" t="n">
        <v>0</v>
      </c>
    </row>
    <row r="11" spans="1:4">
      <c r="A11" s="4" t="s">
        <v>67</v>
      </c>
      <c r="B11" s="7" t="n">
        <v>3508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55</v>
      </c>
      <c r="B1" s="2" t="s">
        <v>1</v>
      </c>
    </row>
    <row r="2" spans="1:3">
      <c r="B2" s="2" t="s">
        <v>2</v>
      </c>
      <c r="C2" s="2" t="s">
        <v>23</v>
      </c>
    </row>
    <row r="3" spans="1:3">
      <c r="A3" s="3" t="s">
        <v>192</v>
      </c>
    </row>
    <row r="4" spans="1:3">
      <c r="A4" s="4" t="s">
        <v>256</v>
      </c>
      <c r="B4" s="7" t="n">
        <v>40787</v>
      </c>
      <c r="C4" s="7" t="n">
        <v>52146</v>
      </c>
    </row>
    <row r="5" spans="1:3">
      <c r="A5" s="4" t="s">
        <v>257</v>
      </c>
      <c r="B5" s="5" t="n">
        <v>7947</v>
      </c>
      <c r="C5" s="5" t="n">
        <v>6894</v>
      </c>
    </row>
    <row r="6" spans="1:3">
      <c r="A6" s="4" t="s">
        <v>258</v>
      </c>
      <c r="B6" s="5" t="n">
        <v>-8126</v>
      </c>
      <c r="C6" s="5" t="n">
        <v>-6992</v>
      </c>
    </row>
    <row r="7" spans="1:3">
      <c r="A7" s="4" t="s">
        <v>259</v>
      </c>
      <c r="B7" s="5" t="n">
        <v>167</v>
      </c>
      <c r="C7" s="5" t="n">
        <v>-1530</v>
      </c>
    </row>
    <row r="8" spans="1:3">
      <c r="A8" s="4" t="s">
        <v>260</v>
      </c>
      <c r="B8" s="7" t="n">
        <v>40775</v>
      </c>
      <c r="C8" s="7" t="n">
        <v>5051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6"/>
    <col customWidth="1" max="5" min="5" width="16"/>
    <col customWidth="1" max="6" min="6" width="14"/>
    <col customWidth="1" max="7" min="7" width="14"/>
    <col customWidth="1" max="8" min="8" width="14"/>
    <col customWidth="1" max="9" min="9" width="14"/>
    <col customWidth="1" max="10" min="10" width="16"/>
  </cols>
  <sheetData>
    <row r="1" spans="1:10">
      <c r="A1" s="1" t="s">
        <v>261</v>
      </c>
      <c r="B1" s="2" t="s">
        <v>262</v>
      </c>
      <c r="C1" s="2" t="s">
        <v>263</v>
      </c>
      <c r="D1" s="2" t="s">
        <v>264</v>
      </c>
      <c r="E1" s="2" t="s">
        <v>265</v>
      </c>
      <c r="F1" s="2" t="s">
        <v>266</v>
      </c>
      <c r="G1" s="2" t="s">
        <v>2</v>
      </c>
      <c r="H1" s="2" t="s">
        <v>55</v>
      </c>
      <c r="I1" s="2" t="s">
        <v>23</v>
      </c>
      <c r="J1" s="2" t="s">
        <v>267</v>
      </c>
    </row>
    <row r="2" spans="1:10">
      <c r="A2" s="3" t="s">
        <v>268</v>
      </c>
    </row>
    <row r="3" spans="1:10">
      <c r="A3" s="4" t="s">
        <v>269</v>
      </c>
      <c r="G3" s="7" t="n">
        <v>12610000</v>
      </c>
      <c r="I3" s="7" t="n">
        <v>12923000</v>
      </c>
    </row>
    <row r="4" spans="1:10">
      <c r="A4" s="4" t="s">
        <v>270</v>
      </c>
      <c r="G4" s="5" t="n">
        <v>-9375000</v>
      </c>
      <c r="I4" s="5" t="n">
        <v>-4687000</v>
      </c>
    </row>
    <row r="5" spans="1:10">
      <c r="A5" s="4" t="s">
        <v>271</v>
      </c>
    </row>
    <row r="6" spans="1:10">
      <c r="A6" s="3" t="s">
        <v>268</v>
      </c>
    </row>
    <row r="7" spans="1:10">
      <c r="A7" s="4" t="s">
        <v>272</v>
      </c>
      <c r="C7" s="7" t="n">
        <v>375000000</v>
      </c>
    </row>
    <row r="8" spans="1:10">
      <c r="A8" s="4" t="s">
        <v>273</v>
      </c>
      <c r="C8" s="5" t="n">
        <v>375000000</v>
      </c>
    </row>
    <row r="9" spans="1:10">
      <c r="A9" s="4" t="s">
        <v>270</v>
      </c>
      <c r="G9" s="7" t="n">
        <v>-9400000</v>
      </c>
      <c r="I9" s="5" t="n">
        <v>-4700000</v>
      </c>
    </row>
    <row r="10" spans="1:10">
      <c r="A10" s="4" t="s">
        <v>274</v>
      </c>
    </row>
    <row r="11" spans="1:10">
      <c r="A11" s="3" t="s">
        <v>268</v>
      </c>
    </row>
    <row r="12" spans="1:10">
      <c r="A12" s="4" t="s">
        <v>272</v>
      </c>
      <c r="J12" s="7" t="n">
        <v>500000000</v>
      </c>
    </row>
    <row r="13" spans="1:10">
      <c r="A13" s="4" t="s">
        <v>275</v>
      </c>
    </row>
    <row r="14" spans="1:10">
      <c r="A14" s="3" t="s">
        <v>268</v>
      </c>
    </row>
    <row r="15" spans="1:10">
      <c r="A15" s="4" t="s">
        <v>272</v>
      </c>
      <c r="D15" s="7" t="n">
        <v>500000000</v>
      </c>
    </row>
    <row r="16" spans="1:10">
      <c r="A16" s="4" t="s">
        <v>276</v>
      </c>
      <c r="D16" s="4" t="s">
        <v>277</v>
      </c>
      <c r="G16" s="4" t="s">
        <v>277</v>
      </c>
      <c r="H16" s="4" t="s">
        <v>277</v>
      </c>
    </row>
    <row r="17" spans="1:10">
      <c r="A17" s="4" t="s">
        <v>278</v>
      </c>
      <c r="D17" s="4" t="s">
        <v>279</v>
      </c>
    </row>
    <row r="18" spans="1:10">
      <c r="A18" s="4" t="s">
        <v>280</v>
      </c>
    </row>
    <row r="19" spans="1:10">
      <c r="A19" s="3" t="s">
        <v>268</v>
      </c>
    </row>
    <row r="20" spans="1:10">
      <c r="A20" s="4" t="s">
        <v>272</v>
      </c>
      <c r="E20" s="7" t="n">
        <v>150000000</v>
      </c>
    </row>
    <row r="21" spans="1:10">
      <c r="A21" s="4" t="s">
        <v>276</v>
      </c>
      <c r="E21" s="4" t="s">
        <v>281</v>
      </c>
      <c r="G21" s="4" t="s">
        <v>281</v>
      </c>
      <c r="H21" s="4" t="s">
        <v>281</v>
      </c>
    </row>
    <row r="22" spans="1:10">
      <c r="A22" s="4" t="s">
        <v>278</v>
      </c>
      <c r="E22" s="4" t="s">
        <v>279</v>
      </c>
    </row>
    <row r="23" spans="1:10">
      <c r="A23" s="4" t="s">
        <v>282</v>
      </c>
    </row>
    <row r="24" spans="1:10">
      <c r="A24" s="3" t="s">
        <v>268</v>
      </c>
    </row>
    <row r="25" spans="1:10">
      <c r="A25" s="4" t="s">
        <v>283</v>
      </c>
      <c r="D25" s="4" t="s">
        <v>284</v>
      </c>
    </row>
    <row r="26" spans="1:10">
      <c r="A26" s="4" t="s">
        <v>285</v>
      </c>
    </row>
    <row r="27" spans="1:10">
      <c r="A27" s="3" t="s">
        <v>268</v>
      </c>
    </row>
    <row r="28" spans="1:10">
      <c r="A28" s="4" t="s">
        <v>283</v>
      </c>
      <c r="E28" s="4" t="s">
        <v>286</v>
      </c>
    </row>
    <row r="29" spans="1:10">
      <c r="A29" s="4" t="s">
        <v>287</v>
      </c>
    </row>
    <row r="30" spans="1:10">
      <c r="A30" s="3" t="s">
        <v>268</v>
      </c>
    </row>
    <row r="31" spans="1:10">
      <c r="A31" s="4" t="s">
        <v>288</v>
      </c>
      <c r="C31" s="5" t="n">
        <v>3</v>
      </c>
      <c r="H31" s="10" t="n">
        <v>4.5</v>
      </c>
    </row>
    <row r="32" spans="1:10">
      <c r="A32" s="4" t="s">
        <v>289</v>
      </c>
      <c r="B32" s="7" t="n">
        <v>850000000</v>
      </c>
      <c r="C32" s="5" t="n">
        <v>1000000000</v>
      </c>
    </row>
    <row r="33" spans="1:10">
      <c r="A33" s="4" t="s">
        <v>290</v>
      </c>
      <c r="B33" s="7" t="n">
        <v>500000000</v>
      </c>
    </row>
    <row r="34" spans="1:10">
      <c r="A34" s="4" t="s">
        <v>291</v>
      </c>
      <c r="B34" s="4" t="s">
        <v>292</v>
      </c>
    </row>
    <row r="35" spans="1:10">
      <c r="A35" s="4" t="s">
        <v>293</v>
      </c>
      <c r="B35" s="7" t="n">
        <v>25000000</v>
      </c>
    </row>
    <row r="36" spans="1:10">
      <c r="A36" s="4" t="s">
        <v>294</v>
      </c>
      <c r="C36" s="7" t="n">
        <v>250000000</v>
      </c>
    </row>
    <row r="37" spans="1:10">
      <c r="A37" s="4" t="s">
        <v>295</v>
      </c>
      <c r="G37" s="7" t="n">
        <v>0</v>
      </c>
    </row>
    <row r="38" spans="1:10">
      <c r="A38" s="4" t="s">
        <v>269</v>
      </c>
      <c r="G38" s="5" t="n">
        <v>0</v>
      </c>
      <c r="I38" s="7" t="n">
        <v>500000</v>
      </c>
    </row>
    <row r="39" spans="1:10">
      <c r="A39" s="4" t="s">
        <v>296</v>
      </c>
      <c r="G39" s="5" t="n">
        <v>125200000</v>
      </c>
    </row>
    <row r="40" spans="1:10">
      <c r="A40" s="4" t="s">
        <v>297</v>
      </c>
      <c r="G40" s="7" t="n">
        <v>724800000</v>
      </c>
    </row>
    <row r="41" spans="1:10">
      <c r="A41" s="4" t="s">
        <v>298</v>
      </c>
    </row>
    <row r="42" spans="1:10">
      <c r="A42" s="3" t="s">
        <v>268</v>
      </c>
    </row>
    <row r="43" spans="1:10">
      <c r="A43" s="4" t="s">
        <v>299</v>
      </c>
      <c r="C43" s="4" t="s">
        <v>300</v>
      </c>
    </row>
    <row r="44" spans="1:10">
      <c r="A44" s="4" t="s">
        <v>301</v>
      </c>
    </row>
    <row r="45" spans="1:10">
      <c r="A45" s="3" t="s">
        <v>268</v>
      </c>
    </row>
    <row r="46" spans="1:10">
      <c r="A46" s="4" t="s">
        <v>299</v>
      </c>
      <c r="C46" s="4" t="s">
        <v>302</v>
      </c>
    </row>
    <row r="47" spans="1:10">
      <c r="A47" s="4" t="s">
        <v>303</v>
      </c>
    </row>
    <row r="48" spans="1:10">
      <c r="A48" s="3" t="s">
        <v>268</v>
      </c>
    </row>
    <row r="49" spans="1:10">
      <c r="A49" s="4" t="s">
        <v>299</v>
      </c>
      <c r="C49" s="4" t="s">
        <v>304</v>
      </c>
    </row>
    <row r="50" spans="1:10">
      <c r="A50" s="4" t="s">
        <v>305</v>
      </c>
    </row>
    <row r="51" spans="1:10">
      <c r="A51" s="3" t="s">
        <v>268</v>
      </c>
    </row>
    <row r="52" spans="1:10">
      <c r="A52" s="4" t="s">
        <v>299</v>
      </c>
      <c r="C52" s="4" t="s">
        <v>306</v>
      </c>
    </row>
    <row r="53" spans="1:10">
      <c r="A53" s="4" t="s">
        <v>307</v>
      </c>
    </row>
    <row r="54" spans="1:10">
      <c r="A54" s="3" t="s">
        <v>268</v>
      </c>
    </row>
    <row r="55" spans="1:10">
      <c r="A55" s="4" t="s">
        <v>299</v>
      </c>
      <c r="C55" s="4" t="s">
        <v>308</v>
      </c>
    </row>
    <row r="56" spans="1:10">
      <c r="A56" s="4" t="s">
        <v>309</v>
      </c>
    </row>
    <row r="57" spans="1:10">
      <c r="A57" s="3" t="s">
        <v>268</v>
      </c>
    </row>
    <row r="58" spans="1:10">
      <c r="A58" s="4" t="s">
        <v>283</v>
      </c>
      <c r="C58" s="4" t="s">
        <v>310</v>
      </c>
    </row>
    <row r="59" spans="1:10">
      <c r="A59" s="4" t="s">
        <v>311</v>
      </c>
    </row>
    <row r="60" spans="1:10">
      <c r="A60" s="3" t="s">
        <v>268</v>
      </c>
    </row>
    <row r="61" spans="1:10">
      <c r="A61" s="4" t="s">
        <v>283</v>
      </c>
      <c r="C61" s="4" t="s">
        <v>284</v>
      </c>
    </row>
    <row r="62" spans="1:10">
      <c r="A62" s="4" t="s">
        <v>312</v>
      </c>
    </row>
    <row r="63" spans="1:10">
      <c r="A63" s="3" t="s">
        <v>268</v>
      </c>
    </row>
    <row r="64" spans="1:10">
      <c r="A64" s="4" t="s">
        <v>313</v>
      </c>
      <c r="C64" s="4" t="s">
        <v>314</v>
      </c>
    </row>
    <row r="65" spans="1:10">
      <c r="A65" s="4" t="s">
        <v>315</v>
      </c>
    </row>
    <row r="66" spans="1:10">
      <c r="A66" s="3" t="s">
        <v>268</v>
      </c>
    </row>
    <row r="67" spans="1:10">
      <c r="A67" s="4" t="s">
        <v>283</v>
      </c>
      <c r="C67" s="4" t="s">
        <v>310</v>
      </c>
    </row>
    <row r="68" spans="1:10">
      <c r="A68" s="4" t="s">
        <v>316</v>
      </c>
    </row>
    <row r="69" spans="1:10">
      <c r="A69" s="3" t="s">
        <v>268</v>
      </c>
    </row>
    <row r="70" spans="1:10">
      <c r="A70" s="4" t="s">
        <v>313</v>
      </c>
      <c r="C70" s="4" t="s">
        <v>317</v>
      </c>
    </row>
    <row r="71" spans="1:10">
      <c r="A71" s="4" t="s">
        <v>318</v>
      </c>
    </row>
    <row r="72" spans="1:10">
      <c r="A72" s="3" t="s">
        <v>268</v>
      </c>
    </row>
    <row r="73" spans="1:10">
      <c r="A73" s="4" t="s">
        <v>283</v>
      </c>
      <c r="C73" s="4" t="s">
        <v>319</v>
      </c>
    </row>
    <row r="74" spans="1:10">
      <c r="A74" s="4" t="s">
        <v>320</v>
      </c>
    </row>
    <row r="75" spans="1:10">
      <c r="A75" s="3" t="s">
        <v>268</v>
      </c>
    </row>
    <row r="76" spans="1:10">
      <c r="A76" s="4" t="s">
        <v>288</v>
      </c>
      <c r="F76" s="7" t="n">
        <v>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321</v>
      </c>
      <c r="B1" s="2" t="s">
        <v>2</v>
      </c>
      <c r="C1" s="2" t="s">
        <v>55</v>
      </c>
      <c r="D1" s="2" t="s">
        <v>264</v>
      </c>
      <c r="E1" s="2" t="s">
        <v>265</v>
      </c>
    </row>
    <row r="2" spans="1:5">
      <c r="A2" s="3" t="s">
        <v>195</v>
      </c>
    </row>
    <row r="3" spans="1:5">
      <c r="A3" s="4" t="s">
        <v>322</v>
      </c>
      <c r="B3" s="7" t="n">
        <v>996247</v>
      </c>
      <c r="C3" s="7" t="n">
        <v>1003902</v>
      </c>
    </row>
    <row r="4" spans="1:5">
      <c r="A4" s="4" t="s">
        <v>323</v>
      </c>
      <c r="B4" s="5" t="n">
        <v>-43006</v>
      </c>
      <c r="C4" s="5" t="n">
        <v>-41611</v>
      </c>
    </row>
    <row r="5" spans="1:5">
      <c r="A5" s="4" t="s">
        <v>80</v>
      </c>
      <c r="B5" s="5" t="n">
        <v>953241</v>
      </c>
      <c r="C5" s="5" t="n">
        <v>962291</v>
      </c>
    </row>
    <row r="6" spans="1:5">
      <c r="A6" s="4" t="s">
        <v>271</v>
      </c>
    </row>
    <row r="7" spans="1:5">
      <c r="A7" s="3" t="s">
        <v>195</v>
      </c>
    </row>
    <row r="8" spans="1:5">
      <c r="A8" s="4" t="s">
        <v>322</v>
      </c>
      <c r="B8" s="5" t="n">
        <v>345770</v>
      </c>
      <c r="C8" s="5" t="n">
        <v>355034</v>
      </c>
    </row>
    <row r="9" spans="1:5">
      <c r="A9" s="4" t="s">
        <v>275</v>
      </c>
    </row>
    <row r="10" spans="1:5">
      <c r="A10" s="3" t="s">
        <v>195</v>
      </c>
    </row>
    <row r="11" spans="1:5">
      <c r="A11" s="4" t="s">
        <v>322</v>
      </c>
      <c r="B11" s="7" t="n">
        <v>496085</v>
      </c>
      <c r="C11" s="7" t="n">
        <v>495890</v>
      </c>
    </row>
    <row r="12" spans="1:5">
      <c r="A12" s="4" t="s">
        <v>276</v>
      </c>
      <c r="B12" s="4" t="s">
        <v>277</v>
      </c>
      <c r="C12" s="4" t="s">
        <v>277</v>
      </c>
      <c r="D12" s="4" t="s">
        <v>277</v>
      </c>
    </row>
    <row r="13" spans="1:5">
      <c r="A13" s="4" t="s">
        <v>280</v>
      </c>
    </row>
    <row r="14" spans="1:5">
      <c r="A14" s="3" t="s">
        <v>195</v>
      </c>
    </row>
    <row r="15" spans="1:5">
      <c r="A15" s="4" t="s">
        <v>322</v>
      </c>
      <c r="B15" s="7" t="n">
        <v>148396</v>
      </c>
      <c r="C15" s="7" t="n">
        <v>148384</v>
      </c>
    </row>
    <row r="16" spans="1:5">
      <c r="A16" s="4" t="s">
        <v>276</v>
      </c>
      <c r="B16" s="4" t="s">
        <v>281</v>
      </c>
      <c r="C16" s="4" t="s">
        <v>281</v>
      </c>
      <c r="E16" s="4" t="s">
        <v>281</v>
      </c>
    </row>
    <row r="17" spans="1:5">
      <c r="A17" s="4" t="s">
        <v>324</v>
      </c>
    </row>
    <row r="18" spans="1:5">
      <c r="A18" s="3" t="s">
        <v>195</v>
      </c>
    </row>
    <row r="19" spans="1:5">
      <c r="A19" s="4" t="s">
        <v>322</v>
      </c>
      <c r="B19" s="7" t="n">
        <v>116</v>
      </c>
      <c r="C19" s="7" t="n">
        <v>109</v>
      </c>
    </row>
    <row r="20" spans="1:5">
      <c r="A20" s="4" t="s">
        <v>325</v>
      </c>
    </row>
    <row r="21" spans="1:5">
      <c r="A21" s="3" t="s">
        <v>195</v>
      </c>
    </row>
    <row r="22" spans="1:5">
      <c r="A22" s="4" t="s">
        <v>322</v>
      </c>
      <c r="B22" s="7" t="n">
        <v>5880</v>
      </c>
      <c r="C22" s="7" t="n">
        <v>44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26</v>
      </c>
      <c r="C1" s="2" t="s">
        <v>1</v>
      </c>
    </row>
    <row r="2" spans="1:4">
      <c r="C2" s="2" t="s">
        <v>2</v>
      </c>
      <c r="D2" s="2" t="s">
        <v>23</v>
      </c>
    </row>
    <row r="3" spans="1:4">
      <c r="A3" s="3" t="s">
        <v>327</v>
      </c>
    </row>
    <row r="4" spans="1:4">
      <c r="A4" s="4" t="s">
        <v>328</v>
      </c>
      <c r="C4" s="7" t="n">
        <v>-145751</v>
      </c>
      <c r="D4" s="7" t="n">
        <v>-147072</v>
      </c>
    </row>
    <row r="5" spans="1:4">
      <c r="A5" s="4" t="s">
        <v>329</v>
      </c>
      <c r="C5" s="5" t="n">
        <v>-2665</v>
      </c>
      <c r="D5" s="5" t="n">
        <v>-32853</v>
      </c>
    </row>
    <row r="6" spans="1:4">
      <c r="A6" s="4" t="s">
        <v>330</v>
      </c>
      <c r="C6" s="5" t="n">
        <v>43</v>
      </c>
      <c r="D6" s="5" t="n">
        <v>490</v>
      </c>
    </row>
    <row r="7" spans="1:4">
      <c r="A7" s="4" t="s">
        <v>49</v>
      </c>
      <c r="C7" s="5" t="n">
        <v>-2622</v>
      </c>
      <c r="D7" s="5" t="n">
        <v>-32363</v>
      </c>
    </row>
    <row r="8" spans="1:4">
      <c r="A8" s="4" t="s">
        <v>331</v>
      </c>
      <c r="C8" s="5" t="n">
        <v>-148373</v>
      </c>
      <c r="D8" s="5" t="n">
        <v>-179435</v>
      </c>
    </row>
    <row r="9" spans="1:4">
      <c r="A9" s="3" t="s">
        <v>332</v>
      </c>
    </row>
    <row r="10" spans="1:4">
      <c r="A10" s="4" t="s">
        <v>333</v>
      </c>
      <c r="C10" s="5" t="n">
        <v>12495</v>
      </c>
      <c r="D10" s="5" t="n">
        <v>16982</v>
      </c>
    </row>
    <row r="11" spans="1:4">
      <c r="A11" s="4" t="s">
        <v>35</v>
      </c>
      <c r="C11" s="5" t="n">
        <v>-277</v>
      </c>
      <c r="D11" s="5" t="n">
        <v>-40221</v>
      </c>
    </row>
    <row r="12" spans="1:4">
      <c r="A12" s="4" t="s">
        <v>334</v>
      </c>
    </row>
    <row r="13" spans="1:4">
      <c r="A13" s="3" t="s">
        <v>332</v>
      </c>
    </row>
    <row r="14" spans="1:4">
      <c r="A14" s="4" t="s">
        <v>35</v>
      </c>
      <c r="C14" s="5" t="n">
        <v>43</v>
      </c>
      <c r="D14" s="5" t="n">
        <v>490</v>
      </c>
    </row>
    <row r="15" spans="1:4">
      <c r="A15" s="4" t="s">
        <v>335</v>
      </c>
    </row>
    <row r="16" spans="1:4">
      <c r="A16" s="3" t="s">
        <v>327</v>
      </c>
    </row>
    <row r="17" spans="1:4">
      <c r="A17" s="4" t="s">
        <v>328</v>
      </c>
      <c r="C17" s="5" t="n">
        <v>-417</v>
      </c>
      <c r="D17" s="5" t="n">
        <v>-1282</v>
      </c>
    </row>
    <row r="18" spans="1:4">
      <c r="A18" s="4" t="s">
        <v>329</v>
      </c>
      <c r="C18" s="5" t="n">
        <v>0</v>
      </c>
      <c r="D18" s="5" t="n">
        <v>0</v>
      </c>
    </row>
    <row r="19" spans="1:4">
      <c r="A19" s="4" t="s">
        <v>330</v>
      </c>
      <c r="C19" s="5" t="n">
        <v>9</v>
      </c>
      <c r="D19" s="5" t="n">
        <v>46</v>
      </c>
    </row>
    <row r="20" spans="1:4">
      <c r="A20" s="4" t="s">
        <v>49</v>
      </c>
      <c r="C20" s="5" t="n">
        <v>9</v>
      </c>
      <c r="D20" s="5" t="n">
        <v>46</v>
      </c>
    </row>
    <row r="21" spans="1:4">
      <c r="A21" s="4" t="s">
        <v>331</v>
      </c>
      <c r="C21" s="5" t="n">
        <v>-408</v>
      </c>
      <c r="D21" s="5" t="n">
        <v>-1236</v>
      </c>
    </row>
    <row r="22" spans="1:4">
      <c r="A22" s="4" t="s">
        <v>336</v>
      </c>
    </row>
    <row r="23" spans="1:4">
      <c r="A23" s="3" t="s">
        <v>332</v>
      </c>
    </row>
    <row r="24" spans="1:4">
      <c r="A24" s="4" t="s">
        <v>337</v>
      </c>
      <c r="B24" s="4" t="s">
        <v>338</v>
      </c>
      <c r="C24" s="5" t="n">
        <v>10</v>
      </c>
      <c r="D24" s="5" t="n">
        <v>50</v>
      </c>
    </row>
    <row r="25" spans="1:4">
      <c r="A25" s="4" t="s">
        <v>339</v>
      </c>
      <c r="C25" s="5" t="n">
        <v>0</v>
      </c>
      <c r="D25" s="5" t="n">
        <v>100</v>
      </c>
    </row>
    <row r="26" spans="1:4">
      <c r="A26" s="4" t="s">
        <v>333</v>
      </c>
      <c r="C26" s="5" t="n">
        <v>-1</v>
      </c>
      <c r="D26" s="5" t="n">
        <v>-104</v>
      </c>
    </row>
    <row r="27" spans="1:4">
      <c r="A27" s="4" t="s">
        <v>35</v>
      </c>
      <c r="C27" s="5" t="n">
        <v>9</v>
      </c>
      <c r="D27" s="5" t="n">
        <v>46</v>
      </c>
    </row>
    <row r="28" spans="1:4">
      <c r="A28" s="4" t="s">
        <v>340</v>
      </c>
    </row>
    <row r="29" spans="1:4">
      <c r="A29" s="3" t="s">
        <v>327</v>
      </c>
    </row>
    <row r="30" spans="1:4">
      <c r="A30" s="4" t="s">
        <v>328</v>
      </c>
      <c r="C30" s="5" t="n">
        <v>5079</v>
      </c>
      <c r="D30" s="5" t="n">
        <v>10294</v>
      </c>
    </row>
    <row r="31" spans="1:4">
      <c r="A31" s="4" t="s">
        <v>329</v>
      </c>
      <c r="C31" s="5" t="n">
        <v>807</v>
      </c>
      <c r="D31" s="5" t="n">
        <v>-790</v>
      </c>
    </row>
    <row r="32" spans="1:4">
      <c r="A32" s="4" t="s">
        <v>330</v>
      </c>
      <c r="C32" s="5" t="n">
        <v>34</v>
      </c>
      <c r="D32" s="5" t="n">
        <v>444</v>
      </c>
    </row>
    <row r="33" spans="1:4">
      <c r="A33" s="4" t="s">
        <v>49</v>
      </c>
      <c r="C33" s="5" t="n">
        <v>841</v>
      </c>
      <c r="D33" s="5" t="n">
        <v>-346</v>
      </c>
    </row>
    <row r="34" spans="1:4">
      <c r="A34" s="4" t="s">
        <v>331</v>
      </c>
      <c r="C34" s="5" t="n">
        <v>5920</v>
      </c>
      <c r="D34" s="5" t="n">
        <v>9948</v>
      </c>
    </row>
    <row r="35" spans="1:4">
      <c r="A35" s="4" t="s">
        <v>341</v>
      </c>
    </row>
    <row r="36" spans="1:4">
      <c r="A36" s="3" t="s">
        <v>332</v>
      </c>
    </row>
    <row r="37" spans="1:4">
      <c r="A37" s="4" t="s">
        <v>333</v>
      </c>
      <c r="C37" s="5" t="n">
        <v>-33</v>
      </c>
      <c r="D37" s="5" t="n">
        <v>-187</v>
      </c>
    </row>
    <row r="38" spans="1:4">
      <c r="A38" s="4" t="s">
        <v>35</v>
      </c>
      <c r="C38" s="5" t="n">
        <v>34</v>
      </c>
      <c r="D38" s="5" t="n">
        <v>444</v>
      </c>
    </row>
    <row r="39" spans="1:4">
      <c r="A39" s="4" t="s">
        <v>342</v>
      </c>
    </row>
    <row r="40" spans="1:4">
      <c r="A40" s="3" t="s">
        <v>332</v>
      </c>
    </row>
    <row r="41" spans="1:4">
      <c r="A41" s="4" t="s">
        <v>343</v>
      </c>
      <c r="B41" s="4" t="s">
        <v>344</v>
      </c>
      <c r="C41" s="5" t="n">
        <v>67</v>
      </c>
      <c r="D41" s="5" t="n">
        <v>631</v>
      </c>
    </row>
    <row r="42" spans="1:4">
      <c r="A42" s="4" t="s">
        <v>345</v>
      </c>
    </row>
    <row r="43" spans="1:4">
      <c r="A43" s="3" t="s">
        <v>327</v>
      </c>
    </row>
    <row r="44" spans="1:4">
      <c r="A44" s="4" t="s">
        <v>328</v>
      </c>
      <c r="C44" s="5" t="n">
        <v>-150413</v>
      </c>
      <c r="D44" s="5" t="n">
        <v>-156084</v>
      </c>
    </row>
    <row r="45" spans="1:4">
      <c r="A45" s="4" t="s">
        <v>329</v>
      </c>
      <c r="C45" s="5" t="n">
        <v>-3472</v>
      </c>
      <c r="D45" s="5" t="n">
        <v>-32063</v>
      </c>
    </row>
    <row r="46" spans="1:4">
      <c r="A46" s="4" t="s">
        <v>330</v>
      </c>
      <c r="C46" s="5" t="n">
        <v>0</v>
      </c>
      <c r="D46" s="5" t="n">
        <v>0</v>
      </c>
    </row>
    <row r="47" spans="1:4">
      <c r="A47" s="4" t="s">
        <v>49</v>
      </c>
      <c r="C47" s="5" t="n">
        <v>-3472</v>
      </c>
      <c r="D47" s="5" t="n">
        <v>-32063</v>
      </c>
    </row>
    <row r="48" spans="1:4">
      <c r="A48" s="4" t="s">
        <v>331</v>
      </c>
      <c r="C48" s="7" t="n">
        <v>-153885</v>
      </c>
      <c r="D48" s="7" t="n">
        <v>-188147</v>
      </c>
    </row>
    <row r="49" spans="1:4"/>
    <row r="50" spans="1:4">
      <c r="A50" s="4" t="s">
        <v>338</v>
      </c>
      <c r="B50" s="4" t="s">
        <v>346</v>
      </c>
    </row>
    <row r="51" spans="1:4">
      <c r="A51" s="4" t="s">
        <v>344</v>
      </c>
      <c r="B51" s="4" t="s">
        <v>347</v>
      </c>
    </row>
  </sheetData>
  <mergeCells count="5">
    <mergeCell ref="A1:B2"/>
    <mergeCell ref="C1:D1"/>
    <mergeCell ref="A49:C49"/>
    <mergeCell ref="B50:C50"/>
    <mergeCell ref="B51:C5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48</v>
      </c>
      <c r="B1" s="2" t="s">
        <v>1</v>
      </c>
    </row>
    <row r="2" spans="1:3">
      <c r="B2" s="2" t="s">
        <v>2</v>
      </c>
      <c r="C2" s="2" t="s">
        <v>23</v>
      </c>
    </row>
    <row r="3" spans="1:3">
      <c r="A3" s="3" t="s">
        <v>142</v>
      </c>
    </row>
    <row r="4" spans="1:3">
      <c r="A4" s="4" t="s">
        <v>95</v>
      </c>
      <c r="B4" s="7" t="n">
        <v>6400</v>
      </c>
      <c r="C4" s="7" t="n">
        <v>4400</v>
      </c>
    </row>
    <row r="5" spans="1:3">
      <c r="A5" s="4" t="s">
        <v>349</v>
      </c>
      <c r="B5" s="5" t="n">
        <v>1900</v>
      </c>
      <c r="C5" s="5" t="n">
        <v>1300</v>
      </c>
    </row>
    <row r="6" spans="1:3">
      <c r="A6" s="4" t="s">
        <v>350</v>
      </c>
      <c r="B6" s="7" t="n">
        <v>10668</v>
      </c>
      <c r="C6"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54</v>
      </c>
      <c r="B1" s="2" t="s">
        <v>2</v>
      </c>
      <c r="C1" s="2" t="s">
        <v>55</v>
      </c>
      <c r="D1" s="2" t="s">
        <v>23</v>
      </c>
      <c r="E1" s="2" t="s">
        <v>56</v>
      </c>
    </row>
    <row r="2" spans="1:5">
      <c r="A2" s="3" t="s">
        <v>57</v>
      </c>
    </row>
    <row r="3" spans="1:5">
      <c r="A3" s="4" t="s">
        <v>58</v>
      </c>
      <c r="B3" s="7" t="n">
        <v>321909</v>
      </c>
      <c r="C3" s="7" t="n">
        <v>276709</v>
      </c>
    </row>
    <row r="4" spans="1:5">
      <c r="A4" s="4" t="s">
        <v>59</v>
      </c>
      <c r="B4" s="5" t="n">
        <v>639881</v>
      </c>
      <c r="C4" s="5" t="n">
        <v>683958</v>
      </c>
    </row>
    <row r="5" spans="1:5">
      <c r="A5" s="4" t="s">
        <v>60</v>
      </c>
      <c r="B5" s="5" t="n">
        <v>836465</v>
      </c>
      <c r="C5" s="5" t="n">
        <v>814821</v>
      </c>
    </row>
    <row r="6" spans="1:5">
      <c r="A6" s="4" t="s">
        <v>61</v>
      </c>
      <c r="B6" s="5" t="n">
        <v>133005</v>
      </c>
      <c r="C6" s="5" t="n">
        <v>113434</v>
      </c>
    </row>
    <row r="7" spans="1:5">
      <c r="A7" s="4" t="s">
        <v>62</v>
      </c>
      <c r="B7" s="5" t="n">
        <v>330</v>
      </c>
      <c r="C7" s="5" t="n">
        <v>3703</v>
      </c>
    </row>
    <row r="8" spans="1:5">
      <c r="A8" s="4" t="s">
        <v>63</v>
      </c>
      <c r="B8" s="5" t="n">
        <v>1931590</v>
      </c>
      <c r="C8" s="5" t="n">
        <v>1892625</v>
      </c>
    </row>
    <row r="9" spans="1:5">
      <c r="A9" s="4" t="s">
        <v>64</v>
      </c>
      <c r="B9" s="5" t="n">
        <v>642882</v>
      </c>
      <c r="C9" s="5" t="n">
        <v>656245</v>
      </c>
    </row>
    <row r="10" spans="1:5">
      <c r="A10" s="3" t="s">
        <v>65</v>
      </c>
    </row>
    <row r="11" spans="1:5">
      <c r="A11" s="4" t="s">
        <v>66</v>
      </c>
      <c r="B11" s="5" t="n">
        <v>217081</v>
      </c>
      <c r="C11" s="5" t="n">
        <v>223411</v>
      </c>
    </row>
    <row r="12" spans="1:5">
      <c r="A12" s="4" t="s">
        <v>67</v>
      </c>
      <c r="B12" s="5" t="n">
        <v>350762</v>
      </c>
      <c r="C12" s="5" t="n">
        <v>350843</v>
      </c>
    </row>
    <row r="13" spans="1:5">
      <c r="A13" s="4" t="s">
        <v>68</v>
      </c>
      <c r="B13" s="5" t="n">
        <v>179539</v>
      </c>
      <c r="C13" s="5" t="n">
        <v>171775</v>
      </c>
    </row>
    <row r="14" spans="1:5">
      <c r="A14" s="4" t="s">
        <v>69</v>
      </c>
      <c r="B14" s="5" t="n">
        <v>123650</v>
      </c>
      <c r="C14" s="5" t="n">
        <v>128401</v>
      </c>
    </row>
    <row r="15" spans="1:5">
      <c r="A15" s="4" t="s">
        <v>70</v>
      </c>
      <c r="B15" s="5" t="n">
        <v>871032</v>
      </c>
      <c r="C15" s="5" t="n">
        <v>874430</v>
      </c>
    </row>
    <row r="16" spans="1:5">
      <c r="A16" s="4" t="s">
        <v>71</v>
      </c>
      <c r="B16" s="5" t="n">
        <v>3445504</v>
      </c>
      <c r="C16" s="5" t="n">
        <v>3423300</v>
      </c>
    </row>
    <row r="17" spans="1:5">
      <c r="A17" s="3" t="s">
        <v>72</v>
      </c>
    </row>
    <row r="18" spans="1:5">
      <c r="A18" s="4" t="s">
        <v>73</v>
      </c>
      <c r="B18" s="5" t="n">
        <v>43006</v>
      </c>
      <c r="C18" s="5" t="n">
        <v>41611</v>
      </c>
    </row>
    <row r="19" spans="1:5">
      <c r="A19" s="4" t="s">
        <v>74</v>
      </c>
      <c r="B19" s="5" t="n">
        <v>219502</v>
      </c>
      <c r="C19" s="5" t="n">
        <v>236787</v>
      </c>
    </row>
    <row r="20" spans="1:5">
      <c r="A20" s="4" t="s">
        <v>75</v>
      </c>
      <c r="B20" s="5" t="n">
        <v>72532</v>
      </c>
      <c r="C20" s="5" t="n">
        <v>91224</v>
      </c>
    </row>
    <row r="21" spans="1:5">
      <c r="A21" s="4" t="s">
        <v>76</v>
      </c>
      <c r="B21" s="5" t="n">
        <v>242450</v>
      </c>
      <c r="C21" s="5" t="n">
        <v>173121</v>
      </c>
    </row>
    <row r="22" spans="1:5">
      <c r="A22" s="4" t="s">
        <v>77</v>
      </c>
      <c r="B22" s="5" t="n">
        <v>40775</v>
      </c>
      <c r="C22" s="5" t="n">
        <v>40787</v>
      </c>
      <c r="D22" s="7" t="n">
        <v>50518</v>
      </c>
      <c r="E22" s="7" t="n">
        <v>52146</v>
      </c>
    </row>
    <row r="23" spans="1:5">
      <c r="A23" s="4" t="s">
        <v>78</v>
      </c>
      <c r="B23" s="5" t="n">
        <v>167657</v>
      </c>
      <c r="C23" s="5" t="n">
        <v>188591</v>
      </c>
    </row>
    <row r="24" spans="1:5">
      <c r="A24" s="4" t="s">
        <v>79</v>
      </c>
      <c r="B24" s="5" t="n">
        <v>785922</v>
      </c>
      <c r="C24" s="5" t="n">
        <v>772121</v>
      </c>
    </row>
    <row r="25" spans="1:5">
      <c r="A25" s="4" t="s">
        <v>80</v>
      </c>
      <c r="B25" s="5" t="n">
        <v>953241</v>
      </c>
      <c r="C25" s="5" t="n">
        <v>962291</v>
      </c>
    </row>
    <row r="26" spans="1:5">
      <c r="A26" s="3" t="s">
        <v>81</v>
      </c>
    </row>
    <row r="27" spans="1:5">
      <c r="A27" s="4" t="s">
        <v>82</v>
      </c>
      <c r="B27" s="5" t="n">
        <v>14249</v>
      </c>
      <c r="C27" s="5" t="n">
        <v>14260</v>
      </c>
    </row>
    <row r="28" spans="1:5">
      <c r="A28" s="4" t="s">
        <v>83</v>
      </c>
      <c r="B28" s="5" t="n">
        <v>169471</v>
      </c>
      <c r="C28" s="5" t="n">
        <v>175120</v>
      </c>
    </row>
    <row r="29" spans="1:5">
      <c r="A29" s="4" t="s">
        <v>84</v>
      </c>
      <c r="B29" s="5" t="n">
        <v>127930</v>
      </c>
      <c r="C29" s="5" t="n">
        <v>117802</v>
      </c>
    </row>
    <row r="30" spans="1:5">
      <c r="A30" s="4" t="s">
        <v>85</v>
      </c>
      <c r="B30" s="5" t="n">
        <v>311650</v>
      </c>
      <c r="C30" s="5" t="n">
        <v>307182</v>
      </c>
    </row>
    <row r="31" spans="1:5">
      <c r="A31" s="4" t="s">
        <v>86</v>
      </c>
      <c r="B31" s="5" t="n">
        <v>1394691</v>
      </c>
      <c r="C31" s="5" t="n">
        <v>1381706</v>
      </c>
    </row>
    <row r="32" spans="1:5">
      <c r="A32" s="4" t="s">
        <v>87</v>
      </c>
      <c r="B32" s="7" t="n">
        <v>3445504</v>
      </c>
      <c r="C32" s="7" t="n">
        <v>34233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1</v>
      </c>
      <c r="B1" s="2" t="s">
        <v>1</v>
      </c>
      <c r="D1" s="2" t="s">
        <v>352</v>
      </c>
    </row>
    <row r="2" spans="1:4">
      <c r="B2" s="2" t="s">
        <v>2</v>
      </c>
      <c r="C2" s="2" t="s">
        <v>23</v>
      </c>
      <c r="D2" s="2" t="s">
        <v>2</v>
      </c>
    </row>
    <row r="3" spans="1:4">
      <c r="A3" s="3" t="s">
        <v>353</v>
      </c>
    </row>
    <row r="4" spans="1:4">
      <c r="A4" s="4" t="s">
        <v>354</v>
      </c>
      <c r="B4" s="7" t="n">
        <v>4035</v>
      </c>
      <c r="C4" s="7" t="n">
        <v>26659</v>
      </c>
      <c r="D4" s="7" t="n">
        <v>133662</v>
      </c>
    </row>
    <row r="5" spans="1:4">
      <c r="A5" s="4" t="s">
        <v>355</v>
      </c>
    </row>
    <row r="6" spans="1:4">
      <c r="A6" s="3" t="s">
        <v>353</v>
      </c>
    </row>
    <row r="7" spans="1:4">
      <c r="A7" s="4" t="s">
        <v>354</v>
      </c>
      <c r="B7" s="5" t="n">
        <v>743</v>
      </c>
      <c r="C7" s="5" t="n">
        <v>21153</v>
      </c>
      <c r="D7" s="5" t="n">
        <v>78678</v>
      </c>
    </row>
    <row r="8" spans="1:4">
      <c r="A8" s="4" t="s">
        <v>356</v>
      </c>
    </row>
    <row r="9" spans="1:4">
      <c r="A9" s="3" t="s">
        <v>353</v>
      </c>
    </row>
    <row r="10" spans="1:4">
      <c r="A10" s="4" t="s">
        <v>354</v>
      </c>
      <c r="B10" s="5" t="n">
        <v>0</v>
      </c>
      <c r="C10" s="5" t="n">
        <v>4779</v>
      </c>
      <c r="D10" s="5" t="n">
        <v>22144</v>
      </c>
    </row>
    <row r="11" spans="1:4">
      <c r="A11" s="4" t="s">
        <v>357</v>
      </c>
    </row>
    <row r="12" spans="1:4">
      <c r="A12" s="3" t="s">
        <v>353</v>
      </c>
    </row>
    <row r="13" spans="1:4">
      <c r="A13" s="4" t="s">
        <v>354</v>
      </c>
      <c r="B13" s="5" t="n">
        <v>3292</v>
      </c>
      <c r="C13" s="5" t="n">
        <v>727</v>
      </c>
      <c r="D13" s="7" t="n">
        <v>13878</v>
      </c>
    </row>
    <row r="14" spans="1:4">
      <c r="A14" s="4" t="s">
        <v>358</v>
      </c>
    </row>
    <row r="15" spans="1:4">
      <c r="A15" s="3" t="s">
        <v>353</v>
      </c>
    </row>
    <row r="16" spans="1:4">
      <c r="A16" s="4" t="s">
        <v>354</v>
      </c>
      <c r="B16" s="5" t="n">
        <v>772</v>
      </c>
      <c r="C16" s="5" t="n">
        <v>26659</v>
      </c>
    </row>
    <row r="17" spans="1:4">
      <c r="A17" s="4" t="s">
        <v>359</v>
      </c>
    </row>
    <row r="18" spans="1:4">
      <c r="A18" s="3" t="s">
        <v>353</v>
      </c>
    </row>
    <row r="19" spans="1:4">
      <c r="A19" s="4" t="s">
        <v>354</v>
      </c>
      <c r="B19" s="5" t="n">
        <v>743</v>
      </c>
      <c r="C19" s="5" t="n">
        <v>21153</v>
      </c>
    </row>
    <row r="20" spans="1:4">
      <c r="A20" s="4" t="s">
        <v>360</v>
      </c>
    </row>
    <row r="21" spans="1:4">
      <c r="A21" s="3" t="s">
        <v>353</v>
      </c>
    </row>
    <row r="22" spans="1:4">
      <c r="A22" s="4" t="s">
        <v>354</v>
      </c>
      <c r="B22" s="5" t="n">
        <v>0</v>
      </c>
      <c r="C22" s="5" t="n">
        <v>4779</v>
      </c>
    </row>
    <row r="23" spans="1:4">
      <c r="A23" s="4" t="s">
        <v>361</v>
      </c>
    </row>
    <row r="24" spans="1:4">
      <c r="A24" s="3" t="s">
        <v>353</v>
      </c>
    </row>
    <row r="25" spans="1:4">
      <c r="A25" s="4" t="s">
        <v>354</v>
      </c>
      <c r="B25" s="5" t="n">
        <v>29</v>
      </c>
      <c r="C25" s="5" t="n">
        <v>727</v>
      </c>
    </row>
    <row r="26" spans="1:4">
      <c r="A26" s="4" t="s">
        <v>362</v>
      </c>
    </row>
    <row r="27" spans="1:4">
      <c r="A27" s="3" t="s">
        <v>353</v>
      </c>
    </row>
    <row r="28" spans="1:4">
      <c r="A28" s="4" t="s">
        <v>354</v>
      </c>
      <c r="B28" s="5" t="n">
        <v>3263</v>
      </c>
      <c r="C28" s="5" t="n">
        <v>0</v>
      </c>
    </row>
    <row r="29" spans="1:4">
      <c r="A29" s="4" t="s">
        <v>363</v>
      </c>
    </row>
    <row r="30" spans="1:4">
      <c r="A30" s="3" t="s">
        <v>353</v>
      </c>
    </row>
    <row r="31" spans="1:4">
      <c r="A31" s="4" t="s">
        <v>354</v>
      </c>
      <c r="B31" s="5" t="n">
        <v>0</v>
      </c>
      <c r="C31" s="5" t="n">
        <v>0</v>
      </c>
    </row>
    <row r="32" spans="1:4">
      <c r="A32" s="4" t="s">
        <v>364</v>
      </c>
    </row>
    <row r="33" spans="1:4">
      <c r="A33" s="3" t="s">
        <v>353</v>
      </c>
    </row>
    <row r="34" spans="1:4">
      <c r="A34" s="4" t="s">
        <v>354</v>
      </c>
      <c r="B34" s="5" t="n">
        <v>0</v>
      </c>
      <c r="C34" s="5" t="n">
        <v>0</v>
      </c>
    </row>
    <row r="35" spans="1:4">
      <c r="A35" s="4" t="s">
        <v>365</v>
      </c>
    </row>
    <row r="36" spans="1:4">
      <c r="A36" s="3" t="s">
        <v>353</v>
      </c>
    </row>
    <row r="37" spans="1:4">
      <c r="A37" s="4" t="s">
        <v>354</v>
      </c>
      <c r="B37" s="7" t="n">
        <v>3263</v>
      </c>
      <c r="C37"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s>
  <sheetData>
    <row r="1" spans="1:5">
      <c r="A1" s="1" t="s">
        <v>366</v>
      </c>
      <c r="B1" s="2" t="s">
        <v>1</v>
      </c>
      <c r="D1" s="2" t="s">
        <v>367</v>
      </c>
      <c r="E1" s="2" t="s">
        <v>352</v>
      </c>
    </row>
    <row r="2" spans="1:5">
      <c r="B2" s="2" t="s">
        <v>2</v>
      </c>
      <c r="C2" s="2" t="s">
        <v>23</v>
      </c>
      <c r="D2" s="2" t="s">
        <v>56</v>
      </c>
      <c r="E2" s="2" t="s">
        <v>2</v>
      </c>
    </row>
    <row r="3" spans="1:5">
      <c r="A3" s="3" t="s">
        <v>353</v>
      </c>
    </row>
    <row r="4" spans="1:5">
      <c r="A4" s="4" t="s">
        <v>354</v>
      </c>
      <c r="B4" s="7" t="n">
        <v>4035</v>
      </c>
      <c r="C4" s="7" t="n">
        <v>26659</v>
      </c>
      <c r="E4" s="7" t="n">
        <v>133662</v>
      </c>
    </row>
    <row r="5" spans="1:5">
      <c r="A5" s="4" t="s">
        <v>368</v>
      </c>
    </row>
    <row r="6" spans="1:5">
      <c r="A6" s="3" t="s">
        <v>353</v>
      </c>
    </row>
    <row r="7" spans="1:5">
      <c r="A7" s="4" t="s">
        <v>369</v>
      </c>
      <c r="B7" s="5" t="n">
        <v>0</v>
      </c>
      <c r="C7" s="5" t="n">
        <v>9600</v>
      </c>
    </row>
    <row r="8" spans="1:5">
      <c r="A8" s="4" t="s">
        <v>355</v>
      </c>
    </row>
    <row r="9" spans="1:5">
      <c r="A9" s="3" t="s">
        <v>353</v>
      </c>
    </row>
    <row r="10" spans="1:5">
      <c r="A10" s="4" t="s">
        <v>354</v>
      </c>
      <c r="B10" s="5" t="n">
        <v>743</v>
      </c>
      <c r="C10" s="5" t="n">
        <v>21153</v>
      </c>
      <c r="E10" s="5" t="n">
        <v>78678</v>
      </c>
    </row>
    <row r="11" spans="1:5">
      <c r="A11" s="4" t="s">
        <v>370</v>
      </c>
    </row>
    <row r="12" spans="1:5">
      <c r="A12" s="3" t="s">
        <v>353</v>
      </c>
    </row>
    <row r="13" spans="1:5">
      <c r="A13" s="4" t="s">
        <v>354</v>
      </c>
      <c r="E13" s="5" t="n">
        <v>18962</v>
      </c>
    </row>
    <row r="14" spans="1:5">
      <c r="A14" s="4" t="s">
        <v>356</v>
      </c>
    </row>
    <row r="15" spans="1:5">
      <c r="A15" s="3" t="s">
        <v>353</v>
      </c>
    </row>
    <row r="16" spans="1:5">
      <c r="A16" s="4" t="s">
        <v>354</v>
      </c>
      <c r="B16" s="5" t="n">
        <v>0</v>
      </c>
      <c r="C16" s="5" t="n">
        <v>4779</v>
      </c>
      <c r="E16" s="5" t="n">
        <v>22144</v>
      </c>
    </row>
    <row r="17" spans="1:5">
      <c r="A17" s="4" t="s">
        <v>357</v>
      </c>
    </row>
    <row r="18" spans="1:5">
      <c r="A18" s="3" t="s">
        <v>353</v>
      </c>
    </row>
    <row r="19" spans="1:5">
      <c r="A19" s="4" t="s">
        <v>354</v>
      </c>
      <c r="B19" s="5" t="n">
        <v>3292</v>
      </c>
      <c r="C19" s="5" t="n">
        <v>727</v>
      </c>
      <c r="E19" s="5" t="n">
        <v>13878</v>
      </c>
    </row>
    <row r="20" spans="1:5">
      <c r="A20" s="4" t="s">
        <v>371</v>
      </c>
    </row>
    <row r="21" spans="1:5">
      <c r="A21" s="3" t="s">
        <v>353</v>
      </c>
    </row>
    <row r="22" spans="1:5">
      <c r="A22" s="4" t="s">
        <v>354</v>
      </c>
      <c r="B22" s="5" t="n">
        <v>3766</v>
      </c>
      <c r="C22" s="5" t="n">
        <v>25700</v>
      </c>
      <c r="E22" s="5" t="n">
        <v>105278</v>
      </c>
    </row>
    <row r="23" spans="1:5">
      <c r="A23" s="4" t="s">
        <v>372</v>
      </c>
    </row>
    <row r="24" spans="1:5">
      <c r="A24" s="3" t="s">
        <v>353</v>
      </c>
    </row>
    <row r="25" spans="1:5">
      <c r="A25" s="4" t="s">
        <v>369</v>
      </c>
      <c r="C25" s="5" t="n">
        <v>9600</v>
      </c>
      <c r="D25" s="7" t="n">
        <v>2600</v>
      </c>
    </row>
    <row r="26" spans="1:5">
      <c r="A26" s="4" t="s">
        <v>373</v>
      </c>
    </row>
    <row r="27" spans="1:5">
      <c r="A27" s="3" t="s">
        <v>353</v>
      </c>
    </row>
    <row r="28" spans="1:5">
      <c r="A28" s="4" t="s">
        <v>354</v>
      </c>
      <c r="B28" s="5" t="n">
        <v>474</v>
      </c>
      <c r="C28" s="5" t="n">
        <v>20194</v>
      </c>
      <c r="E28" s="5" t="n">
        <v>57929</v>
      </c>
    </row>
    <row r="29" spans="1:5">
      <c r="A29" s="4" t="s">
        <v>374</v>
      </c>
    </row>
    <row r="30" spans="1:5">
      <c r="A30" s="3" t="s">
        <v>353</v>
      </c>
    </row>
    <row r="31" spans="1:5">
      <c r="A31" s="4" t="s">
        <v>354</v>
      </c>
      <c r="E31" s="5" t="n">
        <v>18962</v>
      </c>
    </row>
    <row r="32" spans="1:5">
      <c r="A32" s="4" t="s">
        <v>375</v>
      </c>
    </row>
    <row r="33" spans="1:5">
      <c r="A33" s="3" t="s">
        <v>353</v>
      </c>
    </row>
    <row r="34" spans="1:5">
      <c r="A34" s="4" t="s">
        <v>354</v>
      </c>
      <c r="C34" s="5" t="n">
        <v>4779</v>
      </c>
      <c r="E34" s="5" t="n">
        <v>15404</v>
      </c>
    </row>
    <row r="35" spans="1:5">
      <c r="A35" s="4" t="s">
        <v>376</v>
      </c>
    </row>
    <row r="36" spans="1:5">
      <c r="A36" s="3" t="s">
        <v>353</v>
      </c>
    </row>
    <row r="37" spans="1:5">
      <c r="A37" s="4" t="s">
        <v>354</v>
      </c>
      <c r="B37" s="5" t="n">
        <v>3292</v>
      </c>
      <c r="C37" s="5" t="n">
        <v>727</v>
      </c>
      <c r="E37" s="5" t="n">
        <v>12983</v>
      </c>
    </row>
    <row r="38" spans="1:5">
      <c r="A38" s="4" t="s">
        <v>251</v>
      </c>
    </row>
    <row r="39" spans="1:5">
      <c r="A39" s="3" t="s">
        <v>353</v>
      </c>
    </row>
    <row r="40" spans="1:5">
      <c r="A40" s="4" t="s">
        <v>354</v>
      </c>
      <c r="B40" s="5" t="n">
        <v>269</v>
      </c>
      <c r="C40" s="5" t="n">
        <v>564</v>
      </c>
      <c r="E40" s="5" t="n">
        <v>25404</v>
      </c>
    </row>
    <row r="41" spans="1:5">
      <c r="A41" s="4" t="s">
        <v>377</v>
      </c>
    </row>
    <row r="42" spans="1:5">
      <c r="A42" s="3" t="s">
        <v>353</v>
      </c>
    </row>
    <row r="43" spans="1:5">
      <c r="A43" s="4" t="s">
        <v>354</v>
      </c>
      <c r="B43" s="5" t="n">
        <v>269</v>
      </c>
      <c r="C43" s="5" t="n">
        <v>564</v>
      </c>
      <c r="E43" s="5" t="n">
        <v>17769</v>
      </c>
    </row>
    <row r="44" spans="1:5">
      <c r="A44" s="4" t="s">
        <v>378</v>
      </c>
    </row>
    <row r="45" spans="1:5">
      <c r="A45" s="3" t="s">
        <v>353</v>
      </c>
    </row>
    <row r="46" spans="1:5">
      <c r="A46" s="4" t="s">
        <v>354</v>
      </c>
      <c r="E46" s="5" t="n">
        <v>0</v>
      </c>
    </row>
    <row r="47" spans="1:5">
      <c r="A47" s="4" t="s">
        <v>379</v>
      </c>
    </row>
    <row r="48" spans="1:5">
      <c r="A48" s="3" t="s">
        <v>353</v>
      </c>
    </row>
    <row r="49" spans="1:5">
      <c r="A49" s="4" t="s">
        <v>354</v>
      </c>
      <c r="C49" s="5" t="n">
        <v>0</v>
      </c>
      <c r="E49" s="5" t="n">
        <v>6740</v>
      </c>
    </row>
    <row r="50" spans="1:5">
      <c r="A50" s="4" t="s">
        <v>380</v>
      </c>
    </row>
    <row r="51" spans="1:5">
      <c r="A51" s="3" t="s">
        <v>353</v>
      </c>
    </row>
    <row r="52" spans="1:5">
      <c r="A52" s="4" t="s">
        <v>354</v>
      </c>
      <c r="B52" s="5" t="n">
        <v>0</v>
      </c>
      <c r="C52" s="5" t="n">
        <v>0</v>
      </c>
      <c r="E52" s="5" t="n">
        <v>895</v>
      </c>
    </row>
    <row r="53" spans="1:5">
      <c r="A53" s="4" t="s">
        <v>381</v>
      </c>
    </row>
    <row r="54" spans="1:5">
      <c r="A54" s="3" t="s">
        <v>353</v>
      </c>
    </row>
    <row r="55" spans="1:5">
      <c r="A55" s="4" t="s">
        <v>354</v>
      </c>
      <c r="B55" s="5" t="n">
        <v>0</v>
      </c>
      <c r="C55" s="5" t="n">
        <v>395</v>
      </c>
      <c r="E55" s="5" t="n">
        <v>2980</v>
      </c>
    </row>
    <row r="56" spans="1:5">
      <c r="A56" s="4" t="s">
        <v>382</v>
      </c>
    </row>
    <row r="57" spans="1:5">
      <c r="A57" s="3" t="s">
        <v>353</v>
      </c>
    </row>
    <row r="58" spans="1:5">
      <c r="A58" s="4" t="s">
        <v>354</v>
      </c>
      <c r="B58" s="5" t="n">
        <v>0</v>
      </c>
      <c r="C58" s="5" t="n">
        <v>395</v>
      </c>
      <c r="E58" s="5" t="n">
        <v>2980</v>
      </c>
    </row>
    <row r="59" spans="1:5">
      <c r="A59" s="4" t="s">
        <v>383</v>
      </c>
    </row>
    <row r="60" spans="1:5">
      <c r="A60" s="3" t="s">
        <v>353</v>
      </c>
    </row>
    <row r="61" spans="1:5">
      <c r="A61" s="4" t="s">
        <v>354</v>
      </c>
      <c r="E61" s="5" t="n">
        <v>0</v>
      </c>
    </row>
    <row r="62" spans="1:5">
      <c r="A62" s="4" t="s">
        <v>384</v>
      </c>
    </row>
    <row r="63" spans="1:5">
      <c r="A63" s="3" t="s">
        <v>353</v>
      </c>
    </row>
    <row r="64" spans="1:5">
      <c r="A64" s="4" t="s">
        <v>354</v>
      </c>
      <c r="C64" s="5" t="n">
        <v>0</v>
      </c>
      <c r="E64" s="5" t="n">
        <v>0</v>
      </c>
    </row>
    <row r="65" spans="1:5">
      <c r="A65" s="4" t="s">
        <v>385</v>
      </c>
    </row>
    <row r="66" spans="1:5">
      <c r="A66" s="3" t="s">
        <v>353</v>
      </c>
    </row>
    <row r="67" spans="1:5">
      <c r="A67" s="4" t="s">
        <v>354</v>
      </c>
      <c r="B67" s="7" t="n">
        <v>0</v>
      </c>
      <c r="C67" s="7" t="n">
        <v>0</v>
      </c>
      <c r="E67"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387</v>
      </c>
    </row>
    <row r="2" spans="1:2">
      <c r="A2" s="3" t="s">
        <v>353</v>
      </c>
    </row>
    <row r="3" spans="1:2">
      <c r="A3" s="4" t="s">
        <v>354</v>
      </c>
      <c r="B3" s="7" t="n">
        <v>144000</v>
      </c>
    </row>
    <row r="4" spans="1:2">
      <c r="A4" s="4" t="s">
        <v>355</v>
      </c>
    </row>
    <row r="5" spans="1:2">
      <c r="A5" s="3" t="s">
        <v>353</v>
      </c>
    </row>
    <row r="6" spans="1:2">
      <c r="A6" s="4" t="s">
        <v>354</v>
      </c>
      <c r="B6" s="5" t="n">
        <v>83000</v>
      </c>
    </row>
    <row r="7" spans="1:2">
      <c r="A7" s="4" t="s">
        <v>370</v>
      </c>
    </row>
    <row r="8" spans="1:2">
      <c r="A8" s="3" t="s">
        <v>353</v>
      </c>
    </row>
    <row r="9" spans="1:2">
      <c r="A9" s="4" t="s">
        <v>354</v>
      </c>
      <c r="B9" s="5" t="n">
        <v>19000</v>
      </c>
    </row>
    <row r="10" spans="1:2">
      <c r="A10" s="4" t="s">
        <v>356</v>
      </c>
    </row>
    <row r="11" spans="1:2">
      <c r="A11" s="3" t="s">
        <v>353</v>
      </c>
    </row>
    <row r="12" spans="1:2">
      <c r="A12" s="4" t="s">
        <v>354</v>
      </c>
      <c r="B12" s="5" t="n">
        <v>26000</v>
      </c>
    </row>
    <row r="13" spans="1:2">
      <c r="A13" s="4" t="s">
        <v>357</v>
      </c>
    </row>
    <row r="14" spans="1:2">
      <c r="A14" s="3" t="s">
        <v>353</v>
      </c>
    </row>
    <row r="15" spans="1:2">
      <c r="A15" s="4" t="s">
        <v>354</v>
      </c>
      <c r="B15" s="5" t="n">
        <v>16000</v>
      </c>
    </row>
    <row r="16" spans="1:2">
      <c r="A16" s="4" t="s">
        <v>371</v>
      </c>
    </row>
    <row r="17" spans="1:2">
      <c r="A17" s="3" t="s">
        <v>353</v>
      </c>
    </row>
    <row r="18" spans="1:2">
      <c r="A18" s="4" t="s">
        <v>354</v>
      </c>
      <c r="B18" s="5" t="n">
        <v>114000</v>
      </c>
    </row>
    <row r="19" spans="1:2">
      <c r="A19" s="4" t="s">
        <v>373</v>
      </c>
    </row>
    <row r="20" spans="1:2">
      <c r="A20" s="3" t="s">
        <v>353</v>
      </c>
    </row>
    <row r="21" spans="1:2">
      <c r="A21" s="4" t="s">
        <v>354</v>
      </c>
      <c r="B21" s="5" t="n">
        <v>62000</v>
      </c>
    </row>
    <row r="22" spans="1:2">
      <c r="A22" s="4" t="s">
        <v>374</v>
      </c>
    </row>
    <row r="23" spans="1:2">
      <c r="A23" s="3" t="s">
        <v>353</v>
      </c>
    </row>
    <row r="24" spans="1:2">
      <c r="A24" s="4" t="s">
        <v>354</v>
      </c>
      <c r="B24" s="5" t="n">
        <v>19000</v>
      </c>
    </row>
    <row r="25" spans="1:2">
      <c r="A25" s="4" t="s">
        <v>375</v>
      </c>
    </row>
    <row r="26" spans="1:2">
      <c r="A26" s="3" t="s">
        <v>353</v>
      </c>
    </row>
    <row r="27" spans="1:2">
      <c r="A27" s="4" t="s">
        <v>354</v>
      </c>
      <c r="B27" s="5" t="n">
        <v>19000</v>
      </c>
    </row>
    <row r="28" spans="1:2">
      <c r="A28" s="4" t="s">
        <v>376</v>
      </c>
    </row>
    <row r="29" spans="1:2">
      <c r="A29" s="3" t="s">
        <v>353</v>
      </c>
    </row>
    <row r="30" spans="1:2">
      <c r="A30" s="4" t="s">
        <v>354</v>
      </c>
      <c r="B30" s="5" t="n">
        <v>14000</v>
      </c>
    </row>
    <row r="31" spans="1:2">
      <c r="A31" s="4" t="s">
        <v>251</v>
      </c>
    </row>
    <row r="32" spans="1:2">
      <c r="A32" s="3" t="s">
        <v>353</v>
      </c>
    </row>
    <row r="33" spans="1:2">
      <c r="A33" s="4" t="s">
        <v>354</v>
      </c>
      <c r="B33" s="5" t="n">
        <v>27000</v>
      </c>
    </row>
    <row r="34" spans="1:2">
      <c r="A34" s="4" t="s">
        <v>377</v>
      </c>
    </row>
    <row r="35" spans="1:2">
      <c r="A35" s="3" t="s">
        <v>353</v>
      </c>
    </row>
    <row r="36" spans="1:2">
      <c r="A36" s="4" t="s">
        <v>354</v>
      </c>
      <c r="B36" s="5" t="n">
        <v>18000</v>
      </c>
    </row>
    <row r="37" spans="1:2">
      <c r="A37" s="4" t="s">
        <v>378</v>
      </c>
    </row>
    <row r="38" spans="1:2">
      <c r="A38" s="3" t="s">
        <v>353</v>
      </c>
    </row>
    <row r="39" spans="1:2">
      <c r="A39" s="4" t="s">
        <v>354</v>
      </c>
      <c r="B39" s="5" t="n">
        <v>0</v>
      </c>
    </row>
    <row r="40" spans="1:2">
      <c r="A40" s="4" t="s">
        <v>379</v>
      </c>
    </row>
    <row r="41" spans="1:2">
      <c r="A41" s="3" t="s">
        <v>353</v>
      </c>
    </row>
    <row r="42" spans="1:2">
      <c r="A42" s="4" t="s">
        <v>354</v>
      </c>
      <c r="B42" s="5" t="n">
        <v>7000</v>
      </c>
    </row>
    <row r="43" spans="1:2">
      <c r="A43" s="4" t="s">
        <v>380</v>
      </c>
    </row>
    <row r="44" spans="1:2">
      <c r="A44" s="3" t="s">
        <v>353</v>
      </c>
    </row>
    <row r="45" spans="1:2">
      <c r="A45" s="4" t="s">
        <v>354</v>
      </c>
      <c r="B45" s="5" t="n">
        <v>2000</v>
      </c>
    </row>
    <row r="46" spans="1:2">
      <c r="A46" s="4" t="s">
        <v>381</v>
      </c>
    </row>
    <row r="47" spans="1:2">
      <c r="A47" s="3" t="s">
        <v>353</v>
      </c>
    </row>
    <row r="48" spans="1:2">
      <c r="A48" s="4" t="s">
        <v>354</v>
      </c>
      <c r="B48" s="5" t="n">
        <v>3000</v>
      </c>
    </row>
    <row r="49" spans="1:2">
      <c r="A49" s="4" t="s">
        <v>382</v>
      </c>
    </row>
    <row r="50" spans="1:2">
      <c r="A50" s="3" t="s">
        <v>353</v>
      </c>
    </row>
    <row r="51" spans="1:2">
      <c r="A51" s="4" t="s">
        <v>354</v>
      </c>
      <c r="B51" s="5" t="n">
        <v>3000</v>
      </c>
    </row>
    <row r="52" spans="1:2">
      <c r="A52" s="4" t="s">
        <v>383</v>
      </c>
    </row>
    <row r="53" spans="1:2">
      <c r="A53" s="3" t="s">
        <v>353</v>
      </c>
    </row>
    <row r="54" spans="1:2">
      <c r="A54" s="4" t="s">
        <v>354</v>
      </c>
      <c r="B54" s="5" t="n">
        <v>0</v>
      </c>
    </row>
    <row r="55" spans="1:2">
      <c r="A55" s="4" t="s">
        <v>384</v>
      </c>
    </row>
    <row r="56" spans="1:2">
      <c r="A56" s="3" t="s">
        <v>353</v>
      </c>
    </row>
    <row r="57" spans="1:2">
      <c r="A57" s="4" t="s">
        <v>354</v>
      </c>
      <c r="B57" s="5" t="n">
        <v>0</v>
      </c>
    </row>
    <row r="58" spans="1:2">
      <c r="A58" s="4" t="s">
        <v>385</v>
      </c>
    </row>
    <row r="59" spans="1:2">
      <c r="A59" s="3" t="s">
        <v>353</v>
      </c>
    </row>
    <row r="60" spans="1:2">
      <c r="A60" s="4" t="s">
        <v>354</v>
      </c>
      <c r="B60"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23</v>
      </c>
    </row>
    <row r="3" spans="1:3">
      <c r="A3" s="3" t="s">
        <v>353</v>
      </c>
    </row>
    <row r="4" spans="1:3">
      <c r="A4" s="4" t="s">
        <v>389</v>
      </c>
      <c r="B4" s="7" t="n">
        <v>772</v>
      </c>
      <c r="C4" s="7" t="n">
        <v>26659</v>
      </c>
    </row>
    <row r="5" spans="1:3">
      <c r="A5" s="4" t="s">
        <v>355</v>
      </c>
    </row>
    <row r="6" spans="1:3">
      <c r="A6" s="3" t="s">
        <v>353</v>
      </c>
    </row>
    <row r="7" spans="1:3">
      <c r="A7" s="4" t="s">
        <v>390</v>
      </c>
      <c r="B7" s="5" t="n">
        <v>5979</v>
      </c>
      <c r="C7" s="5" t="n">
        <v>13613</v>
      </c>
    </row>
    <row r="8" spans="1:3">
      <c r="A8" s="4" t="s">
        <v>389</v>
      </c>
      <c r="B8" s="5" t="n">
        <v>743</v>
      </c>
      <c r="C8" s="5" t="n">
        <v>11471</v>
      </c>
    </row>
    <row r="9" spans="1:3">
      <c r="A9" s="4" t="s">
        <v>391</v>
      </c>
      <c r="B9" s="5" t="n">
        <v>-4527</v>
      </c>
      <c r="C9" s="5" t="n">
        <v>-11303</v>
      </c>
    </row>
    <row r="10" spans="1:3">
      <c r="A10" s="4" t="s">
        <v>392</v>
      </c>
      <c r="B10" s="5" t="n">
        <v>0</v>
      </c>
      <c r="C10" s="5" t="n">
        <v>-2544</v>
      </c>
    </row>
    <row r="11" spans="1:3">
      <c r="A11" s="4" t="s">
        <v>259</v>
      </c>
      <c r="B11" s="5" t="n">
        <v>-27</v>
      </c>
      <c r="C11" s="5" t="n">
        <v>-46</v>
      </c>
    </row>
    <row r="12" spans="1:3">
      <c r="A12" s="4" t="s">
        <v>393</v>
      </c>
      <c r="B12" s="5" t="n">
        <v>2168</v>
      </c>
      <c r="C12" s="5" t="n">
        <v>11191</v>
      </c>
    </row>
    <row r="13" spans="1:3">
      <c r="A13" s="4" t="s">
        <v>357</v>
      </c>
    </row>
    <row r="14" spans="1:3">
      <c r="A14" s="3" t="s">
        <v>353</v>
      </c>
    </row>
    <row r="15" spans="1:3">
      <c r="A15" s="4" t="s">
        <v>390</v>
      </c>
      <c r="B15" s="5" t="n">
        <v>0</v>
      </c>
      <c r="C15" s="5" t="n">
        <v>0</v>
      </c>
    </row>
    <row r="16" spans="1:3">
      <c r="A16" s="4" t="s">
        <v>389</v>
      </c>
      <c r="B16" s="5" t="n">
        <v>263</v>
      </c>
      <c r="C16" s="5" t="n">
        <v>727</v>
      </c>
    </row>
    <row r="17" spans="1:3">
      <c r="A17" s="4" t="s">
        <v>391</v>
      </c>
      <c r="B17" s="5" t="n">
        <v>-263</v>
      </c>
      <c r="C17" s="5" t="n">
        <v>-727</v>
      </c>
    </row>
    <row r="18" spans="1:3">
      <c r="A18" s="4" t="s">
        <v>392</v>
      </c>
      <c r="B18" s="5" t="n">
        <v>0</v>
      </c>
      <c r="C18" s="5" t="n">
        <v>0</v>
      </c>
    </row>
    <row r="19" spans="1:3">
      <c r="A19" s="4" t="s">
        <v>259</v>
      </c>
      <c r="B19" s="5" t="n">
        <v>0</v>
      </c>
      <c r="C19" s="5" t="n">
        <v>0</v>
      </c>
    </row>
    <row r="20" spans="1:3">
      <c r="A20" s="4" t="s">
        <v>393</v>
      </c>
      <c r="B20" s="5" t="n">
        <v>0</v>
      </c>
      <c r="C20" s="5" t="n">
        <v>0</v>
      </c>
    </row>
    <row r="21" spans="1:3">
      <c r="A21" s="4" t="s">
        <v>394</v>
      </c>
    </row>
    <row r="22" spans="1:3">
      <c r="A22" s="3" t="s">
        <v>353</v>
      </c>
    </row>
    <row r="23" spans="1:3">
      <c r="A23" s="4" t="s">
        <v>390</v>
      </c>
      <c r="B23" s="5" t="n">
        <v>5979</v>
      </c>
      <c r="C23" s="5" t="n">
        <v>13613</v>
      </c>
    </row>
    <row r="24" spans="1:3">
      <c r="A24" s="4" t="s">
        <v>389</v>
      </c>
      <c r="B24" s="5" t="n">
        <v>1006</v>
      </c>
      <c r="C24" s="5" t="n">
        <v>12198</v>
      </c>
    </row>
    <row r="25" spans="1:3">
      <c r="A25" s="4" t="s">
        <v>391</v>
      </c>
      <c r="B25" s="5" t="n">
        <v>-4790</v>
      </c>
      <c r="C25" s="5" t="n">
        <v>-12030</v>
      </c>
    </row>
    <row r="26" spans="1:3">
      <c r="A26" s="4" t="s">
        <v>392</v>
      </c>
      <c r="B26" s="5" t="n">
        <v>0</v>
      </c>
      <c r="C26" s="5" t="n">
        <v>-2544</v>
      </c>
    </row>
    <row r="27" spans="1:3">
      <c r="A27" s="4" t="s">
        <v>259</v>
      </c>
      <c r="B27" s="5" t="n">
        <v>-27</v>
      </c>
      <c r="C27" s="5" t="n">
        <v>-46</v>
      </c>
    </row>
    <row r="28" spans="1:3">
      <c r="A28" s="4" t="s">
        <v>393</v>
      </c>
      <c r="B28" s="7" t="n">
        <v>2168</v>
      </c>
      <c r="C28" s="7" t="n">
        <v>1119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6"/>
  </cols>
  <sheetData>
    <row r="1" spans="1:5">
      <c r="A1" s="1" t="s">
        <v>395</v>
      </c>
      <c r="B1" s="2" t="s">
        <v>1</v>
      </c>
      <c r="D1" s="2" t="s">
        <v>367</v>
      </c>
      <c r="E1" s="2" t="s">
        <v>396</v>
      </c>
    </row>
    <row r="2" spans="1:5">
      <c r="B2" s="2" t="s">
        <v>2</v>
      </c>
      <c r="C2" s="2" t="s">
        <v>23</v>
      </c>
      <c r="D2" s="2" t="s">
        <v>56</v>
      </c>
      <c r="E2" s="2" t="s">
        <v>397</v>
      </c>
    </row>
    <row r="3" spans="1:5">
      <c r="A3" s="3" t="s">
        <v>353</v>
      </c>
    </row>
    <row r="4" spans="1:5">
      <c r="A4" s="4" t="s">
        <v>28</v>
      </c>
      <c r="B4" s="7" t="n">
        <v>772</v>
      </c>
      <c r="C4" s="7" t="n">
        <v>26659</v>
      </c>
    </row>
    <row r="5" spans="1:5">
      <c r="A5" s="4" t="s">
        <v>398</v>
      </c>
    </row>
    <row r="6" spans="1:5">
      <c r="A6" s="3" t="s">
        <v>353</v>
      </c>
    </row>
    <row r="7" spans="1:5">
      <c r="A7" s="4" t="s">
        <v>28</v>
      </c>
      <c r="E7" s="7" t="n">
        <v>144000</v>
      </c>
    </row>
    <row r="8" spans="1:5">
      <c r="A8" s="4" t="s">
        <v>399</v>
      </c>
      <c r="E8" s="7" t="n">
        <v>90000</v>
      </c>
    </row>
    <row r="9" spans="1:5">
      <c r="A9" s="4" t="s">
        <v>368</v>
      </c>
    </row>
    <row r="10" spans="1:5">
      <c r="A10" s="3" t="s">
        <v>353</v>
      </c>
    </row>
    <row r="11" spans="1:5">
      <c r="A11" s="4" t="s">
        <v>369</v>
      </c>
      <c r="B11" s="7" t="n">
        <v>0</v>
      </c>
      <c r="C11" s="5" t="n">
        <v>9600</v>
      </c>
    </row>
    <row r="12" spans="1:5">
      <c r="A12" s="4" t="s">
        <v>372</v>
      </c>
    </row>
    <row r="13" spans="1:5">
      <c r="A13" s="3" t="s">
        <v>353</v>
      </c>
    </row>
    <row r="14" spans="1:5">
      <c r="A14" s="4" t="s">
        <v>369</v>
      </c>
      <c r="C14" s="7" t="n">
        <v>9600</v>
      </c>
      <c r="D14" s="7" t="n">
        <v>26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00</v>
      </c>
      <c r="B1" s="2" t="s">
        <v>1</v>
      </c>
    </row>
    <row r="2" spans="1:3">
      <c r="B2" s="2" t="s">
        <v>2</v>
      </c>
      <c r="C2" s="2" t="s">
        <v>23</v>
      </c>
    </row>
    <row r="3" spans="1:3">
      <c r="A3" s="4" t="s">
        <v>368</v>
      </c>
    </row>
    <row r="4" spans="1:3">
      <c r="A4" s="3" t="s">
        <v>206</v>
      </c>
    </row>
    <row r="5" spans="1:3">
      <c r="A5" s="4" t="s">
        <v>401</v>
      </c>
      <c r="B5" s="7" t="n">
        <v>1343</v>
      </c>
      <c r="C5" s="7" t="n">
        <v>1226</v>
      </c>
    </row>
    <row r="6" spans="1:3">
      <c r="A6" s="4" t="s">
        <v>402</v>
      </c>
      <c r="B6" s="5" t="n">
        <v>14982</v>
      </c>
      <c r="C6" s="5" t="n">
        <v>18736</v>
      </c>
    </row>
    <row r="7" spans="1:3">
      <c r="A7" s="4" t="s">
        <v>403</v>
      </c>
      <c r="B7" s="5" t="n">
        <v>-20932</v>
      </c>
      <c r="C7" s="5" t="n">
        <v>-23844</v>
      </c>
    </row>
    <row r="8" spans="1:3">
      <c r="A8" s="4" t="s">
        <v>337</v>
      </c>
      <c r="B8" s="5" t="n">
        <v>14</v>
      </c>
      <c r="C8" s="5" t="n">
        <v>17</v>
      </c>
    </row>
    <row r="9" spans="1:3">
      <c r="A9" s="4" t="s">
        <v>339</v>
      </c>
      <c r="B9" s="5" t="n">
        <v>0</v>
      </c>
      <c r="C9" s="5" t="n">
        <v>0</v>
      </c>
    </row>
    <row r="10" spans="1:3">
      <c r="A10" s="4" t="s">
        <v>369</v>
      </c>
      <c r="B10" s="5" t="n">
        <v>0</v>
      </c>
      <c r="C10" s="5" t="n">
        <v>9600</v>
      </c>
    </row>
    <row r="11" spans="1:3">
      <c r="A11" s="4" t="s">
        <v>404</v>
      </c>
      <c r="B11" s="5" t="n">
        <v>-4593</v>
      </c>
      <c r="C11" s="5" t="n">
        <v>5735</v>
      </c>
    </row>
    <row r="12" spans="1:3">
      <c r="A12" s="4" t="s">
        <v>405</v>
      </c>
    </row>
    <row r="13" spans="1:3">
      <c r="A13" s="3" t="s">
        <v>206</v>
      </c>
    </row>
    <row r="14" spans="1:3">
      <c r="A14" s="4" t="s">
        <v>401</v>
      </c>
      <c r="B14" s="5" t="n">
        <v>149</v>
      </c>
      <c r="C14" s="5" t="n">
        <v>191</v>
      </c>
    </row>
    <row r="15" spans="1:3">
      <c r="A15" s="4" t="s">
        <v>402</v>
      </c>
      <c r="B15" s="5" t="n">
        <v>210</v>
      </c>
      <c r="C15" s="5" t="n">
        <v>305</v>
      </c>
    </row>
    <row r="16" spans="1:3">
      <c r="A16" s="4" t="s">
        <v>403</v>
      </c>
      <c r="B16" s="5" t="n">
        <v>-149</v>
      </c>
      <c r="C16" s="5" t="n">
        <v>-147</v>
      </c>
    </row>
    <row r="17" spans="1:3">
      <c r="A17" s="4" t="s">
        <v>337</v>
      </c>
      <c r="B17" s="5" t="n">
        <v>-4</v>
      </c>
      <c r="C17" s="5" t="n">
        <v>33</v>
      </c>
    </row>
    <row r="18" spans="1:3">
      <c r="A18" s="4" t="s">
        <v>339</v>
      </c>
      <c r="B18" s="5" t="n">
        <v>0</v>
      </c>
      <c r="C18" s="5" t="n">
        <v>100</v>
      </c>
    </row>
    <row r="19" spans="1:3">
      <c r="A19" s="4" t="s">
        <v>369</v>
      </c>
      <c r="B19" s="5" t="n">
        <v>0</v>
      </c>
      <c r="C19" s="5" t="n">
        <v>0</v>
      </c>
    </row>
    <row r="20" spans="1:3">
      <c r="A20" s="4" t="s">
        <v>404</v>
      </c>
      <c r="B20" s="7" t="n">
        <v>206</v>
      </c>
      <c r="C20" s="7" t="n">
        <v>48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6</v>
      </c>
      <c r="B1" s="2" t="s">
        <v>1</v>
      </c>
      <c r="D1" s="2" t="s">
        <v>367</v>
      </c>
    </row>
    <row r="2" spans="1:4">
      <c r="B2" s="2" t="s">
        <v>2</v>
      </c>
      <c r="C2" s="2" t="s">
        <v>23</v>
      </c>
      <c r="D2" s="2" t="s">
        <v>56</v>
      </c>
    </row>
    <row r="3" spans="1:4">
      <c r="A3" s="4" t="s">
        <v>407</v>
      </c>
      <c r="B3" s="7" t="n">
        <v>1457</v>
      </c>
      <c r="C3" s="7" t="n">
        <v>1418</v>
      </c>
    </row>
    <row r="4" spans="1:4">
      <c r="A4" s="4" t="s">
        <v>408</v>
      </c>
      <c r="B4" s="5" t="n">
        <v>15000</v>
      </c>
    </row>
    <row r="5" spans="1:4">
      <c r="A5" s="4" t="s">
        <v>409</v>
      </c>
    </row>
    <row r="6" spans="1:4">
      <c r="A6" s="4" t="s">
        <v>369</v>
      </c>
      <c r="B6" s="5" t="n">
        <v>0</v>
      </c>
      <c r="C6" s="5" t="n">
        <v>0</v>
      </c>
    </row>
    <row r="7" spans="1:4">
      <c r="A7" s="4" t="s">
        <v>368</v>
      </c>
    </row>
    <row r="8" spans="1:4">
      <c r="A8" s="4" t="s">
        <v>369</v>
      </c>
      <c r="B8" s="7" t="n">
        <v>0</v>
      </c>
      <c r="C8" s="5" t="n">
        <v>9600</v>
      </c>
    </row>
    <row r="9" spans="1:4">
      <c r="A9" s="4" t="s">
        <v>372</v>
      </c>
    </row>
    <row r="10" spans="1:4">
      <c r="A10" s="4" t="s">
        <v>369</v>
      </c>
      <c r="C10" s="7" t="n">
        <v>9600</v>
      </c>
      <c r="D10" s="7" t="n">
        <v>26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23</v>
      </c>
    </row>
    <row r="3" spans="1:3">
      <c r="A3" s="3" t="s">
        <v>151</v>
      </c>
    </row>
    <row r="4" spans="1:3">
      <c r="A4" s="4" t="s">
        <v>411</v>
      </c>
      <c r="B4" s="10" t="n">
        <v>712.4</v>
      </c>
    </row>
    <row r="5" spans="1:3">
      <c r="A5" s="4" t="s">
        <v>412</v>
      </c>
      <c r="B5" s="11" t="n">
        <v>0.4</v>
      </c>
      <c r="C5" s="10" t="n">
        <v>-1.6</v>
      </c>
    </row>
    <row r="6" spans="1:3">
      <c r="A6" s="4" t="s">
        <v>413</v>
      </c>
      <c r="B6" s="10" t="n">
        <v>1.5</v>
      </c>
      <c r="C6" s="10" t="n">
        <v>4.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23</v>
      </c>
    </row>
    <row r="3" spans="1:3">
      <c r="A3" s="4" t="s">
        <v>415</v>
      </c>
    </row>
    <row r="4" spans="1:3">
      <c r="A4" s="3" t="s">
        <v>416</v>
      </c>
    </row>
    <row r="5" spans="1:3">
      <c r="A5" s="4" t="s">
        <v>417</v>
      </c>
      <c r="B5" s="7" t="n">
        <v>1567</v>
      </c>
      <c r="C5" s="7" t="n">
        <v>-1124</v>
      </c>
    </row>
    <row r="6" spans="1:3">
      <c r="A6" s="4" t="s">
        <v>26</v>
      </c>
    </row>
    <row r="7" spans="1:3">
      <c r="A7" s="3" t="s">
        <v>416</v>
      </c>
    </row>
    <row r="8" spans="1:3">
      <c r="A8" s="4" t="s">
        <v>418</v>
      </c>
      <c r="B8" s="5" t="n">
        <v>-48</v>
      </c>
      <c r="C8" s="5" t="n">
        <v>-485</v>
      </c>
    </row>
    <row r="9" spans="1:3">
      <c r="A9" s="4" t="s">
        <v>419</v>
      </c>
    </row>
    <row r="10" spans="1:3">
      <c r="A10" s="3" t="s">
        <v>416</v>
      </c>
    </row>
    <row r="11" spans="1:3">
      <c r="A11" s="4" t="s">
        <v>418</v>
      </c>
      <c r="B11" s="7" t="n">
        <v>-19</v>
      </c>
      <c r="C11" s="7" t="n">
        <v>-14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20</v>
      </c>
      <c r="B1" s="2" t="s">
        <v>1</v>
      </c>
    </row>
    <row r="2" spans="1:3">
      <c r="B2" s="2" t="s">
        <v>2</v>
      </c>
      <c r="C2" s="2" t="s">
        <v>23</v>
      </c>
    </row>
    <row r="3" spans="1:3">
      <c r="A3" s="3" t="s">
        <v>154</v>
      </c>
    </row>
    <row r="4" spans="1:3">
      <c r="A4" s="4" t="s">
        <v>34</v>
      </c>
      <c r="B4" s="7" t="n">
        <v>-12495</v>
      </c>
      <c r="C4" s="7" t="n">
        <v>-16982</v>
      </c>
    </row>
    <row r="5" spans="1:3">
      <c r="A5" s="4" t="s">
        <v>421</v>
      </c>
      <c r="B5" s="4" t="s">
        <v>422</v>
      </c>
      <c r="C5" s="4" t="s">
        <v>423</v>
      </c>
    </row>
    <row r="6" spans="1:3">
      <c r="A6" s="4" t="s">
        <v>424</v>
      </c>
      <c r="B6" s="7" t="n">
        <v>-11600</v>
      </c>
      <c r="C6" s="7" t="n">
        <v>-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23</v>
      </c>
    </row>
    <row r="3" spans="1:3">
      <c r="A3" s="3" t="s">
        <v>89</v>
      </c>
    </row>
    <row r="4" spans="1:3">
      <c r="A4" s="4" t="s">
        <v>35</v>
      </c>
      <c r="B4" s="7" t="n">
        <v>-277</v>
      </c>
      <c r="C4" s="7" t="n">
        <v>-40221</v>
      </c>
    </row>
    <row r="5" spans="1:3">
      <c r="A5" s="3" t="s">
        <v>90</v>
      </c>
    </row>
    <row r="6" spans="1:3">
      <c r="A6" s="4" t="s">
        <v>91</v>
      </c>
      <c r="B6" s="5" t="n">
        <v>26217</v>
      </c>
      <c r="C6" s="5" t="n">
        <v>40087</v>
      </c>
    </row>
    <row r="7" spans="1:3">
      <c r="A7" s="4" t="s">
        <v>92</v>
      </c>
      <c r="B7" s="5" t="n">
        <v>3148</v>
      </c>
      <c r="C7" s="5" t="n">
        <v>-849</v>
      </c>
    </row>
    <row r="8" spans="1:3">
      <c r="A8" s="4" t="s">
        <v>93</v>
      </c>
      <c r="B8" s="5" t="n">
        <v>-1457</v>
      </c>
      <c r="C8" s="5" t="n">
        <v>-1418</v>
      </c>
    </row>
    <row r="9" spans="1:3">
      <c r="A9" s="4" t="s">
        <v>94</v>
      </c>
      <c r="B9" s="5" t="n">
        <v>-4387</v>
      </c>
      <c r="C9" s="5" t="n">
        <v>6217</v>
      </c>
    </row>
    <row r="10" spans="1:3">
      <c r="A10" s="4" t="s">
        <v>95</v>
      </c>
      <c r="B10" s="5" t="n">
        <v>6443</v>
      </c>
      <c r="C10" s="5" t="n">
        <v>4367</v>
      </c>
    </row>
    <row r="11" spans="1:3">
      <c r="A11" s="4" t="s">
        <v>96</v>
      </c>
      <c r="B11" s="5" t="n">
        <v>6336</v>
      </c>
      <c r="C11" s="5" t="n">
        <v>6740</v>
      </c>
    </row>
    <row r="12" spans="1:3">
      <c r="A12" s="4" t="s">
        <v>97</v>
      </c>
      <c r="B12" s="5" t="n">
        <v>-2657</v>
      </c>
      <c r="C12" s="5" t="n">
        <v>3589</v>
      </c>
    </row>
    <row r="13" spans="1:3">
      <c r="A13" s="3" t="s">
        <v>98</v>
      </c>
    </row>
    <row r="14" spans="1:3">
      <c r="A14" s="4" t="s">
        <v>59</v>
      </c>
      <c r="B14" s="5" t="n">
        <v>44290</v>
      </c>
      <c r="C14" s="5" t="n">
        <v>146678</v>
      </c>
    </row>
    <row r="15" spans="1:3">
      <c r="A15" s="4" t="s">
        <v>60</v>
      </c>
      <c r="B15" s="5" t="n">
        <v>-19623</v>
      </c>
      <c r="C15" s="5" t="n">
        <v>26917</v>
      </c>
    </row>
    <row r="16" spans="1:3">
      <c r="A16" s="4" t="s">
        <v>61</v>
      </c>
      <c r="B16" s="5" t="n">
        <v>-1421</v>
      </c>
      <c r="C16" s="5" t="n">
        <v>-2658</v>
      </c>
    </row>
    <row r="17" spans="1:3">
      <c r="A17" s="4" t="s">
        <v>74</v>
      </c>
      <c r="B17" s="5" t="n">
        <v>-18598</v>
      </c>
      <c r="C17" s="5" t="n">
        <v>-54900</v>
      </c>
    </row>
    <row r="18" spans="1:3">
      <c r="A18" s="4" t="s">
        <v>75</v>
      </c>
      <c r="B18" s="5" t="n">
        <v>-18224</v>
      </c>
      <c r="C18" s="5" t="n">
        <v>-8883</v>
      </c>
    </row>
    <row r="19" spans="1:3">
      <c r="A19" s="4" t="s">
        <v>76</v>
      </c>
      <c r="B19" s="5" t="n">
        <v>66907</v>
      </c>
      <c r="C19" s="5" t="n">
        <v>8957</v>
      </c>
    </row>
    <row r="20" spans="1:3">
      <c r="A20" s="4" t="s">
        <v>77</v>
      </c>
      <c r="B20" s="5" t="n">
        <v>-174</v>
      </c>
      <c r="C20" s="5" t="n">
        <v>-85</v>
      </c>
    </row>
    <row r="21" spans="1:3">
      <c r="A21" s="4" t="s">
        <v>78</v>
      </c>
      <c r="B21" s="5" t="n">
        <v>-45050</v>
      </c>
      <c r="C21" s="5" t="n">
        <v>-25949</v>
      </c>
    </row>
    <row r="22" spans="1:3">
      <c r="A22" s="4" t="s">
        <v>99</v>
      </c>
      <c r="B22" s="5" t="n">
        <v>41473</v>
      </c>
      <c r="C22" s="5" t="n">
        <v>108589</v>
      </c>
    </row>
    <row r="23" spans="1:3">
      <c r="A23" s="3" t="s">
        <v>100</v>
      </c>
    </row>
    <row r="24" spans="1:3">
      <c r="A24" s="4" t="s">
        <v>101</v>
      </c>
      <c r="B24" s="5" t="n">
        <v>-6611</v>
      </c>
      <c r="C24" s="5" t="n">
        <v>-8103</v>
      </c>
    </row>
    <row r="25" spans="1:3">
      <c r="A25" s="4" t="s">
        <v>102</v>
      </c>
      <c r="B25" s="5" t="n">
        <v>4900</v>
      </c>
      <c r="C25" s="5" t="n">
        <v>9167</v>
      </c>
    </row>
    <row r="26" spans="1:3">
      <c r="A26" s="4" t="s">
        <v>103</v>
      </c>
      <c r="B26" s="5" t="n">
        <v>0</v>
      </c>
      <c r="C26" s="5" t="n">
        <v>122</v>
      </c>
    </row>
    <row r="27" spans="1:3">
      <c r="A27" s="4" t="s">
        <v>104</v>
      </c>
      <c r="B27" s="5" t="n">
        <v>-1711</v>
      </c>
      <c r="C27" s="5" t="n">
        <v>1186</v>
      </c>
    </row>
    <row r="28" spans="1:3">
      <c r="A28" s="3" t="s">
        <v>105</v>
      </c>
    </row>
    <row r="29" spans="1:3">
      <c r="A29" s="4" t="s">
        <v>106</v>
      </c>
      <c r="B29" s="5" t="n">
        <v>10668</v>
      </c>
      <c r="C29" s="5" t="n">
        <v>0</v>
      </c>
    </row>
    <row r="30" spans="1:3">
      <c r="A30" s="4" t="s">
        <v>107</v>
      </c>
      <c r="B30" s="5" t="n">
        <v>-1009</v>
      </c>
      <c r="C30" s="5" t="n">
        <v>-997</v>
      </c>
    </row>
    <row r="31" spans="1:3">
      <c r="A31" s="4" t="s">
        <v>108</v>
      </c>
      <c r="B31" s="5" t="n">
        <v>-9375</v>
      </c>
      <c r="C31" s="5" t="n">
        <v>-4687</v>
      </c>
    </row>
    <row r="32" spans="1:3">
      <c r="A32" s="4" t="s">
        <v>109</v>
      </c>
      <c r="B32" s="5" t="n">
        <v>0</v>
      </c>
      <c r="C32" s="5" t="n">
        <v>-58600</v>
      </c>
    </row>
    <row r="33" spans="1:3">
      <c r="A33" s="4" t="s">
        <v>110</v>
      </c>
      <c r="B33" s="5" t="n">
        <v>0</v>
      </c>
      <c r="C33" s="5" t="n">
        <v>-1011</v>
      </c>
    </row>
    <row r="34" spans="1:3">
      <c r="A34" s="4" t="s">
        <v>111</v>
      </c>
      <c r="B34" s="5" t="n">
        <v>5284</v>
      </c>
      <c r="C34" s="5" t="n">
        <v>-1507</v>
      </c>
    </row>
    <row r="35" spans="1:3">
      <c r="A35" s="4" t="s">
        <v>112</v>
      </c>
      <c r="B35" s="5" t="n">
        <v>5568</v>
      </c>
      <c r="C35" s="5" t="n">
        <v>-66802</v>
      </c>
    </row>
    <row r="36" spans="1:3">
      <c r="A36" s="4" t="s">
        <v>113</v>
      </c>
      <c r="B36" s="5" t="n">
        <v>60</v>
      </c>
      <c r="C36" s="5" t="n">
        <v>5925</v>
      </c>
    </row>
    <row r="37" spans="1:3">
      <c r="A37" s="4" t="s">
        <v>114</v>
      </c>
      <c r="B37" s="5" t="n">
        <v>45270</v>
      </c>
      <c r="C37" s="5" t="n">
        <v>37048</v>
      </c>
    </row>
    <row r="38" spans="1:3">
      <c r="A38" s="4" t="s">
        <v>115</v>
      </c>
      <c r="B38" s="5" t="n">
        <v>278219</v>
      </c>
      <c r="C38" s="5" t="n">
        <v>102885</v>
      </c>
    </row>
    <row r="39" spans="1:3">
      <c r="A39" s="4" t="s">
        <v>116</v>
      </c>
      <c r="B39" s="7" t="n">
        <v>323489</v>
      </c>
      <c r="C39" s="7" t="n">
        <v>13993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23</v>
      </c>
    </row>
    <row r="3" spans="1:3">
      <c r="A3" s="3" t="s">
        <v>426</v>
      </c>
    </row>
    <row r="4" spans="1:3">
      <c r="A4" s="4" t="s">
        <v>35</v>
      </c>
      <c r="B4" s="7" t="n">
        <v>-277</v>
      </c>
      <c r="C4" s="7" t="n">
        <v>-40221</v>
      </c>
    </row>
    <row r="5" spans="1:3">
      <c r="A5" s="3" t="s">
        <v>427</v>
      </c>
    </row>
    <row r="6" spans="1:3">
      <c r="A6" s="4" t="s">
        <v>428</v>
      </c>
      <c r="B6" s="5" t="n">
        <v>98913</v>
      </c>
      <c r="C6" s="5" t="n">
        <v>97851</v>
      </c>
    </row>
    <row r="7" spans="1:3">
      <c r="A7" s="4" t="s">
        <v>429</v>
      </c>
      <c r="B7" s="5" t="n">
        <v>0</v>
      </c>
      <c r="C7" s="5" t="n">
        <v>0</v>
      </c>
    </row>
    <row r="8" spans="1:3">
      <c r="A8" s="4" t="s">
        <v>430</v>
      </c>
      <c r="B8" s="5" t="n">
        <v>98913</v>
      </c>
      <c r="C8" s="5" t="n">
        <v>97851</v>
      </c>
    </row>
    <row r="9" spans="1:3">
      <c r="A9" s="4" t="s">
        <v>36</v>
      </c>
      <c r="B9" s="7" t="n">
        <v>0</v>
      </c>
      <c r="C9" s="8" t="n">
        <v>-0.41</v>
      </c>
    </row>
    <row r="10" spans="1:3">
      <c r="A10" s="4" t="s">
        <v>37</v>
      </c>
      <c r="B10" s="7" t="n">
        <v>0</v>
      </c>
      <c r="C10" s="8" t="n">
        <v>-0.4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23</v>
      </c>
    </row>
    <row r="3" spans="1:3">
      <c r="A3" s="3" t="s">
        <v>157</v>
      </c>
    </row>
    <row r="4" spans="1:3">
      <c r="A4" s="4" t="s">
        <v>432</v>
      </c>
      <c r="B4" s="11" t="n">
        <v>3.6</v>
      </c>
      <c r="C4" s="11" t="n">
        <v>5.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433</v>
      </c>
      <c r="B1" s="2" t="s">
        <v>2</v>
      </c>
      <c r="C1" s="2" t="s">
        <v>55</v>
      </c>
      <c r="D1" s="2" t="s">
        <v>263</v>
      </c>
      <c r="E1" s="2" t="s">
        <v>264</v>
      </c>
      <c r="F1" s="2" t="s">
        <v>265</v>
      </c>
    </row>
    <row r="2" spans="1:6">
      <c r="A2" s="4" t="s">
        <v>271</v>
      </c>
    </row>
    <row r="3" spans="1:6">
      <c r="A3" s="3" t="s">
        <v>434</v>
      </c>
    </row>
    <row r="4" spans="1:6">
      <c r="A4" s="4" t="s">
        <v>435</v>
      </c>
      <c r="D4" s="7" t="n">
        <v>375000</v>
      </c>
    </row>
    <row r="5" spans="1:6">
      <c r="A5" s="4" t="s">
        <v>275</v>
      </c>
    </row>
    <row r="6" spans="1:6">
      <c r="A6" s="3" t="s">
        <v>434</v>
      </c>
    </row>
    <row r="7" spans="1:6">
      <c r="A7" s="4" t="s">
        <v>276</v>
      </c>
      <c r="B7" s="4" t="s">
        <v>277</v>
      </c>
      <c r="C7" s="4" t="s">
        <v>277</v>
      </c>
      <c r="E7" s="4" t="s">
        <v>277</v>
      </c>
    </row>
    <row r="8" spans="1:6">
      <c r="A8" s="4" t="s">
        <v>280</v>
      </c>
    </row>
    <row r="9" spans="1:6">
      <c r="A9" s="3" t="s">
        <v>434</v>
      </c>
    </row>
    <row r="10" spans="1:6">
      <c r="A10" s="4" t="s">
        <v>276</v>
      </c>
      <c r="B10" s="4" t="s">
        <v>281</v>
      </c>
      <c r="C10" s="4" t="s">
        <v>281</v>
      </c>
      <c r="F10" s="4" t="s">
        <v>281</v>
      </c>
    </row>
    <row r="11" spans="1:6">
      <c r="A11" s="12" t="n">
        <v>1</v>
      </c>
    </row>
    <row r="12" spans="1:6">
      <c r="A12" s="3" t="s">
        <v>436</v>
      </c>
    </row>
    <row r="13" spans="1:6">
      <c r="A13" s="4" t="s">
        <v>437</v>
      </c>
      <c r="B13" s="7" t="n">
        <v>302</v>
      </c>
      <c r="C13" s="7" t="n">
        <v>302</v>
      </c>
    </row>
    <row r="14" spans="1:6">
      <c r="A14" s="3" t="s">
        <v>438</v>
      </c>
    </row>
    <row r="15" spans="1:6">
      <c r="A15" s="4" t="s">
        <v>150</v>
      </c>
      <c r="B15" s="5" t="n">
        <v>0</v>
      </c>
      <c r="C15" s="5" t="n">
        <v>0</v>
      </c>
    </row>
    <row r="16" spans="1:6">
      <c r="A16" s="3" t="s">
        <v>439</v>
      </c>
    </row>
    <row r="17" spans="1:6">
      <c r="A17" s="4" t="s">
        <v>150</v>
      </c>
      <c r="B17" s="5" t="n">
        <v>0</v>
      </c>
      <c r="C17" s="5" t="n">
        <v>0</v>
      </c>
    </row>
    <row r="18" spans="1:6">
      <c r="A18" s="4" t="s">
        <v>440</v>
      </c>
    </row>
    <row r="19" spans="1:6">
      <c r="A19" s="3" t="s">
        <v>434</v>
      </c>
    </row>
    <row r="20" spans="1:6">
      <c r="A20" s="4" t="s">
        <v>441</v>
      </c>
      <c r="B20" s="5" t="n">
        <v>0</v>
      </c>
      <c r="C20" s="5" t="n">
        <v>0</v>
      </c>
    </row>
    <row r="21" spans="1:6">
      <c r="A21" s="4" t="s">
        <v>442</v>
      </c>
    </row>
    <row r="22" spans="1:6">
      <c r="A22" s="3" t="s">
        <v>434</v>
      </c>
    </row>
    <row r="23" spans="1:6">
      <c r="A23" s="4" t="s">
        <v>441</v>
      </c>
      <c r="B23" s="5" t="n">
        <v>0</v>
      </c>
      <c r="C23" s="5" t="n">
        <v>0</v>
      </c>
    </row>
    <row r="24" spans="1:6">
      <c r="A24" s="4" t="s">
        <v>443</v>
      </c>
    </row>
    <row r="25" spans="1:6">
      <c r="A25" s="3" t="s">
        <v>434</v>
      </c>
    </row>
    <row r="26" spans="1:6">
      <c r="A26" s="4" t="s">
        <v>441</v>
      </c>
      <c r="B26" s="5" t="n">
        <v>0</v>
      </c>
      <c r="C26" s="5" t="n">
        <v>0</v>
      </c>
    </row>
    <row r="27" spans="1:6">
      <c r="A27" s="12" t="n">
        <v>2</v>
      </c>
    </row>
    <row r="28" spans="1:6">
      <c r="A28" s="3" t="s">
        <v>436</v>
      </c>
    </row>
    <row r="29" spans="1:6">
      <c r="A29" s="4" t="s">
        <v>437</v>
      </c>
      <c r="B29" s="5" t="n">
        <v>0</v>
      </c>
      <c r="C29" s="5" t="n">
        <v>0</v>
      </c>
    </row>
    <row r="30" spans="1:6">
      <c r="A30" s="3" t="s">
        <v>438</v>
      </c>
    </row>
    <row r="31" spans="1:6">
      <c r="A31" s="4" t="s">
        <v>150</v>
      </c>
      <c r="B31" s="5" t="n">
        <v>6614</v>
      </c>
      <c r="C31" s="5" t="n">
        <v>13067</v>
      </c>
    </row>
    <row r="32" spans="1:6">
      <c r="A32" s="3" t="s">
        <v>439</v>
      </c>
    </row>
    <row r="33" spans="1:6">
      <c r="A33" s="4" t="s">
        <v>150</v>
      </c>
      <c r="B33" s="5" t="n">
        <v>19071</v>
      </c>
      <c r="C33" s="5" t="n">
        <v>27127</v>
      </c>
    </row>
    <row r="34" spans="1:6">
      <c r="A34" s="4" t="s">
        <v>444</v>
      </c>
    </row>
    <row r="35" spans="1:6">
      <c r="A35" s="3" t="s">
        <v>434</v>
      </c>
    </row>
    <row r="36" spans="1:6">
      <c r="A36" s="4" t="s">
        <v>441</v>
      </c>
      <c r="B36" s="5" t="n">
        <v>335251</v>
      </c>
      <c r="C36" s="5" t="n">
        <v>344398</v>
      </c>
    </row>
    <row r="37" spans="1:6">
      <c r="A37" s="4" t="s">
        <v>445</v>
      </c>
    </row>
    <row r="38" spans="1:6">
      <c r="A38" s="3" t="s">
        <v>434</v>
      </c>
    </row>
    <row r="39" spans="1:6">
      <c r="A39" s="4" t="s">
        <v>441</v>
      </c>
      <c r="B39" s="5" t="n">
        <v>542170</v>
      </c>
      <c r="C39" s="5" t="n">
        <v>546635</v>
      </c>
    </row>
    <row r="40" spans="1:6">
      <c r="A40" s="4" t="s">
        <v>446</v>
      </c>
    </row>
    <row r="41" spans="1:6">
      <c r="A41" s="3" t="s">
        <v>434</v>
      </c>
    </row>
    <row r="42" spans="1:6">
      <c r="A42" s="4" t="s">
        <v>441</v>
      </c>
      <c r="B42" s="5" t="n">
        <v>182895</v>
      </c>
      <c r="C42" s="5" t="n">
        <v>177185</v>
      </c>
    </row>
    <row r="43" spans="1:6">
      <c r="A43" s="4" t="s">
        <v>447</v>
      </c>
    </row>
    <row r="44" spans="1:6">
      <c r="A44" s="3" t="s">
        <v>436</v>
      </c>
    </row>
    <row r="45" spans="1:6">
      <c r="A45" s="4" t="s">
        <v>437</v>
      </c>
      <c r="B45" s="5" t="n">
        <v>302</v>
      </c>
      <c r="C45" s="5" t="n">
        <v>302</v>
      </c>
    </row>
    <row r="46" spans="1:6">
      <c r="A46" s="3" t="s">
        <v>438</v>
      </c>
    </row>
    <row r="47" spans="1:6">
      <c r="A47" s="4" t="s">
        <v>150</v>
      </c>
      <c r="B47" s="5" t="n">
        <v>6614</v>
      </c>
      <c r="C47" s="5" t="n">
        <v>13067</v>
      </c>
    </row>
    <row r="48" spans="1:6">
      <c r="A48" s="3" t="s">
        <v>439</v>
      </c>
    </row>
    <row r="49" spans="1:6">
      <c r="A49" s="4" t="s">
        <v>150</v>
      </c>
      <c r="B49" s="5" t="n">
        <v>19071</v>
      </c>
      <c r="C49" s="5" t="n">
        <v>27127</v>
      </c>
    </row>
    <row r="50" spans="1:6">
      <c r="A50" s="4" t="s">
        <v>448</v>
      </c>
    </row>
    <row r="51" spans="1:6">
      <c r="A51" s="3" t="s">
        <v>434</v>
      </c>
    </row>
    <row r="52" spans="1:6">
      <c r="A52" s="4" t="s">
        <v>435</v>
      </c>
      <c r="B52" s="5" t="n">
        <v>345770</v>
      </c>
      <c r="C52" s="5" t="n">
        <v>355034</v>
      </c>
    </row>
    <row r="53" spans="1:6">
      <c r="A53" s="4" t="s">
        <v>449</v>
      </c>
    </row>
    <row r="54" spans="1:6">
      <c r="A54" s="3" t="s">
        <v>434</v>
      </c>
    </row>
    <row r="55" spans="1:6">
      <c r="A55" s="4" t="s">
        <v>435</v>
      </c>
      <c r="B55" s="5" t="n">
        <v>496085</v>
      </c>
      <c r="C55" s="5" t="n">
        <v>495890</v>
      </c>
    </row>
    <row r="56" spans="1:6">
      <c r="A56" s="4" t="s">
        <v>450</v>
      </c>
    </row>
    <row r="57" spans="1:6">
      <c r="A57" s="3" t="s">
        <v>434</v>
      </c>
    </row>
    <row r="58" spans="1:6">
      <c r="A58" s="4" t="s">
        <v>435</v>
      </c>
      <c r="B58" s="5" t="n">
        <v>148396</v>
      </c>
      <c r="C58" s="5" t="n">
        <v>148384</v>
      </c>
    </row>
    <row r="59" spans="1:6">
      <c r="A59" s="4" t="s">
        <v>451</v>
      </c>
    </row>
    <row r="60" spans="1:6">
      <c r="A60" s="3" t="s">
        <v>436</v>
      </c>
    </row>
    <row r="61" spans="1:6">
      <c r="A61" s="4" t="s">
        <v>437</v>
      </c>
      <c r="B61" s="5" t="n">
        <v>302</v>
      </c>
      <c r="C61" s="5" t="n">
        <v>302</v>
      </c>
    </row>
    <row r="62" spans="1:6">
      <c r="A62" s="3" t="s">
        <v>438</v>
      </c>
    </row>
    <row r="63" spans="1:6">
      <c r="A63" s="4" t="s">
        <v>150</v>
      </c>
      <c r="B63" s="5" t="n">
        <v>6614</v>
      </c>
      <c r="C63" s="5" t="n">
        <v>13067</v>
      </c>
    </row>
    <row r="64" spans="1:6">
      <c r="A64" s="3" t="s">
        <v>439</v>
      </c>
    </row>
    <row r="65" spans="1:6">
      <c r="A65" s="4" t="s">
        <v>150</v>
      </c>
      <c r="B65" s="5" t="n">
        <v>19071</v>
      </c>
      <c r="C65" s="5" t="n">
        <v>27127</v>
      </c>
    </row>
    <row r="66" spans="1:6">
      <c r="A66" s="4" t="s">
        <v>452</v>
      </c>
    </row>
    <row r="67" spans="1:6">
      <c r="A67" s="3" t="s">
        <v>434</v>
      </c>
    </row>
    <row r="68" spans="1:6">
      <c r="A68" s="4" t="s">
        <v>441</v>
      </c>
      <c r="B68" s="5" t="n">
        <v>335251</v>
      </c>
      <c r="C68" s="5" t="n">
        <v>344398</v>
      </c>
    </row>
    <row r="69" spans="1:6">
      <c r="A69" s="4" t="s">
        <v>453</v>
      </c>
    </row>
    <row r="70" spans="1:6">
      <c r="A70" s="3" t="s">
        <v>434</v>
      </c>
    </row>
    <row r="71" spans="1:6">
      <c r="A71" s="4" t="s">
        <v>441</v>
      </c>
      <c r="B71" s="5" t="n">
        <v>542170</v>
      </c>
      <c r="C71" s="5" t="n">
        <v>546635</v>
      </c>
    </row>
    <row r="72" spans="1:6">
      <c r="A72" s="4" t="s">
        <v>454</v>
      </c>
    </row>
    <row r="73" spans="1:6">
      <c r="A73" s="3" t="s">
        <v>434</v>
      </c>
    </row>
    <row r="74" spans="1:6">
      <c r="A74" s="4" t="s">
        <v>441</v>
      </c>
      <c r="B74" s="7" t="n">
        <v>182895</v>
      </c>
      <c r="C74" s="7" t="n">
        <v>17718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55</v>
      </c>
      <c r="B1" s="2" t="s">
        <v>456</v>
      </c>
      <c r="C1" s="2" t="s">
        <v>457</v>
      </c>
    </row>
    <row r="2" spans="1:3">
      <c r="A2" s="3" t="s">
        <v>458</v>
      </c>
    </row>
    <row r="3" spans="1:3">
      <c r="A3" s="4" t="s">
        <v>459</v>
      </c>
      <c r="B3" s="10" t="n">
        <v>138.7</v>
      </c>
    </row>
    <row r="4" spans="1:3">
      <c r="A4" s="4" t="s">
        <v>460</v>
      </c>
      <c r="B4" s="11" t="n">
        <v>7.3</v>
      </c>
      <c r="C4" s="10" t="n">
        <v>8.1</v>
      </c>
    </row>
    <row r="5" spans="1:3">
      <c r="A5" s="4" t="s">
        <v>461</v>
      </c>
      <c r="B5" s="11" t="n">
        <v>1.6</v>
      </c>
      <c r="C5" s="10" t="n">
        <v>1.5</v>
      </c>
    </row>
    <row r="6" spans="1:3">
      <c r="A6" s="4" t="s">
        <v>462</v>
      </c>
    </row>
    <row r="7" spans="1:3">
      <c r="A7" s="3" t="s">
        <v>458</v>
      </c>
    </row>
    <row r="8" spans="1:3">
      <c r="A8" s="4" t="s">
        <v>459</v>
      </c>
      <c r="B8" s="11" t="n">
        <v>11.5</v>
      </c>
    </row>
    <row r="9" spans="1:3">
      <c r="A9" s="4" t="s">
        <v>463</v>
      </c>
    </row>
    <row r="10" spans="1:3">
      <c r="A10" s="3" t="s">
        <v>458</v>
      </c>
    </row>
    <row r="11" spans="1:3">
      <c r="A11" s="4" t="s">
        <v>459</v>
      </c>
      <c r="B11" s="7" t="n">
        <v>2</v>
      </c>
    </row>
    <row r="12" spans="1:3">
      <c r="A12" s="4" t="s">
        <v>464</v>
      </c>
    </row>
    <row r="13" spans="1:3">
      <c r="A13" s="3" t="s">
        <v>458</v>
      </c>
    </row>
    <row r="14" spans="1:3">
      <c r="A14" s="4" t="s">
        <v>465</v>
      </c>
      <c r="B14" s="5" t="n">
        <v>37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466</v>
      </c>
      <c r="B1" s="2" t="s">
        <v>1</v>
      </c>
    </row>
    <row r="2" spans="1:2">
      <c r="B2" s="2" t="s">
        <v>232</v>
      </c>
    </row>
    <row r="3" spans="1:2">
      <c r="A3" s="3" t="s">
        <v>166</v>
      </c>
    </row>
    <row r="4" spans="1:2">
      <c r="A4" s="4" t="s">
        <v>467</v>
      </c>
      <c r="B4" s="5" t="n">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68</v>
      </c>
      <c r="B1" s="2" t="s">
        <v>1</v>
      </c>
    </row>
    <row r="2" spans="1:3">
      <c r="B2" s="2" t="s">
        <v>2</v>
      </c>
      <c r="C2" s="2" t="s">
        <v>23</v>
      </c>
    </row>
    <row r="3" spans="1:3">
      <c r="A3" s="3" t="s">
        <v>469</v>
      </c>
    </row>
    <row r="4" spans="1:3">
      <c r="A4" s="4" t="s">
        <v>25</v>
      </c>
      <c r="B4" s="7" t="n">
        <v>497769</v>
      </c>
      <c r="C4" s="7" t="n">
        <v>526300</v>
      </c>
    </row>
    <row r="5" spans="1:3">
      <c r="A5" s="4" t="s">
        <v>470</v>
      </c>
      <c r="B5" s="5" t="n">
        <v>-1750</v>
      </c>
      <c r="C5" s="5" t="n">
        <v>-45087</v>
      </c>
    </row>
    <row r="6" spans="1:3">
      <c r="A6" s="4" t="s">
        <v>31</v>
      </c>
      <c r="B6" s="5" t="n">
        <v>1588</v>
      </c>
      <c r="C6" s="5" t="n">
        <v>807</v>
      </c>
    </row>
    <row r="7" spans="1:3">
      <c r="A7" s="4" t="s">
        <v>32</v>
      </c>
      <c r="B7" s="5" t="n">
        <v>-12610</v>
      </c>
      <c r="C7" s="5" t="n">
        <v>-12923</v>
      </c>
    </row>
    <row r="8" spans="1:3">
      <c r="A8" s="4" t="s">
        <v>471</v>
      </c>
      <c r="B8" s="5" t="n">
        <v>-12772</v>
      </c>
      <c r="C8" s="5" t="n">
        <v>-57203</v>
      </c>
    </row>
    <row r="9" spans="1:3">
      <c r="A9" s="4" t="s">
        <v>91</v>
      </c>
      <c r="B9" s="5" t="n">
        <v>26217</v>
      </c>
      <c r="C9" s="5" t="n">
        <v>40087</v>
      </c>
    </row>
    <row r="10" spans="1:3">
      <c r="A10" s="4" t="s">
        <v>472</v>
      </c>
      <c r="B10" s="5" t="n">
        <v>6611</v>
      </c>
      <c r="C10" s="5" t="n">
        <v>8103</v>
      </c>
    </row>
    <row r="11" spans="1:3">
      <c r="A11" s="4" t="s">
        <v>371</v>
      </c>
    </row>
    <row r="12" spans="1:3">
      <c r="A12" s="3" t="s">
        <v>469</v>
      </c>
    </row>
    <row r="13" spans="1:3">
      <c r="A13" s="4" t="s">
        <v>25</v>
      </c>
      <c r="B13" s="5" t="n">
        <v>252336</v>
      </c>
      <c r="C13" s="5" t="n">
        <v>274494</v>
      </c>
    </row>
    <row r="14" spans="1:3">
      <c r="A14" s="4" t="s">
        <v>470</v>
      </c>
      <c r="B14" s="5" t="n">
        <v>-5819</v>
      </c>
      <c r="C14" s="5" t="n">
        <v>-38450</v>
      </c>
    </row>
    <row r="15" spans="1:3">
      <c r="A15" s="4" t="s">
        <v>31</v>
      </c>
      <c r="B15" s="5" t="n">
        <v>0</v>
      </c>
      <c r="C15" s="5" t="n">
        <v>0</v>
      </c>
    </row>
    <row r="16" spans="1:3">
      <c r="A16" s="4" t="s">
        <v>32</v>
      </c>
      <c r="B16" s="5" t="n">
        <v>0</v>
      </c>
      <c r="C16" s="5" t="n">
        <v>0</v>
      </c>
    </row>
    <row r="17" spans="1:3">
      <c r="A17" s="4" t="s">
        <v>471</v>
      </c>
      <c r="B17" s="5" t="n">
        <v>-5819</v>
      </c>
      <c r="C17" s="5" t="n">
        <v>-38450</v>
      </c>
    </row>
    <row r="18" spans="1:3">
      <c r="A18" s="4" t="s">
        <v>91</v>
      </c>
      <c r="B18" s="5" t="n">
        <v>13041</v>
      </c>
      <c r="C18" s="5" t="n">
        <v>22420</v>
      </c>
    </row>
    <row r="19" spans="1:3">
      <c r="A19" s="4" t="s">
        <v>472</v>
      </c>
      <c r="B19" s="5" t="n">
        <v>3291</v>
      </c>
      <c r="C19" s="5" t="n">
        <v>6774</v>
      </c>
    </row>
    <row r="20" spans="1:3">
      <c r="A20" s="4" t="s">
        <v>251</v>
      </c>
    </row>
    <row r="21" spans="1:3">
      <c r="A21" s="3" t="s">
        <v>469</v>
      </c>
    </row>
    <row r="22" spans="1:3">
      <c r="A22" s="4" t="s">
        <v>25</v>
      </c>
      <c r="B22" s="5" t="n">
        <v>267343</v>
      </c>
      <c r="C22" s="5" t="n">
        <v>276572</v>
      </c>
    </row>
    <row r="23" spans="1:3">
      <c r="A23" s="4" t="s">
        <v>470</v>
      </c>
      <c r="B23" s="5" t="n">
        <v>20672</v>
      </c>
      <c r="C23" s="5" t="n">
        <v>7788</v>
      </c>
    </row>
    <row r="24" spans="1:3">
      <c r="A24" s="4" t="s">
        <v>31</v>
      </c>
      <c r="B24" s="5" t="n">
        <v>0</v>
      </c>
      <c r="C24" s="5" t="n">
        <v>0</v>
      </c>
    </row>
    <row r="25" spans="1:3">
      <c r="A25" s="4" t="s">
        <v>32</v>
      </c>
      <c r="B25" s="5" t="n">
        <v>0</v>
      </c>
      <c r="C25" s="5" t="n">
        <v>0</v>
      </c>
    </row>
    <row r="26" spans="1:3">
      <c r="A26" s="4" t="s">
        <v>471</v>
      </c>
      <c r="B26" s="5" t="n">
        <v>20672</v>
      </c>
      <c r="C26" s="5" t="n">
        <v>7788</v>
      </c>
    </row>
    <row r="27" spans="1:3">
      <c r="A27" s="4" t="s">
        <v>91</v>
      </c>
      <c r="B27" s="5" t="n">
        <v>12460</v>
      </c>
      <c r="C27" s="5" t="n">
        <v>16741</v>
      </c>
    </row>
    <row r="28" spans="1:3">
      <c r="A28" s="4" t="s">
        <v>472</v>
      </c>
      <c r="B28" s="5" t="n">
        <v>3221</v>
      </c>
      <c r="C28" s="5" t="n">
        <v>1089</v>
      </c>
    </row>
    <row r="29" spans="1:3">
      <c r="A29" s="4" t="s">
        <v>381</v>
      </c>
    </row>
    <row r="30" spans="1:3">
      <c r="A30" s="3" t="s">
        <v>469</v>
      </c>
    </row>
    <row r="31" spans="1:3">
      <c r="A31" s="4" t="s">
        <v>25</v>
      </c>
      <c r="B31" s="5" t="n">
        <v>0</v>
      </c>
      <c r="C31" s="5" t="n">
        <v>0</v>
      </c>
    </row>
    <row r="32" spans="1:3">
      <c r="A32" s="4" t="s">
        <v>470</v>
      </c>
      <c r="B32" s="5" t="n">
        <v>-12193</v>
      </c>
      <c r="C32" s="5" t="n">
        <v>-7529</v>
      </c>
    </row>
    <row r="33" spans="1:3">
      <c r="A33" s="4" t="s">
        <v>31</v>
      </c>
      <c r="B33" s="5" t="n">
        <v>1588</v>
      </c>
      <c r="C33" s="5" t="n">
        <v>807</v>
      </c>
    </row>
    <row r="34" spans="1:3">
      <c r="A34" s="4" t="s">
        <v>32</v>
      </c>
      <c r="B34" s="5" t="n">
        <v>-12610</v>
      </c>
      <c r="C34" s="5" t="n">
        <v>-12923</v>
      </c>
    </row>
    <row r="35" spans="1:3">
      <c r="A35" s="4" t="s">
        <v>471</v>
      </c>
      <c r="B35" s="5" t="n">
        <v>-23215</v>
      </c>
      <c r="C35" s="5" t="n">
        <v>-19645</v>
      </c>
    </row>
    <row r="36" spans="1:3">
      <c r="A36" s="4" t="s">
        <v>91</v>
      </c>
      <c r="B36" s="5" t="n">
        <v>716</v>
      </c>
      <c r="C36" s="5" t="n">
        <v>926</v>
      </c>
    </row>
    <row r="37" spans="1:3">
      <c r="A37" s="4" t="s">
        <v>472</v>
      </c>
      <c r="B37" s="5" t="n">
        <v>99</v>
      </c>
      <c r="C37" s="5" t="n">
        <v>240</v>
      </c>
    </row>
    <row r="38" spans="1:3">
      <c r="A38" s="4" t="s">
        <v>473</v>
      </c>
    </row>
    <row r="39" spans="1:3">
      <c r="A39" s="3" t="s">
        <v>469</v>
      </c>
    </row>
    <row r="40" spans="1:3">
      <c r="A40" s="4" t="s">
        <v>25</v>
      </c>
      <c r="B40" s="5" t="n">
        <v>-21910</v>
      </c>
      <c r="C40" s="5" t="n">
        <v>-24766</v>
      </c>
    </row>
    <row r="41" spans="1:3">
      <c r="A41" s="4" t="s">
        <v>470</v>
      </c>
      <c r="B41" s="5" t="n">
        <v>-4410</v>
      </c>
      <c r="C41" s="5" t="n">
        <v>-6896</v>
      </c>
    </row>
    <row r="42" spans="1:3">
      <c r="A42" s="4" t="s">
        <v>31</v>
      </c>
      <c r="B42" s="5" t="n">
        <v>0</v>
      </c>
      <c r="C42" s="5" t="n">
        <v>0</v>
      </c>
    </row>
    <row r="43" spans="1:3">
      <c r="A43" s="4" t="s">
        <v>32</v>
      </c>
      <c r="B43" s="5" t="n">
        <v>0</v>
      </c>
      <c r="C43" s="5" t="n">
        <v>0</v>
      </c>
    </row>
    <row r="44" spans="1:3">
      <c r="A44" s="4" t="s">
        <v>471</v>
      </c>
      <c r="B44" s="5" t="n">
        <v>-4410</v>
      </c>
      <c r="C44" s="5" t="n">
        <v>-6896</v>
      </c>
    </row>
    <row r="45" spans="1:3">
      <c r="A45" s="4" t="s">
        <v>91</v>
      </c>
      <c r="B45" s="5" t="n">
        <v>0</v>
      </c>
      <c r="C45" s="5" t="n">
        <v>0</v>
      </c>
    </row>
    <row r="46" spans="1:3">
      <c r="A46" s="4" t="s">
        <v>472</v>
      </c>
      <c r="B46" s="7" t="n">
        <v>0</v>
      </c>
      <c r="C46"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457</v>
      </c>
    </row>
    <row r="2" spans="1:2">
      <c r="A2" s="4" t="s">
        <v>61</v>
      </c>
    </row>
    <row r="3" spans="1:2">
      <c r="A3" s="3" t="s">
        <v>475</v>
      </c>
    </row>
    <row r="4" spans="1:2">
      <c r="A4" s="4" t="s">
        <v>476</v>
      </c>
      <c r="B4" s="10" t="n">
        <v>-0.4</v>
      </c>
    </row>
    <row r="5" spans="1:2">
      <c r="A5" s="4" t="s">
        <v>477</v>
      </c>
    </row>
    <row r="6" spans="1:2">
      <c r="A6" s="3" t="s">
        <v>475</v>
      </c>
    </row>
    <row r="7" spans="1:2">
      <c r="A7" s="4" t="s">
        <v>476</v>
      </c>
      <c r="B7" s="11" t="n">
        <v>0.4</v>
      </c>
    </row>
    <row r="8" spans="1:2">
      <c r="A8" s="4" t="s">
        <v>69</v>
      </c>
    </row>
    <row r="9" spans="1:2">
      <c r="A9" s="3" t="s">
        <v>475</v>
      </c>
    </row>
    <row r="10" spans="1:2">
      <c r="A10" s="4" t="s">
        <v>476</v>
      </c>
      <c r="B10" s="11" t="n">
        <v>-2.7</v>
      </c>
    </row>
    <row r="11" spans="1:2">
      <c r="A11" s="4" t="s">
        <v>80</v>
      </c>
    </row>
    <row r="12" spans="1:2">
      <c r="A12" s="3" t="s">
        <v>475</v>
      </c>
    </row>
    <row r="13" spans="1:2">
      <c r="A13" s="4" t="s">
        <v>476</v>
      </c>
      <c r="B13" s="10" t="n">
        <v>2.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78</v>
      </c>
      <c r="B1" s="2" t="s">
        <v>1</v>
      </c>
    </row>
    <row r="2" spans="1:5">
      <c r="B2" s="2" t="s">
        <v>2</v>
      </c>
      <c r="C2" s="2" t="s">
        <v>23</v>
      </c>
      <c r="D2" s="2" t="s">
        <v>55</v>
      </c>
      <c r="E2" s="2" t="s">
        <v>56</v>
      </c>
    </row>
    <row r="3" spans="1:5">
      <c r="A3" s="3" t="s">
        <v>479</v>
      </c>
    </row>
    <row r="4" spans="1:5">
      <c r="A4" s="4" t="s">
        <v>25</v>
      </c>
      <c r="B4" s="7" t="n">
        <v>497769</v>
      </c>
      <c r="C4" s="7" t="n">
        <v>526300</v>
      </c>
    </row>
    <row r="5" spans="1:5">
      <c r="A5" s="4" t="s">
        <v>26</v>
      </c>
      <c r="B5" s="5" t="n">
        <v>389108</v>
      </c>
      <c r="C5" s="5" t="n">
        <v>438256</v>
      </c>
    </row>
    <row r="6" spans="1:5">
      <c r="A6" s="4" t="s">
        <v>27</v>
      </c>
      <c r="B6" s="5" t="n">
        <v>111111</v>
      </c>
      <c r="C6" s="5" t="n">
        <v>110413</v>
      </c>
    </row>
    <row r="7" spans="1:5">
      <c r="A7" s="4" t="s">
        <v>28</v>
      </c>
      <c r="B7" s="5" t="n">
        <v>772</v>
      </c>
      <c r="C7" s="5" t="n">
        <v>26659</v>
      </c>
    </row>
    <row r="8" spans="1:5">
      <c r="A8" s="4" t="s">
        <v>29</v>
      </c>
      <c r="B8" s="5" t="n">
        <v>-1472</v>
      </c>
      <c r="C8" s="5" t="n">
        <v>-3941</v>
      </c>
    </row>
    <row r="9" spans="1:5">
      <c r="A9" s="4" t="s">
        <v>30</v>
      </c>
      <c r="B9" s="5" t="n">
        <v>-1750</v>
      </c>
      <c r="C9" s="5" t="n">
        <v>-45087</v>
      </c>
    </row>
    <row r="10" spans="1:5">
      <c r="A10" s="4" t="s">
        <v>480</v>
      </c>
      <c r="B10" s="5" t="n">
        <v>0</v>
      </c>
      <c r="C10" s="5" t="n">
        <v>0</v>
      </c>
    </row>
    <row r="11" spans="1:5">
      <c r="A11" s="4" t="s">
        <v>481</v>
      </c>
      <c r="B11" s="5" t="n">
        <v>-11022</v>
      </c>
      <c r="C11" s="5" t="n">
        <v>-12116</v>
      </c>
    </row>
    <row r="12" spans="1:5">
      <c r="A12" s="4" t="s">
        <v>33</v>
      </c>
      <c r="B12" s="5" t="n">
        <v>-12772</v>
      </c>
      <c r="C12" s="5" t="n">
        <v>-57203</v>
      </c>
    </row>
    <row r="13" spans="1:5">
      <c r="A13" s="4" t="s">
        <v>34</v>
      </c>
      <c r="B13" s="5" t="n">
        <v>-12495</v>
      </c>
      <c r="C13" s="5" t="n">
        <v>-16982</v>
      </c>
    </row>
    <row r="14" spans="1:5">
      <c r="A14" s="4" t="s">
        <v>482</v>
      </c>
      <c r="B14" s="5" t="n">
        <v>0</v>
      </c>
      <c r="C14" s="5" t="n">
        <v>0</v>
      </c>
    </row>
    <row r="15" spans="1:5">
      <c r="A15" s="4" t="s">
        <v>35</v>
      </c>
      <c r="B15" s="5" t="n">
        <v>-277</v>
      </c>
      <c r="C15" s="5" t="n">
        <v>-40221</v>
      </c>
    </row>
    <row r="16" spans="1:5">
      <c r="A16" s="4" t="s">
        <v>483</v>
      </c>
      <c r="B16" s="5" t="n">
        <v>-2899</v>
      </c>
      <c r="C16" s="5" t="n">
        <v>-72584</v>
      </c>
    </row>
    <row r="17" spans="1:5">
      <c r="A17" s="3" t="s">
        <v>57</v>
      </c>
    </row>
    <row r="18" spans="1:5">
      <c r="A18" s="4" t="s">
        <v>58</v>
      </c>
      <c r="B18" s="5" t="n">
        <v>321909</v>
      </c>
      <c r="D18" s="7" t="n">
        <v>276709</v>
      </c>
    </row>
    <row r="19" spans="1:5">
      <c r="A19" s="4" t="s">
        <v>59</v>
      </c>
      <c r="B19" s="5" t="n">
        <v>639881</v>
      </c>
      <c r="D19" s="5" t="n">
        <v>683958</v>
      </c>
    </row>
    <row r="20" spans="1:5">
      <c r="A20" s="4" t="s">
        <v>60</v>
      </c>
      <c r="B20" s="5" t="n">
        <v>836465</v>
      </c>
      <c r="D20" s="5" t="n">
        <v>814821</v>
      </c>
    </row>
    <row r="21" spans="1:5">
      <c r="A21" s="4" t="s">
        <v>61</v>
      </c>
      <c r="B21" s="5" t="n">
        <v>133005</v>
      </c>
      <c r="D21" s="5" t="n">
        <v>113434</v>
      </c>
    </row>
    <row r="22" spans="1:5">
      <c r="A22" s="4" t="s">
        <v>62</v>
      </c>
      <c r="B22" s="5" t="n">
        <v>330</v>
      </c>
      <c r="D22" s="5" t="n">
        <v>3703</v>
      </c>
    </row>
    <row r="23" spans="1:5">
      <c r="A23" s="4" t="s">
        <v>63</v>
      </c>
      <c r="B23" s="5" t="n">
        <v>1931590</v>
      </c>
      <c r="D23" s="5" t="n">
        <v>1892625</v>
      </c>
    </row>
    <row r="24" spans="1:5">
      <c r="A24" s="4" t="s">
        <v>64</v>
      </c>
      <c r="B24" s="5" t="n">
        <v>642882</v>
      </c>
      <c r="D24" s="5" t="n">
        <v>656245</v>
      </c>
    </row>
    <row r="25" spans="1:5">
      <c r="A25" s="3" t="s">
        <v>65</v>
      </c>
    </row>
    <row r="26" spans="1:5">
      <c r="A26" s="4" t="s">
        <v>66</v>
      </c>
      <c r="B26" s="5" t="n">
        <v>217081</v>
      </c>
      <c r="D26" s="5" t="n">
        <v>223411</v>
      </c>
    </row>
    <row r="27" spans="1:5">
      <c r="A27" s="4" t="s">
        <v>67</v>
      </c>
      <c r="B27" s="5" t="n">
        <v>350762</v>
      </c>
      <c r="D27" s="5" t="n">
        <v>350843</v>
      </c>
    </row>
    <row r="28" spans="1:5">
      <c r="A28" s="4" t="s">
        <v>68</v>
      </c>
      <c r="B28" s="5" t="n">
        <v>179539</v>
      </c>
      <c r="D28" s="5" t="n">
        <v>171775</v>
      </c>
    </row>
    <row r="29" spans="1:5">
      <c r="A29" s="4" t="s">
        <v>69</v>
      </c>
      <c r="B29" s="5" t="n">
        <v>123650</v>
      </c>
      <c r="D29" s="5" t="n">
        <v>128401</v>
      </c>
    </row>
    <row r="30" spans="1:5">
      <c r="A30" s="4" t="s">
        <v>70</v>
      </c>
      <c r="B30" s="5" t="n">
        <v>871032</v>
      </c>
      <c r="D30" s="5" t="n">
        <v>874430</v>
      </c>
    </row>
    <row r="31" spans="1:5">
      <c r="A31" s="4" t="s">
        <v>71</v>
      </c>
      <c r="B31" s="5" t="n">
        <v>3445504</v>
      </c>
      <c r="D31" s="5" t="n">
        <v>3423300</v>
      </c>
    </row>
    <row r="32" spans="1:5">
      <c r="A32" s="3" t="s">
        <v>72</v>
      </c>
    </row>
    <row r="33" spans="1:5">
      <c r="A33" s="4" t="s">
        <v>73</v>
      </c>
      <c r="B33" s="5" t="n">
        <v>43006</v>
      </c>
      <c r="D33" s="5" t="n">
        <v>41611</v>
      </c>
    </row>
    <row r="34" spans="1:5">
      <c r="A34" s="4" t="s">
        <v>74</v>
      </c>
      <c r="B34" s="5" t="n">
        <v>219502</v>
      </c>
      <c r="D34" s="5" t="n">
        <v>236787</v>
      </c>
    </row>
    <row r="35" spans="1:5">
      <c r="A35" s="4" t="s">
        <v>75</v>
      </c>
      <c r="B35" s="5" t="n">
        <v>72532</v>
      </c>
      <c r="D35" s="5" t="n">
        <v>91224</v>
      </c>
    </row>
    <row r="36" spans="1:5">
      <c r="A36" s="4" t="s">
        <v>76</v>
      </c>
      <c r="B36" s="5" t="n">
        <v>242450</v>
      </c>
      <c r="D36" s="5" t="n">
        <v>173121</v>
      </c>
    </row>
    <row r="37" spans="1:5">
      <c r="A37" s="4" t="s">
        <v>77</v>
      </c>
      <c r="B37" s="5" t="n">
        <v>40775</v>
      </c>
      <c r="C37" s="5" t="n">
        <v>50518</v>
      </c>
      <c r="D37" s="5" t="n">
        <v>40787</v>
      </c>
      <c r="E37" s="7" t="n">
        <v>52146</v>
      </c>
    </row>
    <row r="38" spans="1:5">
      <c r="A38" s="4" t="s">
        <v>78</v>
      </c>
      <c r="B38" s="5" t="n">
        <v>167657</v>
      </c>
      <c r="D38" s="5" t="n">
        <v>188591</v>
      </c>
    </row>
    <row r="39" spans="1:5">
      <c r="A39" s="4" t="s">
        <v>79</v>
      </c>
      <c r="B39" s="5" t="n">
        <v>785922</v>
      </c>
      <c r="D39" s="5" t="n">
        <v>772121</v>
      </c>
    </row>
    <row r="40" spans="1:5">
      <c r="A40" s="4" t="s">
        <v>80</v>
      </c>
      <c r="B40" s="5" t="n">
        <v>953241</v>
      </c>
      <c r="D40" s="5" t="n">
        <v>962291</v>
      </c>
    </row>
    <row r="41" spans="1:5">
      <c r="A41" s="3" t="s">
        <v>81</v>
      </c>
    </row>
    <row r="42" spans="1:5">
      <c r="A42" s="4" t="s">
        <v>82</v>
      </c>
      <c r="B42" s="5" t="n">
        <v>14249</v>
      </c>
      <c r="D42" s="5" t="n">
        <v>14260</v>
      </c>
    </row>
    <row r="43" spans="1:5">
      <c r="A43" s="4" t="s">
        <v>83</v>
      </c>
      <c r="B43" s="5" t="n">
        <v>169471</v>
      </c>
      <c r="D43" s="5" t="n">
        <v>175120</v>
      </c>
    </row>
    <row r="44" spans="1:5">
      <c r="A44" s="4" t="s">
        <v>84</v>
      </c>
      <c r="B44" s="5" t="n">
        <v>127930</v>
      </c>
      <c r="D44" s="5" t="n">
        <v>117802</v>
      </c>
    </row>
    <row r="45" spans="1:5">
      <c r="A45" s="4" t="s">
        <v>85</v>
      </c>
      <c r="B45" s="5" t="n">
        <v>311650</v>
      </c>
      <c r="D45" s="5" t="n">
        <v>307182</v>
      </c>
    </row>
    <row r="46" spans="1:5">
      <c r="A46" s="4" t="s">
        <v>86</v>
      </c>
      <c r="B46" s="5" t="n">
        <v>1394691</v>
      </c>
      <c r="D46" s="5" t="n">
        <v>1381706</v>
      </c>
    </row>
    <row r="47" spans="1:5">
      <c r="A47" s="4" t="s">
        <v>87</v>
      </c>
      <c r="B47" s="5" t="n">
        <v>3445504</v>
      </c>
      <c r="D47" s="5" t="n">
        <v>3423300</v>
      </c>
    </row>
    <row r="48" spans="1:5">
      <c r="A48" s="3" t="s">
        <v>89</v>
      </c>
    </row>
    <row r="49" spans="1:5">
      <c r="A49" s="4" t="s">
        <v>484</v>
      </c>
      <c r="B49" s="5" t="n">
        <v>41473</v>
      </c>
      <c r="C49" s="5" t="n">
        <v>108589</v>
      </c>
    </row>
    <row r="50" spans="1:5">
      <c r="A50" s="3" t="s">
        <v>100</v>
      </c>
    </row>
    <row r="51" spans="1:5">
      <c r="A51" s="4" t="s">
        <v>101</v>
      </c>
      <c r="B51" s="5" t="n">
        <v>-6611</v>
      </c>
      <c r="C51" s="5" t="n">
        <v>-8103</v>
      </c>
    </row>
    <row r="52" spans="1:5">
      <c r="A52" s="4" t="s">
        <v>102</v>
      </c>
      <c r="B52" s="5" t="n">
        <v>4900</v>
      </c>
      <c r="C52" s="5" t="n">
        <v>9167</v>
      </c>
    </row>
    <row r="53" spans="1:5">
      <c r="A53" s="4" t="s">
        <v>103</v>
      </c>
      <c r="B53" s="5" t="n">
        <v>0</v>
      </c>
      <c r="C53" s="5" t="n">
        <v>122</v>
      </c>
    </row>
    <row r="54" spans="1:5">
      <c r="A54" s="4" t="s">
        <v>104</v>
      </c>
      <c r="B54" s="5" t="n">
        <v>-1711</v>
      </c>
      <c r="C54" s="5" t="n">
        <v>1186</v>
      </c>
    </row>
    <row r="55" spans="1:5">
      <c r="A55" s="3" t="s">
        <v>105</v>
      </c>
    </row>
    <row r="56" spans="1:5">
      <c r="A56" s="4" t="s">
        <v>106</v>
      </c>
      <c r="B56" s="5" t="n">
        <v>10668</v>
      </c>
      <c r="C56" s="5" t="n">
        <v>0</v>
      </c>
    </row>
    <row r="57" spans="1:5">
      <c r="A57" s="4" t="s">
        <v>107</v>
      </c>
      <c r="B57" s="5" t="n">
        <v>-1009</v>
      </c>
      <c r="C57" s="5" t="n">
        <v>-997</v>
      </c>
    </row>
    <row r="58" spans="1:5">
      <c r="A58" s="4" t="s">
        <v>108</v>
      </c>
      <c r="B58" s="5" t="n">
        <v>-9375</v>
      </c>
      <c r="C58" s="5" t="n">
        <v>-4687</v>
      </c>
    </row>
    <row r="59" spans="1:5">
      <c r="A59" s="4" t="s">
        <v>109</v>
      </c>
      <c r="B59" s="5" t="n">
        <v>0</v>
      </c>
      <c r="C59" s="5" t="n">
        <v>-58600</v>
      </c>
    </row>
    <row r="60" spans="1:5">
      <c r="A60" s="4" t="s">
        <v>110</v>
      </c>
      <c r="B60" s="5" t="n">
        <v>0</v>
      </c>
      <c r="C60" s="5" t="n">
        <v>-1011</v>
      </c>
    </row>
    <row r="61" spans="1:5">
      <c r="A61" s="4" t="s">
        <v>111</v>
      </c>
      <c r="B61" s="5" t="n">
        <v>5284</v>
      </c>
      <c r="C61" s="5" t="n">
        <v>-1507</v>
      </c>
    </row>
    <row r="62" spans="1:5">
      <c r="A62" s="4" t="s">
        <v>112</v>
      </c>
      <c r="B62" s="5" t="n">
        <v>5568</v>
      </c>
      <c r="C62" s="5" t="n">
        <v>-66802</v>
      </c>
    </row>
    <row r="63" spans="1:5">
      <c r="A63" s="4" t="s">
        <v>113</v>
      </c>
      <c r="B63" s="5" t="n">
        <v>-60</v>
      </c>
      <c r="C63" s="5" t="n">
        <v>-5925</v>
      </c>
    </row>
    <row r="64" spans="1:5">
      <c r="A64" s="4" t="s">
        <v>114</v>
      </c>
      <c r="B64" s="5" t="n">
        <v>45270</v>
      </c>
      <c r="C64" s="5" t="n">
        <v>37048</v>
      </c>
    </row>
    <row r="65" spans="1:5">
      <c r="A65" s="4" t="s">
        <v>115</v>
      </c>
      <c r="B65" s="5" t="n">
        <v>278219</v>
      </c>
      <c r="C65" s="5" t="n">
        <v>102885</v>
      </c>
    </row>
    <row r="66" spans="1:5">
      <c r="A66" s="4" t="s">
        <v>116</v>
      </c>
      <c r="B66" s="5" t="n">
        <v>323489</v>
      </c>
      <c r="C66" s="5" t="n">
        <v>139933</v>
      </c>
    </row>
    <row r="67" spans="1:5">
      <c r="A67" s="4" t="s">
        <v>485</v>
      </c>
    </row>
    <row r="68" spans="1:5">
      <c r="A68" s="3" t="s">
        <v>72</v>
      </c>
    </row>
    <row r="69" spans="1:5">
      <c r="A69" s="4" t="s">
        <v>73</v>
      </c>
      <c r="D69" s="5" t="n">
        <v>37057</v>
      </c>
    </row>
    <row r="70" spans="1:5">
      <c r="A70" s="4" t="s">
        <v>74</v>
      </c>
      <c r="D70" s="5" t="n">
        <v>4013</v>
      </c>
    </row>
    <row r="71" spans="1:5">
      <c r="A71" s="4" t="s">
        <v>75</v>
      </c>
      <c r="D71" s="5" t="n">
        <v>8346</v>
      </c>
    </row>
    <row r="72" spans="1:5">
      <c r="A72" s="4" t="s">
        <v>76</v>
      </c>
      <c r="D72" s="5" t="n">
        <v>0</v>
      </c>
    </row>
    <row r="73" spans="1:5">
      <c r="A73" s="4" t="s">
        <v>77</v>
      </c>
      <c r="D73" s="5" t="n">
        <v>0</v>
      </c>
    </row>
    <row r="74" spans="1:5">
      <c r="A74" s="4" t="s">
        <v>78</v>
      </c>
      <c r="D74" s="5" t="n">
        <v>87958</v>
      </c>
    </row>
    <row r="75" spans="1:5">
      <c r="A75" s="4" t="s">
        <v>79</v>
      </c>
      <c r="D75" s="5" t="n">
        <v>137374</v>
      </c>
    </row>
    <row r="76" spans="1:5">
      <c r="A76" s="4" t="s">
        <v>80</v>
      </c>
      <c r="D76" s="5" t="n">
        <v>962251</v>
      </c>
    </row>
    <row r="77" spans="1:5">
      <c r="A77" s="3" t="s">
        <v>81</v>
      </c>
    </row>
    <row r="78" spans="1:5">
      <c r="A78" s="4" t="s">
        <v>82</v>
      </c>
      <c r="D78" s="5" t="n">
        <v>14260</v>
      </c>
    </row>
    <row r="79" spans="1:5">
      <c r="A79" s="4" t="s">
        <v>83</v>
      </c>
      <c r="D79" s="5" t="n">
        <v>175120</v>
      </c>
    </row>
    <row r="80" spans="1:5">
      <c r="A80" s="4" t="s">
        <v>84</v>
      </c>
      <c r="D80" s="5" t="n">
        <v>-9571</v>
      </c>
    </row>
    <row r="81" spans="1:5">
      <c r="A81" s="4" t="s">
        <v>85</v>
      </c>
      <c r="D81" s="5" t="n">
        <v>179809</v>
      </c>
    </row>
    <row r="82" spans="1:5">
      <c r="A82" s="4" t="s">
        <v>86</v>
      </c>
      <c r="D82" s="5" t="n">
        <v>1381706</v>
      </c>
    </row>
    <row r="83" spans="1:5">
      <c r="A83" s="4" t="s">
        <v>87</v>
      </c>
      <c r="D83" s="5" t="n">
        <v>2661140</v>
      </c>
    </row>
    <row r="84" spans="1:5">
      <c r="A84" s="4" t="s">
        <v>486</v>
      </c>
    </row>
    <row r="85" spans="1:5">
      <c r="A85" s="3" t="s">
        <v>72</v>
      </c>
    </row>
    <row r="86" spans="1:5">
      <c r="A86" s="4" t="s">
        <v>73</v>
      </c>
      <c r="D86" s="5" t="n">
        <v>0</v>
      </c>
    </row>
    <row r="87" spans="1:5">
      <c r="A87" s="4" t="s">
        <v>74</v>
      </c>
      <c r="D87" s="5" t="n">
        <v>80848</v>
      </c>
    </row>
    <row r="88" spans="1:5">
      <c r="A88" s="4" t="s">
        <v>75</v>
      </c>
      <c r="D88" s="5" t="n">
        <v>28363</v>
      </c>
    </row>
    <row r="89" spans="1:5">
      <c r="A89" s="4" t="s">
        <v>76</v>
      </c>
      <c r="D89" s="5" t="n">
        <v>69174</v>
      </c>
    </row>
    <row r="90" spans="1:5">
      <c r="A90" s="4" t="s">
        <v>77</v>
      </c>
      <c r="D90" s="5" t="n">
        <v>16909</v>
      </c>
    </row>
    <row r="91" spans="1:5">
      <c r="A91" s="4" t="s">
        <v>78</v>
      </c>
      <c r="D91" s="5" t="n">
        <v>38376</v>
      </c>
    </row>
    <row r="92" spans="1:5">
      <c r="A92" s="4" t="s">
        <v>79</v>
      </c>
      <c r="D92" s="5" t="n">
        <v>233670</v>
      </c>
    </row>
    <row r="93" spans="1:5">
      <c r="A93" s="4" t="s">
        <v>80</v>
      </c>
      <c r="D93" s="5" t="n">
        <v>0</v>
      </c>
    </row>
    <row r="94" spans="1:5">
      <c r="A94" s="3" t="s">
        <v>81</v>
      </c>
    </row>
    <row r="95" spans="1:5">
      <c r="A95" s="4" t="s">
        <v>82</v>
      </c>
      <c r="D95" s="5" t="n">
        <v>0</v>
      </c>
    </row>
    <row r="96" spans="1:5">
      <c r="A96" s="4" t="s">
        <v>83</v>
      </c>
      <c r="D96" s="5" t="n">
        <v>0</v>
      </c>
    </row>
    <row r="97" spans="1:5">
      <c r="A97" s="4" t="s">
        <v>84</v>
      </c>
      <c r="D97" s="5" t="n">
        <v>9832</v>
      </c>
    </row>
    <row r="98" spans="1:5">
      <c r="A98" s="4" t="s">
        <v>85</v>
      </c>
      <c r="D98" s="5" t="n">
        <v>9832</v>
      </c>
    </row>
    <row r="99" spans="1:5">
      <c r="A99" s="4" t="s">
        <v>86</v>
      </c>
      <c r="D99" s="5" t="n">
        <v>2959691</v>
      </c>
    </row>
    <row r="100" spans="1:5">
      <c r="A100" s="4" t="s">
        <v>87</v>
      </c>
      <c r="D100" s="5" t="n">
        <v>3203193</v>
      </c>
    </row>
    <row r="101" spans="1:5">
      <c r="A101" s="4" t="s">
        <v>487</v>
      </c>
    </row>
    <row r="102" spans="1:5">
      <c r="A102" s="3" t="s">
        <v>72</v>
      </c>
    </row>
    <row r="103" spans="1:5">
      <c r="A103" s="4" t="s">
        <v>73</v>
      </c>
      <c r="D103" s="5" t="n">
        <v>4554</v>
      </c>
    </row>
    <row r="104" spans="1:5">
      <c r="A104" s="4" t="s">
        <v>74</v>
      </c>
      <c r="D104" s="5" t="n">
        <v>151926</v>
      </c>
    </row>
    <row r="105" spans="1:5">
      <c r="A105" s="4" t="s">
        <v>75</v>
      </c>
      <c r="D105" s="5" t="n">
        <v>54515</v>
      </c>
    </row>
    <row r="106" spans="1:5">
      <c r="A106" s="4" t="s">
        <v>76</v>
      </c>
      <c r="D106" s="5" t="n">
        <v>104427</v>
      </c>
    </row>
    <row r="107" spans="1:5">
      <c r="A107" s="4" t="s">
        <v>77</v>
      </c>
      <c r="D107" s="5" t="n">
        <v>23878</v>
      </c>
    </row>
    <row r="108" spans="1:5">
      <c r="A108" s="4" t="s">
        <v>78</v>
      </c>
      <c r="D108" s="5" t="n">
        <v>67801</v>
      </c>
    </row>
    <row r="109" spans="1:5">
      <c r="A109" s="4" t="s">
        <v>79</v>
      </c>
      <c r="D109" s="5" t="n">
        <v>407101</v>
      </c>
    </row>
    <row r="110" spans="1:5">
      <c r="A110" s="4" t="s">
        <v>80</v>
      </c>
      <c r="D110" s="5" t="n">
        <v>40</v>
      </c>
    </row>
    <row r="111" spans="1:5">
      <c r="A111" s="3" t="s">
        <v>81</v>
      </c>
    </row>
    <row r="112" spans="1:5">
      <c r="A112" s="4" t="s">
        <v>82</v>
      </c>
      <c r="D112" s="5" t="n">
        <v>0</v>
      </c>
    </row>
    <row r="113" spans="1:5">
      <c r="A113" s="4" t="s">
        <v>83</v>
      </c>
      <c r="D113" s="5" t="n">
        <v>0</v>
      </c>
    </row>
    <row r="114" spans="1:5">
      <c r="A114" s="4" t="s">
        <v>84</v>
      </c>
      <c r="D114" s="5" t="n">
        <v>117541</v>
      </c>
    </row>
    <row r="115" spans="1:5">
      <c r="A115" s="4" t="s">
        <v>85</v>
      </c>
      <c r="D115" s="5" t="n">
        <v>117541</v>
      </c>
    </row>
    <row r="116" spans="1:5">
      <c r="A116" s="4" t="s">
        <v>86</v>
      </c>
      <c r="D116" s="5" t="n">
        <v>4258026</v>
      </c>
    </row>
    <row r="117" spans="1:5">
      <c r="A117" s="4" t="s">
        <v>87</v>
      </c>
      <c r="D117" s="5" t="n">
        <v>4782708</v>
      </c>
    </row>
    <row r="118" spans="1:5">
      <c r="A118" s="4" t="s">
        <v>488</v>
      </c>
    </row>
    <row r="119" spans="1:5">
      <c r="A119" s="3" t="s">
        <v>479</v>
      </c>
    </row>
    <row r="120" spans="1:5">
      <c r="A120" s="4" t="s">
        <v>25</v>
      </c>
      <c r="B120" s="5" t="n">
        <v>0</v>
      </c>
      <c r="C120" s="5" t="n">
        <v>0</v>
      </c>
    </row>
    <row r="121" spans="1:5">
      <c r="A121" s="4" t="s">
        <v>26</v>
      </c>
      <c r="B121" s="5" t="n">
        <v>0</v>
      </c>
      <c r="C121" s="5" t="n">
        <v>0</v>
      </c>
    </row>
    <row r="122" spans="1:5">
      <c r="A122" s="4" t="s">
        <v>27</v>
      </c>
      <c r="B122" s="5" t="n">
        <v>12089</v>
      </c>
      <c r="C122" s="5" t="n">
        <v>7380</v>
      </c>
    </row>
    <row r="123" spans="1:5">
      <c r="A123" s="4" t="s">
        <v>28</v>
      </c>
      <c r="B123" s="5" t="n">
        <v>0</v>
      </c>
      <c r="C123" s="5" t="n">
        <v>395</v>
      </c>
    </row>
    <row r="124" spans="1:5">
      <c r="A124" s="4" t="s">
        <v>29</v>
      </c>
      <c r="B124" s="5" t="n">
        <v>0</v>
      </c>
      <c r="C124" s="5" t="n">
        <v>0</v>
      </c>
    </row>
    <row r="125" spans="1:5">
      <c r="A125" s="4" t="s">
        <v>30</v>
      </c>
      <c r="B125" s="5" t="n">
        <v>-12089</v>
      </c>
      <c r="C125" s="5" t="n">
        <v>-7775</v>
      </c>
    </row>
    <row r="126" spans="1:5">
      <c r="A126" s="4" t="s">
        <v>480</v>
      </c>
      <c r="B126" s="5" t="n">
        <v>-14809</v>
      </c>
      <c r="C126" s="5" t="n">
        <v>15148</v>
      </c>
    </row>
    <row r="127" spans="1:5">
      <c r="A127" s="4" t="s">
        <v>481</v>
      </c>
      <c r="B127" s="5" t="n">
        <v>12522</v>
      </c>
      <c r="C127" s="5" t="n">
        <v>-12720</v>
      </c>
    </row>
    <row r="128" spans="1:5">
      <c r="A128" s="4" t="s">
        <v>33</v>
      </c>
      <c r="B128" s="5" t="n">
        <v>-14376</v>
      </c>
      <c r="C128" s="5" t="n">
        <v>-5347</v>
      </c>
    </row>
    <row r="129" spans="1:5">
      <c r="A129" s="4" t="s">
        <v>34</v>
      </c>
      <c r="B129" s="5" t="n">
        <v>-10370</v>
      </c>
      <c r="C129" s="5" t="n">
        <v>-11505</v>
      </c>
    </row>
    <row r="130" spans="1:5">
      <c r="A130" s="4" t="s">
        <v>482</v>
      </c>
      <c r="B130" s="5" t="n">
        <v>3729</v>
      </c>
      <c r="C130" s="5" t="n">
        <v>-46379</v>
      </c>
    </row>
    <row r="131" spans="1:5">
      <c r="A131" s="4" t="s">
        <v>35</v>
      </c>
      <c r="B131" s="5" t="n">
        <v>-277</v>
      </c>
      <c r="C131" s="5" t="n">
        <v>-40221</v>
      </c>
    </row>
    <row r="132" spans="1:5">
      <c r="A132" s="4" t="s">
        <v>483</v>
      </c>
      <c r="B132" s="5" t="n">
        <v>-2899</v>
      </c>
      <c r="C132" s="5" t="n">
        <v>-72584</v>
      </c>
    </row>
    <row r="133" spans="1:5">
      <c r="A133" s="3" t="s">
        <v>57</v>
      </c>
    </row>
    <row r="134" spans="1:5">
      <c r="A134" s="4" t="s">
        <v>58</v>
      </c>
      <c r="B134" s="5" t="n">
        <v>134757</v>
      </c>
      <c r="D134" s="5" t="n">
        <v>131344</v>
      </c>
    </row>
    <row r="135" spans="1:5">
      <c r="A135" s="4" t="s">
        <v>59</v>
      </c>
      <c r="B135" s="5" t="n">
        <v>0</v>
      </c>
      <c r="D135" s="5" t="n">
        <v>3</v>
      </c>
    </row>
    <row r="136" spans="1:5">
      <c r="A136" s="4" t="s">
        <v>60</v>
      </c>
      <c r="B136" s="5" t="n">
        <v>0</v>
      </c>
      <c r="D136" s="5" t="n">
        <v>0</v>
      </c>
    </row>
    <row r="137" spans="1:5">
      <c r="A137" s="4" t="s">
        <v>61</v>
      </c>
      <c r="B137" s="5" t="n">
        <v>64567</v>
      </c>
      <c r="D137" s="5" t="n">
        <v>5975</v>
      </c>
    </row>
    <row r="138" spans="1:5">
      <c r="A138" s="4" t="s">
        <v>62</v>
      </c>
      <c r="B138" s="5" t="n">
        <v>0</v>
      </c>
      <c r="D138" s="5" t="n">
        <v>0</v>
      </c>
    </row>
    <row r="139" spans="1:5">
      <c r="A139" s="4" t="s">
        <v>63</v>
      </c>
      <c r="B139" s="5" t="n">
        <v>199324</v>
      </c>
      <c r="D139" s="5" t="n">
        <v>137322</v>
      </c>
    </row>
    <row r="140" spans="1:5">
      <c r="A140" s="4" t="s">
        <v>64</v>
      </c>
      <c r="B140" s="5" t="n">
        <v>17904</v>
      </c>
      <c r="D140" s="5" t="n">
        <v>18521</v>
      </c>
    </row>
    <row r="141" spans="1:5">
      <c r="A141" s="3" t="s">
        <v>65</v>
      </c>
    </row>
    <row r="142" spans="1:5">
      <c r="A142" s="4" t="s">
        <v>66</v>
      </c>
      <c r="B142" s="5" t="n">
        <v>0</v>
      </c>
      <c r="D142" s="5" t="n">
        <v>0</v>
      </c>
    </row>
    <row r="143" spans="1:5">
      <c r="A143" s="4" t="s">
        <v>67</v>
      </c>
      <c r="B143" s="5" t="n">
        <v>0</v>
      </c>
      <c r="D143" s="5" t="n">
        <v>0</v>
      </c>
    </row>
    <row r="144" spans="1:5">
      <c r="A144" s="4" t="s">
        <v>68</v>
      </c>
      <c r="B144" s="5" t="n">
        <v>123068</v>
      </c>
      <c r="D144" s="5" t="n">
        <v>154267</v>
      </c>
    </row>
    <row r="145" spans="1:5">
      <c r="A145" s="4" t="s">
        <v>69</v>
      </c>
      <c r="B145" s="5" t="n">
        <v>2321894</v>
      </c>
      <c r="D145" s="5" t="n">
        <v>2351030</v>
      </c>
    </row>
    <row r="146" spans="1:5">
      <c r="A146" s="4" t="s">
        <v>70</v>
      </c>
      <c r="B146" s="5" t="n">
        <v>2444962</v>
      </c>
      <c r="D146" s="5" t="n">
        <v>2505297</v>
      </c>
    </row>
    <row r="147" spans="1:5">
      <c r="A147" s="4" t="s">
        <v>71</v>
      </c>
      <c r="B147" s="5" t="n">
        <v>2662190</v>
      </c>
      <c r="D147" s="5" t="n">
        <v>2661140</v>
      </c>
    </row>
    <row r="148" spans="1:5">
      <c r="A148" s="3" t="s">
        <v>72</v>
      </c>
    </row>
    <row r="149" spans="1:5">
      <c r="A149" s="4" t="s">
        <v>73</v>
      </c>
      <c r="B149" s="5" t="n">
        <v>37057</v>
      </c>
    </row>
    <row r="150" spans="1:5">
      <c r="A150" s="4" t="s">
        <v>74</v>
      </c>
      <c r="B150" s="5" t="n">
        <v>2157</v>
      </c>
    </row>
    <row r="151" spans="1:5">
      <c r="A151" s="4" t="s">
        <v>75</v>
      </c>
      <c r="B151" s="5" t="n">
        <v>10311</v>
      </c>
    </row>
    <row r="152" spans="1:5">
      <c r="A152" s="4" t="s">
        <v>76</v>
      </c>
      <c r="B152" s="5" t="n">
        <v>0</v>
      </c>
    </row>
    <row r="153" spans="1:5">
      <c r="A153" s="4" t="s">
        <v>77</v>
      </c>
      <c r="B153" s="5" t="n">
        <v>0</v>
      </c>
    </row>
    <row r="154" spans="1:5">
      <c r="A154" s="4" t="s">
        <v>78</v>
      </c>
      <c r="B154" s="5" t="n">
        <v>93581</v>
      </c>
    </row>
    <row r="155" spans="1:5">
      <c r="A155" s="4" t="s">
        <v>79</v>
      </c>
      <c r="B155" s="5" t="n">
        <v>143106</v>
      </c>
    </row>
    <row r="156" spans="1:5">
      <c r="A156" s="4" t="s">
        <v>80</v>
      </c>
      <c r="B156" s="5" t="n">
        <v>953194</v>
      </c>
    </row>
    <row r="157" spans="1:5">
      <c r="A157" s="3" t="s">
        <v>81</v>
      </c>
    </row>
    <row r="158" spans="1:5">
      <c r="A158" s="4" t="s">
        <v>82</v>
      </c>
      <c r="B158" s="5" t="n">
        <v>14249</v>
      </c>
    </row>
    <row r="159" spans="1:5">
      <c r="A159" s="4" t="s">
        <v>83</v>
      </c>
      <c r="B159" s="5" t="n">
        <v>169471</v>
      </c>
    </row>
    <row r="160" spans="1:5">
      <c r="A160" s="4" t="s">
        <v>84</v>
      </c>
      <c r="B160" s="5" t="n">
        <v>-10821</v>
      </c>
    </row>
    <row r="161" spans="1:5">
      <c r="A161" s="4" t="s">
        <v>85</v>
      </c>
      <c r="B161" s="5" t="n">
        <v>172899</v>
      </c>
    </row>
    <row r="162" spans="1:5">
      <c r="A162" s="4" t="s">
        <v>86</v>
      </c>
      <c r="B162" s="5" t="n">
        <v>1392991</v>
      </c>
    </row>
    <row r="163" spans="1:5">
      <c r="A163" s="4" t="s">
        <v>87</v>
      </c>
      <c r="B163" s="5" t="n">
        <v>2662190</v>
      </c>
    </row>
    <row r="164" spans="1:5">
      <c r="A164" s="3" t="s">
        <v>89</v>
      </c>
    </row>
    <row r="165" spans="1:5">
      <c r="A165" s="4" t="s">
        <v>484</v>
      </c>
      <c r="B165" s="5" t="n">
        <v>-1267</v>
      </c>
      <c r="C165" s="5" t="n">
        <v>86203</v>
      </c>
    </row>
    <row r="166" spans="1:5">
      <c r="A166" s="3" t="s">
        <v>100</v>
      </c>
    </row>
    <row r="167" spans="1:5">
      <c r="A167" s="4" t="s">
        <v>101</v>
      </c>
      <c r="B167" s="5" t="n">
        <v>-99</v>
      </c>
      <c r="C167" s="5" t="n">
        <v>-240</v>
      </c>
    </row>
    <row r="168" spans="1:5">
      <c r="A168" s="4" t="s">
        <v>102</v>
      </c>
      <c r="B168" s="5" t="n">
        <v>0</v>
      </c>
      <c r="C168" s="5" t="n">
        <v>0</v>
      </c>
    </row>
    <row r="169" spans="1:5">
      <c r="A169" s="4" t="s">
        <v>103</v>
      </c>
      <c r="C169" s="5" t="n">
        <v>-7</v>
      </c>
    </row>
    <row r="170" spans="1:5">
      <c r="A170" s="4" t="s">
        <v>104</v>
      </c>
      <c r="B170" s="5" t="n">
        <v>-99</v>
      </c>
      <c r="C170" s="5" t="n">
        <v>-247</v>
      </c>
    </row>
    <row r="171" spans="1:5">
      <c r="A171" s="3" t="s">
        <v>105</v>
      </c>
    </row>
    <row r="172" spans="1:5">
      <c r="A172" s="4" t="s">
        <v>106</v>
      </c>
      <c r="B172" s="5" t="n">
        <v>10668</v>
      </c>
    </row>
    <row r="173" spans="1:5">
      <c r="A173" s="4" t="s">
        <v>107</v>
      </c>
      <c r="B173" s="5" t="n">
        <v>-1009</v>
      </c>
      <c r="C173" s="5" t="n">
        <v>-997</v>
      </c>
    </row>
    <row r="174" spans="1:5">
      <c r="A174" s="4" t="s">
        <v>108</v>
      </c>
      <c r="B174" s="5" t="n">
        <v>-9375</v>
      </c>
      <c r="C174" s="5" t="n">
        <v>-4687</v>
      </c>
    </row>
    <row r="175" spans="1:5">
      <c r="A175" s="4" t="s">
        <v>109</v>
      </c>
      <c r="C175" s="5" t="n">
        <v>-58600</v>
      </c>
    </row>
    <row r="176" spans="1:5">
      <c r="A176" s="4" t="s">
        <v>110</v>
      </c>
      <c r="C176" s="5" t="n">
        <v>-1011</v>
      </c>
    </row>
    <row r="177" spans="1:5">
      <c r="A177" s="4" t="s">
        <v>111</v>
      </c>
      <c r="B177" s="5" t="n">
        <v>3740</v>
      </c>
      <c r="C177" s="5" t="n">
        <v>0</v>
      </c>
    </row>
    <row r="178" spans="1:5">
      <c r="A178" s="4" t="s">
        <v>112</v>
      </c>
      <c r="B178" s="5" t="n">
        <v>4024</v>
      </c>
      <c r="C178" s="5" t="n">
        <v>-65295</v>
      </c>
    </row>
    <row r="179" spans="1:5">
      <c r="A179" s="4" t="s">
        <v>113</v>
      </c>
      <c r="B179" s="5" t="n">
        <v>0</v>
      </c>
      <c r="C179" s="5" t="n">
        <v>0</v>
      </c>
    </row>
    <row r="180" spans="1:5">
      <c r="A180" s="4" t="s">
        <v>114</v>
      </c>
      <c r="B180" s="5" t="n">
        <v>2658</v>
      </c>
      <c r="C180" s="5" t="n">
        <v>20661</v>
      </c>
    </row>
    <row r="181" spans="1:5">
      <c r="A181" s="4" t="s">
        <v>115</v>
      </c>
      <c r="B181" s="5" t="n">
        <v>132099</v>
      </c>
      <c r="C181" s="5" t="n">
        <v>581</v>
      </c>
    </row>
    <row r="182" spans="1:5">
      <c r="A182" s="4" t="s">
        <v>116</v>
      </c>
      <c r="B182" s="5" t="n">
        <v>134757</v>
      </c>
      <c r="C182" s="5" t="n">
        <v>21242</v>
      </c>
    </row>
    <row r="183" spans="1:5">
      <c r="A183" s="4" t="s">
        <v>489</v>
      </c>
    </row>
    <row r="184" spans="1:5">
      <c r="A184" s="3" t="s">
        <v>479</v>
      </c>
    </row>
    <row r="185" spans="1:5">
      <c r="A185" s="4" t="s">
        <v>25</v>
      </c>
      <c r="B185" s="5" t="n">
        <v>258298</v>
      </c>
      <c r="C185" s="5" t="n">
        <v>263598</v>
      </c>
    </row>
    <row r="186" spans="1:5">
      <c r="A186" s="4" t="s">
        <v>26</v>
      </c>
      <c r="B186" s="5" t="n">
        <v>201114</v>
      </c>
      <c r="C186" s="5" t="n">
        <v>233004</v>
      </c>
    </row>
    <row r="187" spans="1:5">
      <c r="A187" s="4" t="s">
        <v>27</v>
      </c>
      <c r="B187" s="5" t="n">
        <v>46544</v>
      </c>
      <c r="C187" s="5" t="n">
        <v>40679</v>
      </c>
    </row>
    <row r="188" spans="1:5">
      <c r="A188" s="4" t="s">
        <v>28</v>
      </c>
      <c r="B188" s="5" t="n">
        <v>357</v>
      </c>
      <c r="C188" s="5" t="n">
        <v>20016</v>
      </c>
    </row>
    <row r="189" spans="1:5">
      <c r="A189" s="4" t="s">
        <v>29</v>
      </c>
      <c r="B189" s="5" t="n">
        <v>620</v>
      </c>
      <c r="C189" s="5" t="n">
        <v>-694</v>
      </c>
    </row>
    <row r="190" spans="1:5">
      <c r="A190" s="4" t="s">
        <v>30</v>
      </c>
      <c r="B190" s="5" t="n">
        <v>9663</v>
      </c>
      <c r="C190" s="5" t="n">
        <v>-29407</v>
      </c>
    </row>
    <row r="191" spans="1:5">
      <c r="A191" s="4" t="s">
        <v>480</v>
      </c>
      <c r="B191" s="5" t="n">
        <v>-29565</v>
      </c>
      <c r="C191" s="5" t="n">
        <v>-47734</v>
      </c>
    </row>
    <row r="192" spans="1:5">
      <c r="A192" s="4" t="s">
        <v>481</v>
      </c>
      <c r="B192" s="5" t="n">
        <v>707</v>
      </c>
      <c r="C192" s="5" t="n">
        <v>235</v>
      </c>
    </row>
    <row r="193" spans="1:5">
      <c r="A193" s="4" t="s">
        <v>33</v>
      </c>
      <c r="B193" s="5" t="n">
        <v>-19195</v>
      </c>
      <c r="C193" s="5" t="n">
        <v>-76906</v>
      </c>
    </row>
    <row r="194" spans="1:5">
      <c r="A194" s="4" t="s">
        <v>34</v>
      </c>
      <c r="B194" s="5" t="n">
        <v>3642</v>
      </c>
      <c r="C194" s="5" t="n">
        <v>412</v>
      </c>
    </row>
    <row r="195" spans="1:5">
      <c r="A195" s="4" t="s">
        <v>482</v>
      </c>
      <c r="B195" s="5" t="n">
        <v>10859</v>
      </c>
      <c r="C195" s="5" t="n">
        <v>17897</v>
      </c>
    </row>
    <row r="196" spans="1:5">
      <c r="A196" s="4" t="s">
        <v>35</v>
      </c>
      <c r="B196" s="5" t="n">
        <v>-11978</v>
      </c>
      <c r="C196" s="5" t="n">
        <v>-59421</v>
      </c>
    </row>
    <row r="197" spans="1:5">
      <c r="A197" s="4" t="s">
        <v>483</v>
      </c>
      <c r="B197" s="5" t="n">
        <v>-12421</v>
      </c>
      <c r="C197" s="5" t="n">
        <v>-60701</v>
      </c>
    </row>
    <row r="198" spans="1:5">
      <c r="A198" s="3" t="s">
        <v>57</v>
      </c>
    </row>
    <row r="199" spans="1:5">
      <c r="A199" s="4" t="s">
        <v>58</v>
      </c>
      <c r="B199" s="5" t="n">
        <v>63715</v>
      </c>
      <c r="D199" s="5" t="n">
        <v>21476</v>
      </c>
    </row>
    <row r="200" spans="1:5">
      <c r="A200" s="4" t="s">
        <v>59</v>
      </c>
      <c r="B200" s="5" t="n">
        <v>174912</v>
      </c>
      <c r="D200" s="5" t="n">
        <v>186332</v>
      </c>
    </row>
    <row r="201" spans="1:5">
      <c r="A201" s="4" t="s">
        <v>60</v>
      </c>
      <c r="B201" s="5" t="n">
        <v>381306</v>
      </c>
      <c r="D201" s="5" t="n">
        <v>377875</v>
      </c>
    </row>
    <row r="202" spans="1:5">
      <c r="A202" s="4" t="s">
        <v>61</v>
      </c>
      <c r="B202" s="5" t="n">
        <v>6203</v>
      </c>
      <c r="D202" s="5" t="n">
        <v>5996</v>
      </c>
    </row>
    <row r="203" spans="1:5">
      <c r="A203" s="4" t="s">
        <v>62</v>
      </c>
      <c r="B203" s="5" t="n">
        <v>330</v>
      </c>
      <c r="D203" s="5" t="n">
        <v>3703</v>
      </c>
    </row>
    <row r="204" spans="1:5">
      <c r="A204" s="4" t="s">
        <v>63</v>
      </c>
      <c r="B204" s="5" t="n">
        <v>626466</v>
      </c>
      <c r="D204" s="5" t="n">
        <v>595382</v>
      </c>
    </row>
    <row r="205" spans="1:5">
      <c r="A205" s="4" t="s">
        <v>64</v>
      </c>
      <c r="B205" s="5" t="n">
        <v>207293</v>
      </c>
      <c r="D205" s="5" t="n">
        <v>214488</v>
      </c>
    </row>
    <row r="206" spans="1:5">
      <c r="A206" s="3" t="s">
        <v>65</v>
      </c>
    </row>
    <row r="207" spans="1:5">
      <c r="A207" s="4" t="s">
        <v>66</v>
      </c>
      <c r="B207" s="5" t="n">
        <v>176195</v>
      </c>
      <c r="D207" s="5" t="n">
        <v>187018</v>
      </c>
    </row>
    <row r="208" spans="1:5">
      <c r="A208" s="4" t="s">
        <v>67</v>
      </c>
      <c r="B208" s="5" t="n">
        <v>341984</v>
      </c>
      <c r="D208" s="5" t="n">
        <v>341984</v>
      </c>
    </row>
    <row r="209" spans="1:5">
      <c r="A209" s="4" t="s">
        <v>68</v>
      </c>
      <c r="B209" s="5" t="n">
        <v>0</v>
      </c>
      <c r="D209" s="5" t="n">
        <v>0</v>
      </c>
    </row>
    <row r="210" spans="1:5">
      <c r="A210" s="4" t="s">
        <v>69</v>
      </c>
      <c r="B210" s="5" t="n">
        <v>2374734</v>
      </c>
      <c r="D210" s="5" t="n">
        <v>1864321</v>
      </c>
    </row>
    <row r="211" spans="1:5">
      <c r="A211" s="4" t="s">
        <v>70</v>
      </c>
      <c r="B211" s="5" t="n">
        <v>2892913</v>
      </c>
      <c r="D211" s="5" t="n">
        <v>2393323</v>
      </c>
    </row>
    <row r="212" spans="1:5">
      <c r="A212" s="4" t="s">
        <v>71</v>
      </c>
      <c r="B212" s="5" t="n">
        <v>3726672</v>
      </c>
      <c r="D212" s="5" t="n">
        <v>3203193</v>
      </c>
    </row>
    <row r="213" spans="1:5">
      <c r="A213" s="3" t="s">
        <v>72</v>
      </c>
    </row>
    <row r="214" spans="1:5">
      <c r="A214" s="4" t="s">
        <v>73</v>
      </c>
      <c r="B214" s="5" t="n">
        <v>0</v>
      </c>
    </row>
    <row r="215" spans="1:5">
      <c r="A215" s="4" t="s">
        <v>74</v>
      </c>
      <c r="B215" s="5" t="n">
        <v>88399</v>
      </c>
    </row>
    <row r="216" spans="1:5">
      <c r="A216" s="4" t="s">
        <v>75</v>
      </c>
      <c r="B216" s="5" t="n">
        <v>17361</v>
      </c>
    </row>
    <row r="217" spans="1:5">
      <c r="A217" s="4" t="s">
        <v>76</v>
      </c>
      <c r="B217" s="5" t="n">
        <v>120733</v>
      </c>
    </row>
    <row r="218" spans="1:5">
      <c r="A218" s="4" t="s">
        <v>77</v>
      </c>
      <c r="B218" s="5" t="n">
        <v>17239</v>
      </c>
    </row>
    <row r="219" spans="1:5">
      <c r="A219" s="4" t="s">
        <v>78</v>
      </c>
      <c r="B219" s="5" t="n">
        <v>35139</v>
      </c>
    </row>
    <row r="220" spans="1:5">
      <c r="A220" s="4" t="s">
        <v>79</v>
      </c>
      <c r="B220" s="5" t="n">
        <v>278871</v>
      </c>
    </row>
    <row r="221" spans="1:5">
      <c r="A221" s="4" t="s">
        <v>80</v>
      </c>
      <c r="B221" s="5" t="n">
        <v>0</v>
      </c>
    </row>
    <row r="222" spans="1:5">
      <c r="A222" s="3" t="s">
        <v>81</v>
      </c>
    </row>
    <row r="223" spans="1:5">
      <c r="A223" s="4" t="s">
        <v>82</v>
      </c>
      <c r="B223" s="5" t="n">
        <v>0</v>
      </c>
    </row>
    <row r="224" spans="1:5">
      <c r="A224" s="4" t="s">
        <v>83</v>
      </c>
      <c r="B224" s="5" t="n">
        <v>0</v>
      </c>
    </row>
    <row r="225" spans="1:5">
      <c r="A225" s="4" t="s">
        <v>84</v>
      </c>
      <c r="B225" s="5" t="n">
        <v>9537</v>
      </c>
    </row>
    <row r="226" spans="1:5">
      <c r="A226" s="4" t="s">
        <v>85</v>
      </c>
      <c r="B226" s="5" t="n">
        <v>9537</v>
      </c>
    </row>
    <row r="227" spans="1:5">
      <c r="A227" s="4" t="s">
        <v>86</v>
      </c>
      <c r="B227" s="5" t="n">
        <v>3438264</v>
      </c>
    </row>
    <row r="228" spans="1:5">
      <c r="A228" s="4" t="s">
        <v>87</v>
      </c>
      <c r="B228" s="5" t="n">
        <v>3726672</v>
      </c>
    </row>
    <row r="229" spans="1:5">
      <c r="A229" s="3" t="s">
        <v>89</v>
      </c>
    </row>
    <row r="230" spans="1:5">
      <c r="A230" s="4" t="s">
        <v>484</v>
      </c>
      <c r="B230" s="5" t="n">
        <v>-15033</v>
      </c>
      <c r="C230" s="5" t="n">
        <v>-4944</v>
      </c>
    </row>
    <row r="231" spans="1:5">
      <c r="A231" s="3" t="s">
        <v>100</v>
      </c>
    </row>
    <row r="232" spans="1:5">
      <c r="A232" s="4" t="s">
        <v>101</v>
      </c>
      <c r="B232" s="5" t="n">
        <v>-1273</v>
      </c>
      <c r="C232" s="5" t="n">
        <v>-1666</v>
      </c>
    </row>
    <row r="233" spans="1:5">
      <c r="A233" s="4" t="s">
        <v>102</v>
      </c>
      <c r="B233" s="5" t="n">
        <v>642</v>
      </c>
      <c r="C233" s="5" t="n">
        <v>6789</v>
      </c>
    </row>
    <row r="234" spans="1:5">
      <c r="A234" s="4" t="s">
        <v>103</v>
      </c>
      <c r="C234" s="5" t="n">
        <v>0</v>
      </c>
    </row>
    <row r="235" spans="1:5">
      <c r="A235" s="4" t="s">
        <v>104</v>
      </c>
      <c r="B235" s="5" t="n">
        <v>-631</v>
      </c>
      <c r="C235" s="5" t="n">
        <v>5123</v>
      </c>
    </row>
    <row r="236" spans="1:5">
      <c r="A236" s="3" t="s">
        <v>105</v>
      </c>
    </row>
    <row r="237" spans="1:5">
      <c r="A237" s="4" t="s">
        <v>106</v>
      </c>
      <c r="B237" s="5" t="n">
        <v>0</v>
      </c>
    </row>
    <row r="238" spans="1:5">
      <c r="A238" s="4" t="s">
        <v>107</v>
      </c>
      <c r="B238" s="5" t="n">
        <v>0</v>
      </c>
      <c r="C238" s="5" t="n">
        <v>0</v>
      </c>
    </row>
    <row r="239" spans="1:5">
      <c r="A239" s="4" t="s">
        <v>108</v>
      </c>
      <c r="B239" s="5" t="n">
        <v>0</v>
      </c>
      <c r="C239" s="5" t="n">
        <v>0</v>
      </c>
    </row>
    <row r="240" spans="1:5">
      <c r="A240" s="4" t="s">
        <v>109</v>
      </c>
      <c r="C240" s="5" t="n">
        <v>0</v>
      </c>
    </row>
    <row r="241" spans="1:5">
      <c r="A241" s="4" t="s">
        <v>110</v>
      </c>
      <c r="C241" s="5" t="n">
        <v>0</v>
      </c>
    </row>
    <row r="242" spans="1:5">
      <c r="A242" s="4" t="s">
        <v>111</v>
      </c>
      <c r="B242" s="5" t="n">
        <v>13</v>
      </c>
      <c r="C242" s="5" t="n">
        <v>0</v>
      </c>
    </row>
    <row r="243" spans="1:5">
      <c r="A243" s="4" t="s">
        <v>112</v>
      </c>
      <c r="B243" s="5" t="n">
        <v>13</v>
      </c>
      <c r="C243" s="5" t="n">
        <v>0</v>
      </c>
    </row>
    <row r="244" spans="1:5">
      <c r="A244" s="4" t="s">
        <v>113</v>
      </c>
      <c r="B244" s="5" t="n">
        <v>0</v>
      </c>
      <c r="C244" s="5" t="n">
        <v>0</v>
      </c>
    </row>
    <row r="245" spans="1:5">
      <c r="A245" s="4" t="s">
        <v>114</v>
      </c>
      <c r="B245" s="5" t="n">
        <v>-15651</v>
      </c>
      <c r="C245" s="5" t="n">
        <v>179</v>
      </c>
    </row>
    <row r="246" spans="1:5">
      <c r="A246" s="4" t="s">
        <v>115</v>
      </c>
      <c r="B246" s="5" t="n">
        <v>79367</v>
      </c>
      <c r="C246" s="5" t="n">
        <v>2008</v>
      </c>
    </row>
    <row r="247" spans="1:5">
      <c r="A247" s="4" t="s">
        <v>116</v>
      </c>
      <c r="B247" s="5" t="n">
        <v>63716</v>
      </c>
      <c r="C247" s="5" t="n">
        <v>2187</v>
      </c>
    </row>
    <row r="248" spans="1:5">
      <c r="A248" s="4" t="s">
        <v>490</v>
      </c>
    </row>
    <row r="249" spans="1:5">
      <c r="A249" s="3" t="s">
        <v>479</v>
      </c>
    </row>
    <row r="250" spans="1:5">
      <c r="A250" s="4" t="s">
        <v>25</v>
      </c>
      <c r="B250" s="5" t="n">
        <v>388369</v>
      </c>
      <c r="C250" s="5" t="n">
        <v>390749</v>
      </c>
    </row>
    <row r="251" spans="1:5">
      <c r="A251" s="4" t="s">
        <v>26</v>
      </c>
      <c r="B251" s="5" t="n">
        <v>303944</v>
      </c>
      <c r="C251" s="5" t="n">
        <v>309335</v>
      </c>
    </row>
    <row r="252" spans="1:5">
      <c r="A252" s="4" t="s">
        <v>27</v>
      </c>
      <c r="B252" s="5" t="n">
        <v>52478</v>
      </c>
      <c r="C252" s="5" t="n">
        <v>62354</v>
      </c>
    </row>
    <row r="253" spans="1:5">
      <c r="A253" s="4" t="s">
        <v>28</v>
      </c>
      <c r="B253" s="5" t="n">
        <v>415</v>
      </c>
      <c r="C253" s="5" t="n">
        <v>6248</v>
      </c>
    </row>
    <row r="254" spans="1:5">
      <c r="A254" s="4" t="s">
        <v>29</v>
      </c>
      <c r="B254" s="5" t="n">
        <v>-2092</v>
      </c>
      <c r="C254" s="5" t="n">
        <v>-3247</v>
      </c>
    </row>
    <row r="255" spans="1:5">
      <c r="A255" s="4" t="s">
        <v>30</v>
      </c>
      <c r="B255" s="5" t="n">
        <v>33624</v>
      </c>
      <c r="C255" s="5" t="n">
        <v>16059</v>
      </c>
    </row>
    <row r="256" spans="1:5">
      <c r="A256" s="4" t="s">
        <v>480</v>
      </c>
      <c r="B256" s="5" t="n">
        <v>4692</v>
      </c>
      <c r="C256" s="5" t="n">
        <v>-6071</v>
      </c>
    </row>
    <row r="257" spans="1:5">
      <c r="A257" s="4" t="s">
        <v>481</v>
      </c>
      <c r="B257" s="5" t="n">
        <v>-24251</v>
      </c>
      <c r="C257" s="5" t="n">
        <v>369</v>
      </c>
    </row>
    <row r="258" spans="1:5">
      <c r="A258" s="4" t="s">
        <v>33</v>
      </c>
      <c r="B258" s="5" t="n">
        <v>14065</v>
      </c>
      <c r="C258" s="5" t="n">
        <v>10357</v>
      </c>
    </row>
    <row r="259" spans="1:5">
      <c r="A259" s="4" t="s">
        <v>34</v>
      </c>
      <c r="B259" s="5" t="n">
        <v>-5767</v>
      </c>
      <c r="C259" s="5" t="n">
        <v>-5889</v>
      </c>
    </row>
    <row r="260" spans="1:5">
      <c r="A260" s="4" t="s">
        <v>482</v>
      </c>
      <c r="B260" s="5" t="n">
        <v>0</v>
      </c>
      <c r="C260" s="5" t="n">
        <v>0</v>
      </c>
    </row>
    <row r="261" spans="1:5">
      <c r="A261" s="4" t="s">
        <v>35</v>
      </c>
      <c r="B261" s="5" t="n">
        <v>19832</v>
      </c>
      <c r="C261" s="5" t="n">
        <v>16246</v>
      </c>
    </row>
    <row r="262" spans="1:5">
      <c r="A262" s="4" t="s">
        <v>483</v>
      </c>
      <c r="B262" s="5" t="n">
        <v>15168</v>
      </c>
      <c r="C262" s="5" t="n">
        <v>-15030</v>
      </c>
    </row>
    <row r="263" spans="1:5">
      <c r="A263" s="3" t="s">
        <v>57</v>
      </c>
    </row>
    <row r="264" spans="1:5">
      <c r="A264" s="4" t="s">
        <v>58</v>
      </c>
      <c r="B264" s="5" t="n">
        <v>123437</v>
      </c>
      <c r="D264" s="5" t="n">
        <v>123889</v>
      </c>
    </row>
    <row r="265" spans="1:5">
      <c r="A265" s="4" t="s">
        <v>59</v>
      </c>
      <c r="B265" s="5" t="n">
        <v>473377</v>
      </c>
      <c r="D265" s="5" t="n">
        <v>515418</v>
      </c>
    </row>
    <row r="266" spans="1:5">
      <c r="A266" s="4" t="s">
        <v>60</v>
      </c>
      <c r="B266" s="5" t="n">
        <v>522410</v>
      </c>
      <c r="D266" s="5" t="n">
        <v>502162</v>
      </c>
    </row>
    <row r="267" spans="1:5">
      <c r="A267" s="4" t="s">
        <v>61</v>
      </c>
      <c r="B267" s="5" t="n">
        <v>62235</v>
      </c>
      <c r="D267" s="5" t="n">
        <v>101463</v>
      </c>
    </row>
    <row r="268" spans="1:5">
      <c r="A268" s="4" t="s">
        <v>62</v>
      </c>
      <c r="B268" s="5" t="n">
        <v>0</v>
      </c>
      <c r="D268" s="5" t="n">
        <v>0</v>
      </c>
    </row>
    <row r="269" spans="1:5">
      <c r="A269" s="4" t="s">
        <v>63</v>
      </c>
      <c r="B269" s="5" t="n">
        <v>1181459</v>
      </c>
      <c r="D269" s="5" t="n">
        <v>1242932</v>
      </c>
    </row>
    <row r="270" spans="1:5">
      <c r="A270" s="4" t="s">
        <v>64</v>
      </c>
      <c r="B270" s="5" t="n">
        <v>421979</v>
      </c>
      <c r="D270" s="5" t="n">
        <v>427645</v>
      </c>
    </row>
    <row r="271" spans="1:5">
      <c r="A271" s="3" t="s">
        <v>65</v>
      </c>
    </row>
    <row r="272" spans="1:5">
      <c r="A272" s="4" t="s">
        <v>66</v>
      </c>
      <c r="B272" s="5" t="n">
        <v>40886</v>
      </c>
      <c r="D272" s="5" t="n">
        <v>36393</v>
      </c>
    </row>
    <row r="273" spans="1:5">
      <c r="A273" s="4" t="s">
        <v>67</v>
      </c>
      <c r="B273" s="5" t="n">
        <v>8778</v>
      </c>
      <c r="D273" s="5" t="n">
        <v>8859</v>
      </c>
    </row>
    <row r="274" spans="1:5">
      <c r="A274" s="4" t="s">
        <v>68</v>
      </c>
      <c r="B274" s="5" t="n">
        <v>56471</v>
      </c>
      <c r="D274" s="5" t="n">
        <v>17508</v>
      </c>
    </row>
    <row r="275" spans="1:5">
      <c r="A275" s="4" t="s">
        <v>69</v>
      </c>
      <c r="B275" s="5" t="n">
        <v>4276573</v>
      </c>
      <c r="D275" s="5" t="n">
        <v>3049371</v>
      </c>
    </row>
    <row r="276" spans="1:5">
      <c r="A276" s="4" t="s">
        <v>70</v>
      </c>
      <c r="B276" s="5" t="n">
        <v>4382708</v>
      </c>
      <c r="D276" s="5" t="n">
        <v>3112131</v>
      </c>
    </row>
    <row r="277" spans="1:5">
      <c r="A277" s="4" t="s">
        <v>71</v>
      </c>
      <c r="B277" s="5" t="n">
        <v>5986146</v>
      </c>
      <c r="D277" s="5" t="n">
        <v>4782708</v>
      </c>
    </row>
    <row r="278" spans="1:5">
      <c r="A278" s="3" t="s">
        <v>72</v>
      </c>
    </row>
    <row r="279" spans="1:5">
      <c r="A279" s="4" t="s">
        <v>73</v>
      </c>
      <c r="B279" s="5" t="n">
        <v>5949</v>
      </c>
    </row>
    <row r="280" spans="1:5">
      <c r="A280" s="4" t="s">
        <v>74</v>
      </c>
      <c r="B280" s="5" t="n">
        <v>128946</v>
      </c>
    </row>
    <row r="281" spans="1:5">
      <c r="A281" s="4" t="s">
        <v>75</v>
      </c>
      <c r="B281" s="5" t="n">
        <v>44860</v>
      </c>
    </row>
    <row r="282" spans="1:5">
      <c r="A282" s="4" t="s">
        <v>76</v>
      </c>
      <c r="B282" s="5" t="n">
        <v>133984</v>
      </c>
    </row>
    <row r="283" spans="1:5">
      <c r="A283" s="4" t="s">
        <v>77</v>
      </c>
      <c r="B283" s="5" t="n">
        <v>23536</v>
      </c>
    </row>
    <row r="284" spans="1:5">
      <c r="A284" s="4" t="s">
        <v>78</v>
      </c>
      <c r="B284" s="5" t="n">
        <v>44513</v>
      </c>
    </row>
    <row r="285" spans="1:5">
      <c r="A285" s="4" t="s">
        <v>79</v>
      </c>
      <c r="B285" s="5" t="n">
        <v>381788</v>
      </c>
    </row>
    <row r="286" spans="1:5">
      <c r="A286" s="4" t="s">
        <v>80</v>
      </c>
      <c r="B286" s="5" t="n">
        <v>47</v>
      </c>
    </row>
    <row r="287" spans="1:5">
      <c r="A287" s="3" t="s">
        <v>81</v>
      </c>
    </row>
    <row r="288" spans="1:5">
      <c r="A288" s="4" t="s">
        <v>82</v>
      </c>
      <c r="B288" s="5" t="n">
        <v>0</v>
      </c>
    </row>
    <row r="289" spans="1:5">
      <c r="A289" s="4" t="s">
        <v>83</v>
      </c>
      <c r="B289" s="5" t="n">
        <v>0</v>
      </c>
    </row>
    <row r="290" spans="1:5">
      <c r="A290" s="4" t="s">
        <v>84</v>
      </c>
      <c r="B290" s="5" t="n">
        <v>129214</v>
      </c>
    </row>
    <row r="291" spans="1:5">
      <c r="A291" s="4" t="s">
        <v>85</v>
      </c>
      <c r="B291" s="5" t="n">
        <v>129214</v>
      </c>
    </row>
    <row r="292" spans="1:5">
      <c r="A292" s="4" t="s">
        <v>86</v>
      </c>
      <c r="B292" s="5" t="n">
        <v>5475097</v>
      </c>
    </row>
    <row r="293" spans="1:5">
      <c r="A293" s="4" t="s">
        <v>87</v>
      </c>
      <c r="B293" s="5" t="n">
        <v>5986146</v>
      </c>
    </row>
    <row r="294" spans="1:5">
      <c r="A294" s="3" t="s">
        <v>89</v>
      </c>
    </row>
    <row r="295" spans="1:5">
      <c r="A295" s="4" t="s">
        <v>484</v>
      </c>
      <c r="B295" s="5" t="n">
        <v>57773</v>
      </c>
      <c r="C295" s="5" t="n">
        <v>27330</v>
      </c>
    </row>
    <row r="296" spans="1:5">
      <c r="A296" s="3" t="s">
        <v>100</v>
      </c>
    </row>
    <row r="297" spans="1:5">
      <c r="A297" s="4" t="s">
        <v>101</v>
      </c>
      <c r="B297" s="5" t="n">
        <v>-5239</v>
      </c>
      <c r="C297" s="5" t="n">
        <v>-6197</v>
      </c>
    </row>
    <row r="298" spans="1:5">
      <c r="A298" s="4" t="s">
        <v>102</v>
      </c>
      <c r="B298" s="5" t="n">
        <v>4258</v>
      </c>
      <c r="C298" s="5" t="n">
        <v>2378</v>
      </c>
    </row>
    <row r="299" spans="1:5">
      <c r="A299" s="4" t="s">
        <v>103</v>
      </c>
      <c r="C299" s="5" t="n">
        <v>129</v>
      </c>
    </row>
    <row r="300" spans="1:5">
      <c r="A300" s="4" t="s">
        <v>104</v>
      </c>
      <c r="B300" s="5" t="n">
        <v>-981</v>
      </c>
      <c r="C300" s="5" t="n">
        <v>-3690</v>
      </c>
    </row>
    <row r="301" spans="1:5">
      <c r="A301" s="3" t="s">
        <v>105</v>
      </c>
    </row>
    <row r="302" spans="1:5">
      <c r="A302" s="4" t="s">
        <v>106</v>
      </c>
      <c r="B302" s="5" t="n">
        <v>0</v>
      </c>
    </row>
    <row r="303" spans="1:5">
      <c r="A303" s="4" t="s">
        <v>107</v>
      </c>
      <c r="B303" s="5" t="n">
        <v>0</v>
      </c>
      <c r="C303" s="5" t="n">
        <v>0</v>
      </c>
    </row>
    <row r="304" spans="1:5">
      <c r="A304" s="4" t="s">
        <v>108</v>
      </c>
      <c r="B304" s="5" t="n">
        <v>0</v>
      </c>
      <c r="C304" s="5" t="n">
        <v>0</v>
      </c>
    </row>
    <row r="305" spans="1:5">
      <c r="A305" s="4" t="s">
        <v>109</v>
      </c>
      <c r="C305" s="5" t="n">
        <v>0</v>
      </c>
    </row>
    <row r="306" spans="1:5">
      <c r="A306" s="4" t="s">
        <v>110</v>
      </c>
      <c r="C306" s="5" t="n">
        <v>0</v>
      </c>
    </row>
    <row r="307" spans="1:5">
      <c r="A307" s="4" t="s">
        <v>111</v>
      </c>
      <c r="B307" s="5" t="n">
        <v>1531</v>
      </c>
      <c r="C307" s="5" t="n">
        <v>-1507</v>
      </c>
    </row>
    <row r="308" spans="1:5">
      <c r="A308" s="4" t="s">
        <v>112</v>
      </c>
      <c r="B308" s="5" t="n">
        <v>1531</v>
      </c>
      <c r="C308" s="5" t="n">
        <v>-1507</v>
      </c>
    </row>
    <row r="309" spans="1:5">
      <c r="A309" s="4" t="s">
        <v>113</v>
      </c>
      <c r="B309" s="5" t="n">
        <v>-60</v>
      </c>
      <c r="C309" s="5" t="n">
        <v>-5925</v>
      </c>
    </row>
    <row r="310" spans="1:5">
      <c r="A310" s="4" t="s">
        <v>114</v>
      </c>
      <c r="B310" s="5" t="n">
        <v>58263</v>
      </c>
      <c r="C310" s="5" t="n">
        <v>16208</v>
      </c>
    </row>
    <row r="311" spans="1:5">
      <c r="A311" s="4" t="s">
        <v>115</v>
      </c>
      <c r="B311" s="5" t="n">
        <v>66753</v>
      </c>
      <c r="C311" s="5" t="n">
        <v>100296</v>
      </c>
    </row>
    <row r="312" spans="1:5">
      <c r="A312" s="4" t="s">
        <v>116</v>
      </c>
      <c r="B312" s="5" t="n">
        <v>125016</v>
      </c>
      <c r="C312" s="5" t="n">
        <v>116504</v>
      </c>
    </row>
    <row r="313" spans="1:5">
      <c r="A313" s="4" t="s">
        <v>491</v>
      </c>
    </row>
    <row r="314" spans="1:5">
      <c r="A314" s="3" t="s">
        <v>479</v>
      </c>
    </row>
    <row r="315" spans="1:5">
      <c r="A315" s="4" t="s">
        <v>25</v>
      </c>
      <c r="B315" s="5" t="n">
        <v>-148898</v>
      </c>
      <c r="C315" s="5" t="n">
        <v>-128047</v>
      </c>
    </row>
    <row r="316" spans="1:5">
      <c r="A316" s="4" t="s">
        <v>26</v>
      </c>
      <c r="B316" s="5" t="n">
        <v>-115950</v>
      </c>
      <c r="C316" s="5" t="n">
        <v>-104083</v>
      </c>
    </row>
    <row r="317" spans="1:5">
      <c r="A317" s="4" t="s">
        <v>27</v>
      </c>
      <c r="B317" s="5" t="n">
        <v>0</v>
      </c>
      <c r="C317" s="5" t="n">
        <v>0</v>
      </c>
    </row>
    <row r="318" spans="1:5">
      <c r="A318" s="4" t="s">
        <v>28</v>
      </c>
      <c r="B318" s="5" t="n">
        <v>0</v>
      </c>
      <c r="C318" s="5" t="n">
        <v>0</v>
      </c>
    </row>
    <row r="319" spans="1:5">
      <c r="A319" s="4" t="s">
        <v>29</v>
      </c>
      <c r="B319" s="5" t="n">
        <v>0</v>
      </c>
      <c r="C319" s="5" t="n">
        <v>0</v>
      </c>
    </row>
    <row r="320" spans="1:5">
      <c r="A320" s="4" t="s">
        <v>30</v>
      </c>
      <c r="B320" s="5" t="n">
        <v>-32948</v>
      </c>
      <c r="C320" s="5" t="n">
        <v>-23964</v>
      </c>
    </row>
    <row r="321" spans="1:5">
      <c r="A321" s="4" t="s">
        <v>480</v>
      </c>
      <c r="B321" s="5" t="n">
        <v>39682</v>
      </c>
      <c r="C321" s="5" t="n">
        <v>38657</v>
      </c>
    </row>
    <row r="322" spans="1:5">
      <c r="A322" s="4" t="s">
        <v>481</v>
      </c>
      <c r="B322" s="5" t="n">
        <v>0</v>
      </c>
      <c r="C322" s="5" t="n">
        <v>0</v>
      </c>
    </row>
    <row r="323" spans="1:5">
      <c r="A323" s="4" t="s">
        <v>33</v>
      </c>
      <c r="B323" s="5" t="n">
        <v>6734</v>
      </c>
      <c r="C323" s="5" t="n">
        <v>14693</v>
      </c>
    </row>
    <row r="324" spans="1:5">
      <c r="A324" s="4" t="s">
        <v>34</v>
      </c>
      <c r="B324" s="5" t="n">
        <v>0</v>
      </c>
      <c r="C324" s="5" t="n">
        <v>0</v>
      </c>
    </row>
    <row r="325" spans="1:5">
      <c r="A325" s="4" t="s">
        <v>482</v>
      </c>
      <c r="B325" s="5" t="n">
        <v>-14588</v>
      </c>
      <c r="C325" s="5" t="n">
        <v>28482</v>
      </c>
    </row>
    <row r="326" spans="1:5">
      <c r="A326" s="4" t="s">
        <v>35</v>
      </c>
      <c r="B326" s="5" t="n">
        <v>-7854</v>
      </c>
      <c r="C326" s="5" t="n">
        <v>43175</v>
      </c>
    </row>
    <row r="327" spans="1:5">
      <c r="A327" s="4" t="s">
        <v>483</v>
      </c>
      <c r="B327" s="5" t="n">
        <v>-2747</v>
      </c>
      <c r="C327" s="7" t="n">
        <v>75731</v>
      </c>
    </row>
    <row r="328" spans="1:5">
      <c r="A328" s="3" t="s">
        <v>57</v>
      </c>
    </row>
    <row r="329" spans="1:5">
      <c r="A329" s="4" t="s">
        <v>58</v>
      </c>
      <c r="B329" s="5" t="n">
        <v>0</v>
      </c>
      <c r="D329" s="5" t="n">
        <v>0</v>
      </c>
    </row>
    <row r="330" spans="1:5">
      <c r="A330" s="4" t="s">
        <v>59</v>
      </c>
      <c r="B330" s="5" t="n">
        <v>-8408</v>
      </c>
      <c r="D330" s="5" t="n">
        <v>-17795</v>
      </c>
    </row>
    <row r="331" spans="1:5">
      <c r="A331" s="4" t="s">
        <v>60</v>
      </c>
      <c r="B331" s="5" t="n">
        <v>-67251</v>
      </c>
      <c r="D331" s="5" t="n">
        <v>-65216</v>
      </c>
    </row>
    <row r="332" spans="1:5">
      <c r="A332" s="4" t="s">
        <v>61</v>
      </c>
      <c r="B332" s="5" t="n">
        <v>0</v>
      </c>
      <c r="D332" s="5" t="n">
        <v>0</v>
      </c>
    </row>
    <row r="333" spans="1:5">
      <c r="A333" s="4" t="s">
        <v>62</v>
      </c>
      <c r="B333" s="5" t="n">
        <v>0</v>
      </c>
      <c r="D333" s="5" t="n">
        <v>0</v>
      </c>
    </row>
    <row r="334" spans="1:5">
      <c r="A334" s="4" t="s">
        <v>63</v>
      </c>
      <c r="B334" s="5" t="n">
        <v>-75659</v>
      </c>
      <c r="D334" s="5" t="n">
        <v>-83011</v>
      </c>
    </row>
    <row r="335" spans="1:5">
      <c r="A335" s="4" t="s">
        <v>64</v>
      </c>
      <c r="B335" s="5" t="n">
        <v>-4294</v>
      </c>
      <c r="D335" s="5" t="n">
        <v>-4409</v>
      </c>
    </row>
    <row r="336" spans="1:5">
      <c r="A336" s="3" t="s">
        <v>65</v>
      </c>
    </row>
    <row r="337" spans="1:5">
      <c r="A337" s="4" t="s">
        <v>66</v>
      </c>
      <c r="B337" s="5" t="n">
        <v>0</v>
      </c>
      <c r="D337" s="5" t="n">
        <v>0</v>
      </c>
    </row>
    <row r="338" spans="1:5">
      <c r="A338" s="4" t="s">
        <v>67</v>
      </c>
      <c r="B338" s="5" t="n">
        <v>0</v>
      </c>
      <c r="D338" s="5" t="n">
        <v>0</v>
      </c>
    </row>
    <row r="339" spans="1:5">
      <c r="A339" s="4" t="s">
        <v>68</v>
      </c>
      <c r="B339" s="5" t="n">
        <v>0</v>
      </c>
      <c r="D339" s="5" t="n">
        <v>0</v>
      </c>
    </row>
    <row r="340" spans="1:5">
      <c r="A340" s="4" t="s">
        <v>69</v>
      </c>
      <c r="B340" s="5" t="n">
        <v>-8849551</v>
      </c>
      <c r="D340" s="5" t="n">
        <v>-7136321</v>
      </c>
    </row>
    <row r="341" spans="1:5">
      <c r="A341" s="4" t="s">
        <v>70</v>
      </c>
      <c r="B341" s="5" t="n">
        <v>-8849551</v>
      </c>
      <c r="D341" s="5" t="n">
        <v>-7136321</v>
      </c>
    </row>
    <row r="342" spans="1:5">
      <c r="A342" s="4" t="s">
        <v>71</v>
      </c>
      <c r="B342" s="5" t="n">
        <v>-8929504</v>
      </c>
      <c r="D342" s="5" t="n">
        <v>-7223741</v>
      </c>
    </row>
    <row r="343" spans="1:5">
      <c r="A343" s="3" t="s">
        <v>72</v>
      </c>
    </row>
    <row r="344" spans="1:5">
      <c r="A344" s="4" t="s">
        <v>73</v>
      </c>
      <c r="B344" s="5" t="n">
        <v>0</v>
      </c>
      <c r="D344" s="5" t="n">
        <v>0</v>
      </c>
    </row>
    <row r="345" spans="1:5">
      <c r="A345" s="4" t="s">
        <v>74</v>
      </c>
      <c r="B345" s="5" t="n">
        <v>0</v>
      </c>
      <c r="D345" s="5" t="n">
        <v>0</v>
      </c>
    </row>
    <row r="346" spans="1:5">
      <c r="A346" s="4" t="s">
        <v>75</v>
      </c>
      <c r="B346" s="5" t="n">
        <v>0</v>
      </c>
      <c r="D346" s="5" t="n">
        <v>0</v>
      </c>
    </row>
    <row r="347" spans="1:5">
      <c r="A347" s="4" t="s">
        <v>76</v>
      </c>
      <c r="B347" s="5" t="n">
        <v>-12267</v>
      </c>
      <c r="D347" s="5" t="n">
        <v>-480</v>
      </c>
    </row>
    <row r="348" spans="1:5">
      <c r="A348" s="4" t="s">
        <v>77</v>
      </c>
      <c r="B348" s="5" t="n">
        <v>0</v>
      </c>
      <c r="D348" s="5" t="n">
        <v>0</v>
      </c>
    </row>
    <row r="349" spans="1:5">
      <c r="A349" s="4" t="s">
        <v>78</v>
      </c>
      <c r="B349" s="5" t="n">
        <v>-5576</v>
      </c>
      <c r="D349" s="5" t="n">
        <v>-5544</v>
      </c>
    </row>
    <row r="350" spans="1:5">
      <c r="A350" s="4" t="s">
        <v>79</v>
      </c>
      <c r="B350" s="5" t="n">
        <v>-17843</v>
      </c>
      <c r="D350" s="5" t="n">
        <v>-6024</v>
      </c>
    </row>
    <row r="351" spans="1:5">
      <c r="A351" s="4" t="s">
        <v>80</v>
      </c>
      <c r="B351" s="5" t="n">
        <v>0</v>
      </c>
      <c r="D351" s="5" t="n">
        <v>0</v>
      </c>
    </row>
    <row r="352" spans="1:5">
      <c r="A352" s="3" t="s">
        <v>81</v>
      </c>
    </row>
    <row r="353" spans="1:5">
      <c r="A353" s="4" t="s">
        <v>82</v>
      </c>
      <c r="B353" s="5" t="n">
        <v>0</v>
      </c>
      <c r="D353" s="5" t="n">
        <v>0</v>
      </c>
    </row>
    <row r="354" spans="1:5">
      <c r="A354" s="4" t="s">
        <v>83</v>
      </c>
      <c r="B354" s="5" t="n">
        <v>0</v>
      </c>
      <c r="D354" s="5" t="n">
        <v>0</v>
      </c>
    </row>
    <row r="355" spans="1:5">
      <c r="A355" s="4" t="s">
        <v>84</v>
      </c>
      <c r="B355" s="5" t="n">
        <v>0</v>
      </c>
      <c r="D355" s="5" t="n">
        <v>0</v>
      </c>
    </row>
    <row r="356" spans="1:5">
      <c r="A356" s="4" t="s">
        <v>85</v>
      </c>
      <c r="B356" s="5" t="n">
        <v>0</v>
      </c>
      <c r="D356" s="5" t="n">
        <v>0</v>
      </c>
    </row>
    <row r="357" spans="1:5">
      <c r="A357" s="4" t="s">
        <v>86</v>
      </c>
      <c r="B357" s="5" t="n">
        <v>-8911661</v>
      </c>
      <c r="D357" s="5" t="n">
        <v>-7217717</v>
      </c>
    </row>
    <row r="358" spans="1:5">
      <c r="A358" s="4" t="s">
        <v>87</v>
      </c>
      <c r="B358" s="7" t="n">
        <v>-8929504</v>
      </c>
      <c r="D358" s="7" t="n">
        <v>-722374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92</v>
      </c>
      <c r="B1" s="2" t="s">
        <v>1</v>
      </c>
    </row>
    <row r="2" spans="1:5">
      <c r="B2" s="2" t="s">
        <v>2</v>
      </c>
      <c r="C2" s="2" t="s">
        <v>23</v>
      </c>
      <c r="D2" s="2" t="s">
        <v>55</v>
      </c>
      <c r="E2" s="2" t="s">
        <v>56</v>
      </c>
    </row>
    <row r="3" spans="1:5">
      <c r="A3" s="3" t="s">
        <v>479</v>
      </c>
    </row>
    <row r="4" spans="1:5">
      <c r="A4" s="4" t="s">
        <v>25</v>
      </c>
      <c r="B4" s="7" t="n">
        <v>497769</v>
      </c>
      <c r="C4" s="7" t="n">
        <v>526300</v>
      </c>
    </row>
    <row r="5" spans="1:5">
      <c r="A5" s="4" t="s">
        <v>26</v>
      </c>
      <c r="B5" s="5" t="n">
        <v>389108</v>
      </c>
      <c r="C5" s="5" t="n">
        <v>438256</v>
      </c>
    </row>
    <row r="6" spans="1:5">
      <c r="A6" s="4" t="s">
        <v>27</v>
      </c>
      <c r="B6" s="5" t="n">
        <v>111111</v>
      </c>
      <c r="C6" s="5" t="n">
        <v>110413</v>
      </c>
    </row>
    <row r="7" spans="1:5">
      <c r="A7" s="4" t="s">
        <v>28</v>
      </c>
      <c r="B7" s="5" t="n">
        <v>772</v>
      </c>
      <c r="C7" s="5" t="n">
        <v>26659</v>
      </c>
    </row>
    <row r="8" spans="1:5">
      <c r="A8" s="4" t="s">
        <v>29</v>
      </c>
      <c r="B8" s="5" t="n">
        <v>-1472</v>
      </c>
      <c r="C8" s="5" t="n">
        <v>-3941</v>
      </c>
    </row>
    <row r="9" spans="1:5">
      <c r="A9" s="4" t="s">
        <v>30</v>
      </c>
      <c r="B9" s="5" t="n">
        <v>-1750</v>
      </c>
      <c r="C9" s="5" t="n">
        <v>-45087</v>
      </c>
    </row>
    <row r="10" spans="1:5">
      <c r="A10" s="4" t="s">
        <v>480</v>
      </c>
      <c r="B10" s="5" t="n">
        <v>0</v>
      </c>
      <c r="C10" s="5" t="n">
        <v>0</v>
      </c>
    </row>
    <row r="11" spans="1:5">
      <c r="A11" s="4" t="s">
        <v>481</v>
      </c>
      <c r="B11" s="5" t="n">
        <v>-11022</v>
      </c>
      <c r="C11" s="5" t="n">
        <v>-12116</v>
      </c>
    </row>
    <row r="12" spans="1:5">
      <c r="A12" s="4" t="s">
        <v>33</v>
      </c>
      <c r="B12" s="5" t="n">
        <v>-12772</v>
      </c>
      <c r="C12" s="5" t="n">
        <v>-57203</v>
      </c>
    </row>
    <row r="13" spans="1:5">
      <c r="A13" s="4" t="s">
        <v>34</v>
      </c>
      <c r="B13" s="5" t="n">
        <v>-12495</v>
      </c>
      <c r="C13" s="5" t="n">
        <v>-16982</v>
      </c>
    </row>
    <row r="14" spans="1:5">
      <c r="A14" s="4" t="s">
        <v>482</v>
      </c>
      <c r="B14" s="5" t="n">
        <v>0</v>
      </c>
      <c r="C14" s="5" t="n">
        <v>0</v>
      </c>
    </row>
    <row r="15" spans="1:5">
      <c r="A15" s="4" t="s">
        <v>35</v>
      </c>
      <c r="B15" s="5" t="n">
        <v>-277</v>
      </c>
      <c r="C15" s="5" t="n">
        <v>-40221</v>
      </c>
    </row>
    <row r="16" spans="1:5">
      <c r="A16" s="4" t="s">
        <v>483</v>
      </c>
      <c r="B16" s="5" t="n">
        <v>-2899</v>
      </c>
      <c r="C16" s="5" t="n">
        <v>-72584</v>
      </c>
    </row>
    <row r="17" spans="1:5">
      <c r="A17" s="3" t="s">
        <v>57</v>
      </c>
    </row>
    <row r="18" spans="1:5">
      <c r="A18" s="4" t="s">
        <v>58</v>
      </c>
      <c r="B18" s="5" t="n">
        <v>321909</v>
      </c>
      <c r="D18" s="7" t="n">
        <v>276709</v>
      </c>
    </row>
    <row r="19" spans="1:5">
      <c r="A19" s="4" t="s">
        <v>59</v>
      </c>
      <c r="B19" s="5" t="n">
        <v>639881</v>
      </c>
      <c r="D19" s="5" t="n">
        <v>683958</v>
      </c>
    </row>
    <row r="20" spans="1:5">
      <c r="A20" s="4" t="s">
        <v>60</v>
      </c>
      <c r="B20" s="5" t="n">
        <v>836465</v>
      </c>
      <c r="D20" s="5" t="n">
        <v>814821</v>
      </c>
    </row>
    <row r="21" spans="1:5">
      <c r="A21" s="4" t="s">
        <v>61</v>
      </c>
      <c r="B21" s="5" t="n">
        <v>133005</v>
      </c>
      <c r="D21" s="5" t="n">
        <v>113434</v>
      </c>
    </row>
    <row r="22" spans="1:5">
      <c r="A22" s="4" t="s">
        <v>62</v>
      </c>
      <c r="B22" s="5" t="n">
        <v>330</v>
      </c>
      <c r="D22" s="5" t="n">
        <v>3703</v>
      </c>
    </row>
    <row r="23" spans="1:5">
      <c r="A23" s="4" t="s">
        <v>63</v>
      </c>
      <c r="B23" s="5" t="n">
        <v>1931590</v>
      </c>
      <c r="D23" s="5" t="n">
        <v>1892625</v>
      </c>
    </row>
    <row r="24" spans="1:5">
      <c r="A24" s="4" t="s">
        <v>64</v>
      </c>
      <c r="B24" s="5" t="n">
        <v>642882</v>
      </c>
      <c r="D24" s="5" t="n">
        <v>656245</v>
      </c>
    </row>
    <row r="25" spans="1:5">
      <c r="A25" s="3" t="s">
        <v>65</v>
      </c>
    </row>
    <row r="26" spans="1:5">
      <c r="A26" s="4" t="s">
        <v>66</v>
      </c>
      <c r="B26" s="5" t="n">
        <v>217081</v>
      </c>
      <c r="D26" s="5" t="n">
        <v>223411</v>
      </c>
    </row>
    <row r="27" spans="1:5">
      <c r="A27" s="4" t="s">
        <v>67</v>
      </c>
      <c r="B27" s="5" t="n">
        <v>350762</v>
      </c>
      <c r="D27" s="5" t="n">
        <v>350843</v>
      </c>
    </row>
    <row r="28" spans="1:5">
      <c r="A28" s="4" t="s">
        <v>68</v>
      </c>
      <c r="B28" s="5" t="n">
        <v>179539</v>
      </c>
      <c r="D28" s="5" t="n">
        <v>171775</v>
      </c>
    </row>
    <row r="29" spans="1:5">
      <c r="A29" s="4" t="s">
        <v>69</v>
      </c>
      <c r="B29" s="5" t="n">
        <v>123650</v>
      </c>
      <c r="D29" s="5" t="n">
        <v>128401</v>
      </c>
    </row>
    <row r="30" spans="1:5">
      <c r="A30" s="4" t="s">
        <v>70</v>
      </c>
      <c r="B30" s="5" t="n">
        <v>871032</v>
      </c>
      <c r="D30" s="5" t="n">
        <v>874430</v>
      </c>
    </row>
    <row r="31" spans="1:5">
      <c r="A31" s="4" t="s">
        <v>71</v>
      </c>
      <c r="B31" s="5" t="n">
        <v>3445504</v>
      </c>
      <c r="D31" s="5" t="n">
        <v>3423300</v>
      </c>
    </row>
    <row r="32" spans="1:5">
      <c r="A32" s="3" t="s">
        <v>72</v>
      </c>
    </row>
    <row r="33" spans="1:5">
      <c r="A33" s="4" t="s">
        <v>73</v>
      </c>
      <c r="B33" s="5" t="n">
        <v>43006</v>
      </c>
      <c r="D33" s="5" t="n">
        <v>41611</v>
      </c>
    </row>
    <row r="34" spans="1:5">
      <c r="A34" s="4" t="s">
        <v>74</v>
      </c>
      <c r="B34" s="5" t="n">
        <v>219502</v>
      </c>
      <c r="D34" s="5" t="n">
        <v>236787</v>
      </c>
    </row>
    <row r="35" spans="1:5">
      <c r="A35" s="4" t="s">
        <v>75</v>
      </c>
      <c r="B35" s="5" t="n">
        <v>72532</v>
      </c>
      <c r="D35" s="5" t="n">
        <v>91224</v>
      </c>
    </row>
    <row r="36" spans="1:5">
      <c r="A36" s="4" t="s">
        <v>76</v>
      </c>
      <c r="B36" s="5" t="n">
        <v>242450</v>
      </c>
      <c r="D36" s="5" t="n">
        <v>173121</v>
      </c>
    </row>
    <row r="37" spans="1:5">
      <c r="A37" s="4" t="s">
        <v>77</v>
      </c>
      <c r="B37" s="5" t="n">
        <v>40775</v>
      </c>
      <c r="C37" s="5" t="n">
        <v>50518</v>
      </c>
      <c r="D37" s="5" t="n">
        <v>40787</v>
      </c>
      <c r="E37" s="7" t="n">
        <v>52146</v>
      </c>
    </row>
    <row r="38" spans="1:5">
      <c r="A38" s="4" t="s">
        <v>78</v>
      </c>
      <c r="B38" s="5" t="n">
        <v>167657</v>
      </c>
      <c r="D38" s="5" t="n">
        <v>188591</v>
      </c>
    </row>
    <row r="39" spans="1:5">
      <c r="A39" s="4" t="s">
        <v>79</v>
      </c>
      <c r="B39" s="5" t="n">
        <v>785922</v>
      </c>
      <c r="D39" s="5" t="n">
        <v>772121</v>
      </c>
    </row>
    <row r="40" spans="1:5">
      <c r="A40" s="4" t="s">
        <v>80</v>
      </c>
      <c r="B40" s="5" t="n">
        <v>953241</v>
      </c>
      <c r="D40" s="5" t="n">
        <v>962291</v>
      </c>
    </row>
    <row r="41" spans="1:5">
      <c r="A41" s="3" t="s">
        <v>81</v>
      </c>
    </row>
    <row r="42" spans="1:5">
      <c r="A42" s="4" t="s">
        <v>82</v>
      </c>
      <c r="B42" s="5" t="n">
        <v>14249</v>
      </c>
      <c r="D42" s="5" t="n">
        <v>14260</v>
      </c>
    </row>
    <row r="43" spans="1:5">
      <c r="A43" s="4" t="s">
        <v>83</v>
      </c>
      <c r="B43" s="5" t="n">
        <v>169471</v>
      </c>
      <c r="D43" s="5" t="n">
        <v>175120</v>
      </c>
    </row>
    <row r="44" spans="1:5">
      <c r="A44" s="4" t="s">
        <v>84</v>
      </c>
      <c r="B44" s="5" t="n">
        <v>127930</v>
      </c>
      <c r="D44" s="5" t="n">
        <v>117802</v>
      </c>
    </row>
    <row r="45" spans="1:5">
      <c r="A45" s="4" t="s">
        <v>85</v>
      </c>
      <c r="B45" s="5" t="n">
        <v>311650</v>
      </c>
      <c r="D45" s="5" t="n">
        <v>307182</v>
      </c>
    </row>
    <row r="46" spans="1:5">
      <c r="A46" s="4" t="s">
        <v>86</v>
      </c>
      <c r="B46" s="5" t="n">
        <v>1394691</v>
      </c>
      <c r="D46" s="5" t="n">
        <v>1381706</v>
      </c>
    </row>
    <row r="47" spans="1:5">
      <c r="A47" s="4" t="s">
        <v>87</v>
      </c>
      <c r="B47" s="5" t="n">
        <v>3445504</v>
      </c>
      <c r="D47" s="5" t="n">
        <v>3423300</v>
      </c>
    </row>
    <row r="48" spans="1:5">
      <c r="A48" s="3" t="s">
        <v>89</v>
      </c>
    </row>
    <row r="49" spans="1:5">
      <c r="A49" s="4" t="s">
        <v>484</v>
      </c>
      <c r="B49" s="5" t="n">
        <v>41473</v>
      </c>
      <c r="C49" s="5" t="n">
        <v>108589</v>
      </c>
    </row>
    <row r="50" spans="1:5">
      <c r="A50" s="3" t="s">
        <v>100</v>
      </c>
    </row>
    <row r="51" spans="1:5">
      <c r="A51" s="4" t="s">
        <v>101</v>
      </c>
      <c r="B51" s="5" t="n">
        <v>-6611</v>
      </c>
      <c r="C51" s="5" t="n">
        <v>-8103</v>
      </c>
    </row>
    <row r="52" spans="1:5">
      <c r="A52" s="4" t="s">
        <v>102</v>
      </c>
      <c r="B52" s="5" t="n">
        <v>4900</v>
      </c>
      <c r="C52" s="5" t="n">
        <v>9167</v>
      </c>
    </row>
    <row r="53" spans="1:5">
      <c r="A53" s="4" t="s">
        <v>103</v>
      </c>
      <c r="B53" s="5" t="n">
        <v>0</v>
      </c>
      <c r="C53" s="5" t="n">
        <v>122</v>
      </c>
    </row>
    <row r="54" spans="1:5">
      <c r="A54" s="4" t="s">
        <v>104</v>
      </c>
      <c r="B54" s="5" t="n">
        <v>-1711</v>
      </c>
      <c r="C54" s="5" t="n">
        <v>1186</v>
      </c>
    </row>
    <row r="55" spans="1:5">
      <c r="A55" s="3" t="s">
        <v>105</v>
      </c>
    </row>
    <row r="56" spans="1:5">
      <c r="A56" s="4" t="s">
        <v>106</v>
      </c>
      <c r="B56" s="5" t="n">
        <v>10668</v>
      </c>
      <c r="C56" s="5" t="n">
        <v>0</v>
      </c>
    </row>
    <row r="57" spans="1:5">
      <c r="A57" s="4" t="s">
        <v>107</v>
      </c>
      <c r="B57" s="5" t="n">
        <v>-1009</v>
      </c>
      <c r="C57" s="5" t="n">
        <v>-997</v>
      </c>
    </row>
    <row r="58" spans="1:5">
      <c r="A58" s="4" t="s">
        <v>108</v>
      </c>
      <c r="B58" s="5" t="n">
        <v>-9375</v>
      </c>
      <c r="C58" s="5" t="n">
        <v>-4687</v>
      </c>
    </row>
    <row r="59" spans="1:5">
      <c r="A59" s="4" t="s">
        <v>109</v>
      </c>
      <c r="B59" s="5" t="n">
        <v>0</v>
      </c>
      <c r="C59" s="5" t="n">
        <v>-58600</v>
      </c>
    </row>
    <row r="60" spans="1:5">
      <c r="A60" s="4" t="s">
        <v>110</v>
      </c>
      <c r="B60" s="5" t="n">
        <v>0</v>
      </c>
      <c r="C60" s="5" t="n">
        <v>-1011</v>
      </c>
    </row>
    <row r="61" spans="1:5">
      <c r="A61" s="4" t="s">
        <v>111</v>
      </c>
      <c r="B61" s="5" t="n">
        <v>5284</v>
      </c>
      <c r="C61" s="5" t="n">
        <v>-1507</v>
      </c>
    </row>
    <row r="62" spans="1:5">
      <c r="A62" s="4" t="s">
        <v>112</v>
      </c>
      <c r="B62" s="5" t="n">
        <v>5568</v>
      </c>
      <c r="C62" s="5" t="n">
        <v>-66802</v>
      </c>
    </row>
    <row r="63" spans="1:5">
      <c r="A63" s="4" t="s">
        <v>113</v>
      </c>
      <c r="B63" s="5" t="n">
        <v>-60</v>
      </c>
      <c r="C63" s="5" t="n">
        <v>-5925</v>
      </c>
    </row>
    <row r="64" spans="1:5">
      <c r="A64" s="4" t="s">
        <v>114</v>
      </c>
      <c r="B64" s="5" t="n">
        <v>45270</v>
      </c>
      <c r="C64" s="5" t="n">
        <v>37048</v>
      </c>
    </row>
    <row r="65" spans="1:5">
      <c r="A65" s="4" t="s">
        <v>115</v>
      </c>
      <c r="B65" s="5" t="n">
        <v>278219</v>
      </c>
      <c r="C65" s="5" t="n">
        <v>102885</v>
      </c>
    </row>
    <row r="66" spans="1:5">
      <c r="A66" s="4" t="s">
        <v>116</v>
      </c>
      <c r="B66" s="5" t="n">
        <v>323489</v>
      </c>
      <c r="C66" s="5" t="n">
        <v>139933</v>
      </c>
    </row>
    <row r="67" spans="1:5">
      <c r="A67" s="4" t="s">
        <v>493</v>
      </c>
    </row>
    <row r="68" spans="1:5">
      <c r="A68" s="3" t="s">
        <v>479</v>
      </c>
    </row>
    <row r="69" spans="1:5">
      <c r="A69" s="4" t="s">
        <v>25</v>
      </c>
      <c r="B69" s="5" t="n">
        <v>0</v>
      </c>
      <c r="C69" s="5" t="n">
        <v>0</v>
      </c>
    </row>
    <row r="70" spans="1:5">
      <c r="A70" s="4" t="s">
        <v>26</v>
      </c>
      <c r="B70" s="5" t="n">
        <v>0</v>
      </c>
      <c r="C70" s="5" t="n">
        <v>0</v>
      </c>
    </row>
    <row r="71" spans="1:5">
      <c r="A71" s="4" t="s">
        <v>27</v>
      </c>
      <c r="B71" s="5" t="n">
        <v>12089</v>
      </c>
      <c r="C71" s="5" t="n">
        <v>7380</v>
      </c>
    </row>
    <row r="72" spans="1:5">
      <c r="A72" s="4" t="s">
        <v>28</v>
      </c>
      <c r="B72" s="5" t="n">
        <v>0</v>
      </c>
      <c r="C72" s="5" t="n">
        <v>395</v>
      </c>
    </row>
    <row r="73" spans="1:5">
      <c r="A73" s="4" t="s">
        <v>29</v>
      </c>
      <c r="B73" s="5" t="n">
        <v>0</v>
      </c>
      <c r="C73" s="5" t="n">
        <v>0</v>
      </c>
    </row>
    <row r="74" spans="1:5">
      <c r="A74" s="4" t="s">
        <v>30</v>
      </c>
      <c r="B74" s="5" t="n">
        <v>-12089</v>
      </c>
      <c r="C74" s="5" t="n">
        <v>-7775</v>
      </c>
    </row>
    <row r="75" spans="1:5">
      <c r="A75" s="4" t="s">
        <v>480</v>
      </c>
      <c r="B75" s="5" t="n">
        <v>-14809</v>
      </c>
      <c r="C75" s="5" t="n">
        <v>15148</v>
      </c>
    </row>
    <row r="76" spans="1:5">
      <c r="A76" s="4" t="s">
        <v>481</v>
      </c>
      <c r="B76" s="5" t="n">
        <v>12522</v>
      </c>
      <c r="C76" s="5" t="n">
        <v>-12720</v>
      </c>
    </row>
    <row r="77" spans="1:5">
      <c r="A77" s="4" t="s">
        <v>33</v>
      </c>
      <c r="B77" s="5" t="n">
        <v>-14376</v>
      </c>
      <c r="C77" s="5" t="n">
        <v>-5347</v>
      </c>
    </row>
    <row r="78" spans="1:5">
      <c r="A78" s="4" t="s">
        <v>34</v>
      </c>
      <c r="B78" s="5" t="n">
        <v>-10370</v>
      </c>
      <c r="C78" s="5" t="n">
        <v>-11505</v>
      </c>
    </row>
    <row r="79" spans="1:5">
      <c r="A79" s="4" t="s">
        <v>482</v>
      </c>
      <c r="B79" s="5" t="n">
        <v>3729</v>
      </c>
      <c r="C79" s="5" t="n">
        <v>-46379</v>
      </c>
    </row>
    <row r="80" spans="1:5">
      <c r="A80" s="4" t="s">
        <v>35</v>
      </c>
      <c r="B80" s="5" t="n">
        <v>-277</v>
      </c>
      <c r="C80" s="5" t="n">
        <v>-40221</v>
      </c>
    </row>
    <row r="81" spans="1:5">
      <c r="A81" s="4" t="s">
        <v>483</v>
      </c>
      <c r="B81" s="5" t="n">
        <v>-2899</v>
      </c>
      <c r="C81" s="5" t="n">
        <v>-72584</v>
      </c>
    </row>
    <row r="82" spans="1:5">
      <c r="A82" s="3" t="s">
        <v>57</v>
      </c>
    </row>
    <row r="83" spans="1:5">
      <c r="A83" s="4" t="s">
        <v>58</v>
      </c>
      <c r="B83" s="5" t="n">
        <v>134757</v>
      </c>
      <c r="D83" s="5" t="n">
        <v>131344</v>
      </c>
    </row>
    <row r="84" spans="1:5">
      <c r="A84" s="4" t="s">
        <v>59</v>
      </c>
      <c r="B84" s="5" t="n">
        <v>0</v>
      </c>
      <c r="D84" s="5" t="n">
        <v>3</v>
      </c>
    </row>
    <row r="85" spans="1:5">
      <c r="A85" s="4" t="s">
        <v>60</v>
      </c>
      <c r="B85" s="5" t="n">
        <v>0</v>
      </c>
      <c r="D85" s="5" t="n">
        <v>0</v>
      </c>
    </row>
    <row r="86" spans="1:5">
      <c r="A86" s="4" t="s">
        <v>61</v>
      </c>
      <c r="B86" s="5" t="n">
        <v>64567</v>
      </c>
      <c r="D86" s="5" t="n">
        <v>5975</v>
      </c>
    </row>
    <row r="87" spans="1:5">
      <c r="A87" s="4" t="s">
        <v>62</v>
      </c>
      <c r="B87" s="5" t="n">
        <v>0</v>
      </c>
      <c r="D87" s="5" t="n">
        <v>0</v>
      </c>
    </row>
    <row r="88" spans="1:5">
      <c r="A88" s="4" t="s">
        <v>63</v>
      </c>
      <c r="B88" s="5" t="n">
        <v>199324</v>
      </c>
      <c r="D88" s="5" t="n">
        <v>137322</v>
      </c>
    </row>
    <row r="89" spans="1:5">
      <c r="A89" s="4" t="s">
        <v>64</v>
      </c>
      <c r="B89" s="5" t="n">
        <v>17904</v>
      </c>
      <c r="D89" s="5" t="n">
        <v>18521</v>
      </c>
    </row>
    <row r="90" spans="1:5">
      <c r="A90" s="3" t="s">
        <v>65</v>
      </c>
    </row>
    <row r="91" spans="1:5">
      <c r="A91" s="4" t="s">
        <v>66</v>
      </c>
      <c r="B91" s="5" t="n">
        <v>0</v>
      </c>
      <c r="D91" s="5" t="n">
        <v>0</v>
      </c>
    </row>
    <row r="92" spans="1:5">
      <c r="A92" s="4" t="s">
        <v>67</v>
      </c>
      <c r="B92" s="5" t="n">
        <v>0</v>
      </c>
      <c r="D92" s="5" t="n">
        <v>0</v>
      </c>
    </row>
    <row r="93" spans="1:5">
      <c r="A93" s="4" t="s">
        <v>68</v>
      </c>
      <c r="B93" s="5" t="n">
        <v>123068</v>
      </c>
      <c r="D93" s="5" t="n">
        <v>154267</v>
      </c>
    </row>
    <row r="94" spans="1:5">
      <c r="A94" s="4" t="s">
        <v>69</v>
      </c>
      <c r="B94" s="5" t="n">
        <v>2321894</v>
      </c>
      <c r="D94" s="5" t="n">
        <v>2351030</v>
      </c>
    </row>
    <row r="95" spans="1:5">
      <c r="A95" s="4" t="s">
        <v>70</v>
      </c>
      <c r="B95" s="5" t="n">
        <v>2444962</v>
      </c>
      <c r="D95" s="5" t="n">
        <v>2505297</v>
      </c>
    </row>
    <row r="96" spans="1:5">
      <c r="A96" s="4" t="s">
        <v>71</v>
      </c>
      <c r="B96" s="5" t="n">
        <v>2662190</v>
      </c>
      <c r="D96" s="5" t="n">
        <v>2661140</v>
      </c>
    </row>
    <row r="97" spans="1:5">
      <c r="A97" s="3" t="s">
        <v>72</v>
      </c>
    </row>
    <row r="98" spans="1:5">
      <c r="A98" s="4" t="s">
        <v>73</v>
      </c>
      <c r="B98" s="5" t="n">
        <v>37057</v>
      </c>
      <c r="D98" s="5" t="n">
        <v>37057</v>
      </c>
    </row>
    <row r="99" spans="1:5">
      <c r="A99" s="4" t="s">
        <v>74</v>
      </c>
      <c r="B99" s="5" t="n">
        <v>2157</v>
      </c>
      <c r="D99" s="5" t="n">
        <v>4013</v>
      </c>
    </row>
    <row r="100" spans="1:5">
      <c r="A100" s="4" t="s">
        <v>75</v>
      </c>
      <c r="B100" s="5" t="n">
        <v>10311</v>
      </c>
      <c r="D100" s="5" t="n">
        <v>8346</v>
      </c>
    </row>
    <row r="101" spans="1:5">
      <c r="A101" s="4" t="s">
        <v>76</v>
      </c>
      <c r="B101" s="5" t="n">
        <v>0</v>
      </c>
      <c r="D101" s="5" t="n">
        <v>0</v>
      </c>
    </row>
    <row r="102" spans="1:5">
      <c r="A102" s="4" t="s">
        <v>77</v>
      </c>
      <c r="B102" s="5" t="n">
        <v>0</v>
      </c>
      <c r="D102" s="5" t="n">
        <v>0</v>
      </c>
    </row>
    <row r="103" spans="1:5">
      <c r="A103" s="4" t="s">
        <v>78</v>
      </c>
      <c r="B103" s="5" t="n">
        <v>93581</v>
      </c>
      <c r="D103" s="5" t="n">
        <v>87958</v>
      </c>
    </row>
    <row r="104" spans="1:5">
      <c r="A104" s="4" t="s">
        <v>79</v>
      </c>
      <c r="B104" s="5" t="n">
        <v>143106</v>
      </c>
      <c r="D104" s="5" t="n">
        <v>137374</v>
      </c>
    </row>
    <row r="105" spans="1:5">
      <c r="A105" s="4" t="s">
        <v>80</v>
      </c>
      <c r="B105" s="5" t="n">
        <v>953194</v>
      </c>
      <c r="D105" s="5" t="n">
        <v>962251</v>
      </c>
    </row>
    <row r="106" spans="1:5">
      <c r="A106" s="3" t="s">
        <v>81</v>
      </c>
    </row>
    <row r="107" spans="1:5">
      <c r="A107" s="4" t="s">
        <v>82</v>
      </c>
      <c r="B107" s="5" t="n">
        <v>14249</v>
      </c>
      <c r="D107" s="5" t="n">
        <v>14260</v>
      </c>
    </row>
    <row r="108" spans="1:5">
      <c r="A108" s="4" t="s">
        <v>83</v>
      </c>
      <c r="B108" s="5" t="n">
        <v>169471</v>
      </c>
      <c r="D108" s="5" t="n">
        <v>175120</v>
      </c>
    </row>
    <row r="109" spans="1:5">
      <c r="A109" s="4" t="s">
        <v>84</v>
      </c>
      <c r="B109" s="5" t="n">
        <v>-10821</v>
      </c>
      <c r="D109" s="5" t="n">
        <v>-9571</v>
      </c>
    </row>
    <row r="110" spans="1:5">
      <c r="A110" s="4" t="s">
        <v>85</v>
      </c>
      <c r="B110" s="5" t="n">
        <v>172899</v>
      </c>
      <c r="D110" s="5" t="n">
        <v>179809</v>
      </c>
    </row>
    <row r="111" spans="1:5">
      <c r="A111" s="4" t="s">
        <v>86</v>
      </c>
      <c r="B111" s="5" t="n">
        <v>1392991</v>
      </c>
      <c r="D111" s="5" t="n">
        <v>1381706</v>
      </c>
    </row>
    <row r="112" spans="1:5">
      <c r="A112" s="4" t="s">
        <v>87</v>
      </c>
      <c r="B112" s="5" t="n">
        <v>2662190</v>
      </c>
      <c r="D112" s="5" t="n">
        <v>2661140</v>
      </c>
    </row>
    <row r="113" spans="1:5">
      <c r="A113" s="3" t="s">
        <v>89</v>
      </c>
    </row>
    <row r="114" spans="1:5">
      <c r="A114" s="4" t="s">
        <v>484</v>
      </c>
      <c r="B114" s="5" t="n">
        <v>-1267</v>
      </c>
      <c r="C114" s="5" t="n">
        <v>86203</v>
      </c>
    </row>
    <row r="115" spans="1:5">
      <c r="A115" s="3" t="s">
        <v>100</v>
      </c>
    </row>
    <row r="116" spans="1:5">
      <c r="A116" s="4" t="s">
        <v>101</v>
      </c>
      <c r="B116" s="5" t="n">
        <v>-99</v>
      </c>
      <c r="C116" s="5" t="n">
        <v>-240</v>
      </c>
    </row>
    <row r="117" spans="1:5">
      <c r="A117" s="4" t="s">
        <v>102</v>
      </c>
      <c r="B117" s="5" t="n">
        <v>0</v>
      </c>
      <c r="C117" s="5" t="n">
        <v>0</v>
      </c>
    </row>
    <row r="118" spans="1:5">
      <c r="A118" s="4" t="s">
        <v>103</v>
      </c>
      <c r="C118" s="5" t="n">
        <v>-7</v>
      </c>
    </row>
    <row r="119" spans="1:5">
      <c r="A119" s="4" t="s">
        <v>104</v>
      </c>
      <c r="B119" s="5" t="n">
        <v>-99</v>
      </c>
      <c r="C119" s="5" t="n">
        <v>-247</v>
      </c>
    </row>
    <row r="120" spans="1:5">
      <c r="A120" s="3" t="s">
        <v>105</v>
      </c>
    </row>
    <row r="121" spans="1:5">
      <c r="A121" s="4" t="s">
        <v>106</v>
      </c>
      <c r="B121" s="5" t="n">
        <v>10668</v>
      </c>
    </row>
    <row r="122" spans="1:5">
      <c r="A122" s="4" t="s">
        <v>107</v>
      </c>
      <c r="B122" s="5" t="n">
        <v>-1009</v>
      </c>
      <c r="C122" s="5" t="n">
        <v>-997</v>
      </c>
    </row>
    <row r="123" spans="1:5">
      <c r="A123" s="4" t="s">
        <v>108</v>
      </c>
      <c r="B123" s="5" t="n">
        <v>-9375</v>
      </c>
      <c r="C123" s="5" t="n">
        <v>-4687</v>
      </c>
    </row>
    <row r="124" spans="1:5">
      <c r="A124" s="4" t="s">
        <v>109</v>
      </c>
      <c r="C124" s="5" t="n">
        <v>-58600</v>
      </c>
    </row>
    <row r="125" spans="1:5">
      <c r="A125" s="4" t="s">
        <v>110</v>
      </c>
      <c r="C125" s="5" t="n">
        <v>-1011</v>
      </c>
    </row>
    <row r="126" spans="1:5">
      <c r="A126" s="4" t="s">
        <v>111</v>
      </c>
      <c r="B126" s="5" t="n">
        <v>3740</v>
      </c>
      <c r="C126" s="5" t="n">
        <v>0</v>
      </c>
    </row>
    <row r="127" spans="1:5">
      <c r="A127" s="4" t="s">
        <v>112</v>
      </c>
      <c r="B127" s="5" t="n">
        <v>4024</v>
      </c>
      <c r="C127" s="5" t="n">
        <v>-65295</v>
      </c>
    </row>
    <row r="128" spans="1:5">
      <c r="A128" s="4" t="s">
        <v>113</v>
      </c>
      <c r="B128" s="5" t="n">
        <v>0</v>
      </c>
      <c r="C128" s="5" t="n">
        <v>0</v>
      </c>
    </row>
    <row r="129" spans="1:5">
      <c r="A129" s="4" t="s">
        <v>114</v>
      </c>
      <c r="B129" s="5" t="n">
        <v>2658</v>
      </c>
      <c r="C129" s="5" t="n">
        <v>20661</v>
      </c>
    </row>
    <row r="130" spans="1:5">
      <c r="A130" s="4" t="s">
        <v>115</v>
      </c>
      <c r="B130" s="5" t="n">
        <v>132099</v>
      </c>
      <c r="C130" s="5" t="n">
        <v>581</v>
      </c>
    </row>
    <row r="131" spans="1:5">
      <c r="A131" s="4" t="s">
        <v>116</v>
      </c>
      <c r="B131" s="5" t="n">
        <v>134757</v>
      </c>
      <c r="C131" s="5" t="n">
        <v>21242</v>
      </c>
    </row>
    <row r="132" spans="1:5">
      <c r="A132" s="4" t="s">
        <v>494</v>
      </c>
    </row>
    <row r="133" spans="1:5">
      <c r="A133" s="3" t="s">
        <v>479</v>
      </c>
    </row>
    <row r="134" spans="1:5">
      <c r="A134" s="4" t="s">
        <v>25</v>
      </c>
      <c r="B134" s="5" t="n">
        <v>259530</v>
      </c>
      <c r="C134" s="5" t="n">
        <v>265429</v>
      </c>
    </row>
    <row r="135" spans="1:5">
      <c r="A135" s="4" t="s">
        <v>26</v>
      </c>
      <c r="B135" s="5" t="n">
        <v>202453</v>
      </c>
      <c r="C135" s="5" t="n">
        <v>234709</v>
      </c>
    </row>
    <row r="136" spans="1:5">
      <c r="A136" s="4" t="s">
        <v>27</v>
      </c>
      <c r="B136" s="5" t="n">
        <v>46733</v>
      </c>
      <c r="C136" s="5" t="n">
        <v>40680</v>
      </c>
    </row>
    <row r="137" spans="1:5">
      <c r="A137" s="4" t="s">
        <v>28</v>
      </c>
      <c r="B137" s="5" t="n">
        <v>357</v>
      </c>
      <c r="C137" s="5" t="n">
        <v>20016</v>
      </c>
    </row>
    <row r="138" spans="1:5">
      <c r="A138" s="4" t="s">
        <v>29</v>
      </c>
      <c r="B138" s="5" t="n">
        <v>620</v>
      </c>
      <c r="C138" s="5" t="n">
        <v>-698</v>
      </c>
    </row>
    <row r="139" spans="1:5">
      <c r="A139" s="4" t="s">
        <v>30</v>
      </c>
      <c r="B139" s="5" t="n">
        <v>9367</v>
      </c>
      <c r="C139" s="5" t="n">
        <v>-29278</v>
      </c>
    </row>
    <row r="140" spans="1:5">
      <c r="A140" s="4" t="s">
        <v>480</v>
      </c>
      <c r="B140" s="5" t="n">
        <v>-28881</v>
      </c>
      <c r="C140" s="5" t="n">
        <v>-47734</v>
      </c>
    </row>
    <row r="141" spans="1:5">
      <c r="A141" s="4" t="s">
        <v>481</v>
      </c>
      <c r="B141" s="5" t="n">
        <v>707</v>
      </c>
      <c r="C141" s="5" t="n">
        <v>248</v>
      </c>
    </row>
    <row r="142" spans="1:5">
      <c r="A142" s="4" t="s">
        <v>33</v>
      </c>
      <c r="B142" s="5" t="n">
        <v>-18807</v>
      </c>
      <c r="C142" s="5" t="n">
        <v>-76764</v>
      </c>
    </row>
    <row r="143" spans="1:5">
      <c r="A143" s="4" t="s">
        <v>34</v>
      </c>
      <c r="B143" s="5" t="n">
        <v>3642</v>
      </c>
      <c r="C143" s="5" t="n">
        <v>150</v>
      </c>
    </row>
    <row r="144" spans="1:5">
      <c r="A144" s="4" t="s">
        <v>482</v>
      </c>
      <c r="B144" s="5" t="n">
        <v>10477</v>
      </c>
      <c r="C144" s="5" t="n">
        <v>17493</v>
      </c>
    </row>
    <row r="145" spans="1:5">
      <c r="A145" s="4" t="s">
        <v>35</v>
      </c>
      <c r="B145" s="5" t="n">
        <v>-11972</v>
      </c>
      <c r="C145" s="5" t="n">
        <v>-59421</v>
      </c>
    </row>
    <row r="146" spans="1:5">
      <c r="A146" s="4" t="s">
        <v>483</v>
      </c>
      <c r="B146" s="5" t="n">
        <v>-12415</v>
      </c>
      <c r="C146" s="5" t="n">
        <v>-60701</v>
      </c>
    </row>
    <row r="147" spans="1:5">
      <c r="A147" s="3" t="s">
        <v>57</v>
      </c>
    </row>
    <row r="148" spans="1:5">
      <c r="A148" s="4" t="s">
        <v>58</v>
      </c>
      <c r="B148" s="5" t="n">
        <v>63716</v>
      </c>
      <c r="D148" s="5" t="n">
        <v>21476</v>
      </c>
    </row>
    <row r="149" spans="1:5">
      <c r="A149" s="4" t="s">
        <v>59</v>
      </c>
      <c r="B149" s="5" t="n">
        <v>175444</v>
      </c>
      <c r="D149" s="5" t="n">
        <v>186332</v>
      </c>
    </row>
    <row r="150" spans="1:5">
      <c r="A150" s="4" t="s">
        <v>60</v>
      </c>
      <c r="B150" s="5" t="n">
        <v>386740</v>
      </c>
      <c r="D150" s="5" t="n">
        <v>377875</v>
      </c>
    </row>
    <row r="151" spans="1:5">
      <c r="A151" s="4" t="s">
        <v>61</v>
      </c>
      <c r="B151" s="5" t="n">
        <v>6203</v>
      </c>
      <c r="D151" s="5" t="n">
        <v>5996</v>
      </c>
    </row>
    <row r="152" spans="1:5">
      <c r="A152" s="4" t="s">
        <v>62</v>
      </c>
      <c r="B152" s="5" t="n">
        <v>330</v>
      </c>
      <c r="D152" s="5" t="n">
        <v>3703</v>
      </c>
    </row>
    <row r="153" spans="1:5">
      <c r="A153" s="4" t="s">
        <v>63</v>
      </c>
      <c r="B153" s="5" t="n">
        <v>632433</v>
      </c>
      <c r="D153" s="5" t="n">
        <v>595382</v>
      </c>
    </row>
    <row r="154" spans="1:5">
      <c r="A154" s="4" t="s">
        <v>64</v>
      </c>
      <c r="B154" s="5" t="n">
        <v>208661</v>
      </c>
      <c r="D154" s="5" t="n">
        <v>214488</v>
      </c>
    </row>
    <row r="155" spans="1:5">
      <c r="A155" s="3" t="s">
        <v>65</v>
      </c>
    </row>
    <row r="156" spans="1:5">
      <c r="A156" s="4" t="s">
        <v>66</v>
      </c>
      <c r="B156" s="5" t="n">
        <v>176196</v>
      </c>
      <c r="D156" s="5" t="n">
        <v>187018</v>
      </c>
    </row>
    <row r="157" spans="1:5">
      <c r="A157" s="4" t="s">
        <v>67</v>
      </c>
      <c r="B157" s="5" t="n">
        <v>341984</v>
      </c>
      <c r="D157" s="5" t="n">
        <v>341984</v>
      </c>
    </row>
    <row r="158" spans="1:5">
      <c r="A158" s="4" t="s">
        <v>68</v>
      </c>
      <c r="B158" s="5" t="n">
        <v>0</v>
      </c>
      <c r="D158" s="5" t="n">
        <v>0</v>
      </c>
    </row>
    <row r="159" spans="1:5">
      <c r="A159" s="4" t="s">
        <v>69</v>
      </c>
      <c r="B159" s="5" t="n">
        <v>2397239</v>
      </c>
      <c r="D159" s="5" t="n">
        <v>1864321</v>
      </c>
    </row>
    <row r="160" spans="1:5">
      <c r="A160" s="4" t="s">
        <v>70</v>
      </c>
      <c r="B160" s="5" t="n">
        <v>2915419</v>
      </c>
      <c r="D160" s="5" t="n">
        <v>2393323</v>
      </c>
    </row>
    <row r="161" spans="1:5">
      <c r="A161" s="4" t="s">
        <v>71</v>
      </c>
      <c r="B161" s="5" t="n">
        <v>3756513</v>
      </c>
      <c r="D161" s="5" t="n">
        <v>3203193</v>
      </c>
    </row>
    <row r="162" spans="1:5">
      <c r="A162" s="3" t="s">
        <v>72</v>
      </c>
    </row>
    <row r="163" spans="1:5">
      <c r="A163" s="4" t="s">
        <v>73</v>
      </c>
      <c r="B163" s="5" t="n">
        <v>0</v>
      </c>
      <c r="D163" s="5" t="n">
        <v>0</v>
      </c>
    </row>
    <row r="164" spans="1:5">
      <c r="A164" s="4" t="s">
        <v>74</v>
      </c>
      <c r="B164" s="5" t="n">
        <v>88413</v>
      </c>
      <c r="D164" s="5" t="n">
        <v>80848</v>
      </c>
    </row>
    <row r="165" spans="1:5">
      <c r="A165" s="4" t="s">
        <v>75</v>
      </c>
      <c r="B165" s="5" t="n">
        <v>17436</v>
      </c>
      <c r="D165" s="5" t="n">
        <v>28363</v>
      </c>
    </row>
    <row r="166" spans="1:5">
      <c r="A166" s="4" t="s">
        <v>76</v>
      </c>
      <c r="B166" s="5" t="n">
        <v>120785</v>
      </c>
      <c r="D166" s="5" t="n">
        <v>69174</v>
      </c>
    </row>
    <row r="167" spans="1:5">
      <c r="A167" s="4" t="s">
        <v>77</v>
      </c>
      <c r="B167" s="5" t="n">
        <v>17239</v>
      </c>
      <c r="D167" s="5" t="n">
        <v>16909</v>
      </c>
    </row>
    <row r="168" spans="1:5">
      <c r="A168" s="4" t="s">
        <v>78</v>
      </c>
      <c r="B168" s="5" t="n">
        <v>35144</v>
      </c>
      <c r="D168" s="5" t="n">
        <v>38376</v>
      </c>
    </row>
    <row r="169" spans="1:5">
      <c r="A169" s="4" t="s">
        <v>79</v>
      </c>
      <c r="B169" s="5" t="n">
        <v>279017</v>
      </c>
      <c r="D169" s="5" t="n">
        <v>233670</v>
      </c>
    </row>
    <row r="170" spans="1:5">
      <c r="A170" s="4" t="s">
        <v>80</v>
      </c>
      <c r="B170" s="5" t="n">
        <v>0</v>
      </c>
      <c r="D170" s="5" t="n">
        <v>0</v>
      </c>
    </row>
    <row r="171" spans="1:5">
      <c r="A171" s="3" t="s">
        <v>81</v>
      </c>
    </row>
    <row r="172" spans="1:5">
      <c r="A172" s="4" t="s">
        <v>82</v>
      </c>
      <c r="B172" s="5" t="n">
        <v>0</v>
      </c>
      <c r="D172" s="5" t="n">
        <v>0</v>
      </c>
    </row>
    <row r="173" spans="1:5">
      <c r="A173" s="4" t="s">
        <v>83</v>
      </c>
      <c r="B173" s="5" t="n">
        <v>0</v>
      </c>
      <c r="D173" s="5" t="n">
        <v>0</v>
      </c>
    </row>
    <row r="174" spans="1:5">
      <c r="A174" s="4" t="s">
        <v>84</v>
      </c>
      <c r="B174" s="5" t="n">
        <v>9537</v>
      </c>
      <c r="D174" s="5" t="n">
        <v>9832</v>
      </c>
    </row>
    <row r="175" spans="1:5">
      <c r="A175" s="4" t="s">
        <v>85</v>
      </c>
      <c r="B175" s="5" t="n">
        <v>9537</v>
      </c>
      <c r="D175" s="5" t="n">
        <v>9832</v>
      </c>
    </row>
    <row r="176" spans="1:5">
      <c r="A176" s="4" t="s">
        <v>86</v>
      </c>
      <c r="B176" s="5" t="n">
        <v>3467959</v>
      </c>
      <c r="D176" s="5" t="n">
        <v>2959691</v>
      </c>
    </row>
    <row r="177" spans="1:5">
      <c r="A177" s="4" t="s">
        <v>87</v>
      </c>
      <c r="B177" s="5" t="n">
        <v>3756513</v>
      </c>
      <c r="D177" s="5" t="n">
        <v>3203193</v>
      </c>
    </row>
    <row r="178" spans="1:5">
      <c r="A178" s="3" t="s">
        <v>89</v>
      </c>
    </row>
    <row r="179" spans="1:5">
      <c r="A179" s="4" t="s">
        <v>484</v>
      </c>
      <c r="B179" s="5" t="n">
        <v>-15033</v>
      </c>
      <c r="C179" s="5" t="n">
        <v>-4564</v>
      </c>
    </row>
    <row r="180" spans="1:5">
      <c r="A180" s="3" t="s">
        <v>100</v>
      </c>
    </row>
    <row r="181" spans="1:5">
      <c r="A181" s="4" t="s">
        <v>101</v>
      </c>
      <c r="B181" s="5" t="n">
        <v>-1273</v>
      </c>
      <c r="C181" s="5" t="n">
        <v>-1666</v>
      </c>
    </row>
    <row r="182" spans="1:5">
      <c r="A182" s="4" t="s">
        <v>102</v>
      </c>
      <c r="B182" s="5" t="n">
        <v>642</v>
      </c>
      <c r="C182" s="5" t="n">
        <v>6789</v>
      </c>
    </row>
    <row r="183" spans="1:5">
      <c r="A183" s="4" t="s">
        <v>103</v>
      </c>
      <c r="C183" s="5" t="n">
        <v>0</v>
      </c>
    </row>
    <row r="184" spans="1:5">
      <c r="A184" s="4" t="s">
        <v>104</v>
      </c>
      <c r="B184" s="5" t="n">
        <v>-631</v>
      </c>
      <c r="C184" s="5" t="n">
        <v>5123</v>
      </c>
    </row>
    <row r="185" spans="1:5">
      <c r="A185" s="3" t="s">
        <v>105</v>
      </c>
    </row>
    <row r="186" spans="1:5">
      <c r="A186" s="4" t="s">
        <v>106</v>
      </c>
      <c r="B186" s="5" t="n">
        <v>0</v>
      </c>
    </row>
    <row r="187" spans="1:5">
      <c r="A187" s="4" t="s">
        <v>107</v>
      </c>
      <c r="B187" s="5" t="n">
        <v>0</v>
      </c>
      <c r="C187" s="5" t="n">
        <v>0</v>
      </c>
    </row>
    <row r="188" spans="1:5">
      <c r="A188" s="4" t="s">
        <v>108</v>
      </c>
      <c r="B188" s="5" t="n">
        <v>0</v>
      </c>
      <c r="C188" s="5" t="n">
        <v>0</v>
      </c>
    </row>
    <row r="189" spans="1:5">
      <c r="A189" s="4" t="s">
        <v>109</v>
      </c>
      <c r="C189" s="5" t="n">
        <v>0</v>
      </c>
    </row>
    <row r="190" spans="1:5">
      <c r="A190" s="4" t="s">
        <v>110</v>
      </c>
      <c r="C190" s="5" t="n">
        <v>0</v>
      </c>
    </row>
    <row r="191" spans="1:5">
      <c r="A191" s="4" t="s">
        <v>111</v>
      </c>
      <c r="B191" s="5" t="n">
        <v>13</v>
      </c>
      <c r="C191" s="5" t="n">
        <v>0</v>
      </c>
    </row>
    <row r="192" spans="1:5">
      <c r="A192" s="4" t="s">
        <v>112</v>
      </c>
      <c r="B192" s="5" t="n">
        <v>13</v>
      </c>
      <c r="C192" s="5" t="n">
        <v>0</v>
      </c>
    </row>
    <row r="193" spans="1:5">
      <c r="A193" s="4" t="s">
        <v>113</v>
      </c>
      <c r="B193" s="5" t="n">
        <v>0</v>
      </c>
      <c r="C193" s="5" t="n">
        <v>0</v>
      </c>
    </row>
    <row r="194" spans="1:5">
      <c r="A194" s="4" t="s">
        <v>114</v>
      </c>
      <c r="B194" s="5" t="n">
        <v>-15651</v>
      </c>
      <c r="C194" s="5" t="n">
        <v>559</v>
      </c>
    </row>
    <row r="195" spans="1:5">
      <c r="A195" s="4" t="s">
        <v>115</v>
      </c>
      <c r="B195" s="5" t="n">
        <v>79367</v>
      </c>
      <c r="C195" s="5" t="n">
        <v>2008</v>
      </c>
    </row>
    <row r="196" spans="1:5">
      <c r="A196" s="4" t="s">
        <v>116</v>
      </c>
      <c r="B196" s="5" t="n">
        <v>63716</v>
      </c>
      <c r="C196" s="5" t="n">
        <v>2567</v>
      </c>
    </row>
    <row r="197" spans="1:5">
      <c r="A197" s="4" t="s">
        <v>495</v>
      </c>
    </row>
    <row r="198" spans="1:5">
      <c r="A198" s="3" t="s">
        <v>479</v>
      </c>
    </row>
    <row r="199" spans="1:5">
      <c r="A199" s="4" t="s">
        <v>25</v>
      </c>
      <c r="B199" s="5" t="n">
        <v>387137</v>
      </c>
      <c r="C199" s="5" t="n">
        <v>388918</v>
      </c>
    </row>
    <row r="200" spans="1:5">
      <c r="A200" s="4" t="s">
        <v>26</v>
      </c>
      <c r="B200" s="5" t="n">
        <v>302606</v>
      </c>
      <c r="C200" s="5" t="n">
        <v>307630</v>
      </c>
    </row>
    <row r="201" spans="1:5">
      <c r="A201" s="4" t="s">
        <v>27</v>
      </c>
      <c r="B201" s="5" t="n">
        <v>52289</v>
      </c>
      <c r="C201" s="5" t="n">
        <v>62353</v>
      </c>
    </row>
    <row r="202" spans="1:5">
      <c r="A202" s="4" t="s">
        <v>28</v>
      </c>
      <c r="B202" s="5" t="n">
        <v>415</v>
      </c>
      <c r="C202" s="5" t="n">
        <v>6248</v>
      </c>
    </row>
    <row r="203" spans="1:5">
      <c r="A203" s="4" t="s">
        <v>29</v>
      </c>
      <c r="B203" s="5" t="n">
        <v>-2092</v>
      </c>
      <c r="C203" s="5" t="n">
        <v>-3243</v>
      </c>
    </row>
    <row r="204" spans="1:5">
      <c r="A204" s="4" t="s">
        <v>30</v>
      </c>
      <c r="B204" s="5" t="n">
        <v>33919</v>
      </c>
      <c r="C204" s="5" t="n">
        <v>15930</v>
      </c>
    </row>
    <row r="205" spans="1:5">
      <c r="A205" s="4" t="s">
        <v>480</v>
      </c>
      <c r="B205" s="5" t="n">
        <v>4007</v>
      </c>
      <c r="C205" s="5" t="n">
        <v>-6071</v>
      </c>
    </row>
    <row r="206" spans="1:5">
      <c r="A206" s="4" t="s">
        <v>481</v>
      </c>
      <c r="B206" s="5" t="n">
        <v>-24251</v>
      </c>
      <c r="C206" s="5" t="n">
        <v>356</v>
      </c>
    </row>
    <row r="207" spans="1:5">
      <c r="A207" s="4" t="s">
        <v>33</v>
      </c>
      <c r="B207" s="5" t="n">
        <v>13675</v>
      </c>
      <c r="C207" s="5" t="n">
        <v>10215</v>
      </c>
    </row>
    <row r="208" spans="1:5">
      <c r="A208" s="4" t="s">
        <v>34</v>
      </c>
      <c r="B208" s="5" t="n">
        <v>-5767</v>
      </c>
      <c r="C208" s="5" t="n">
        <v>-5627</v>
      </c>
    </row>
    <row r="209" spans="1:5">
      <c r="A209" s="4" t="s">
        <v>482</v>
      </c>
      <c r="B209" s="5" t="n">
        <v>0</v>
      </c>
      <c r="C209" s="5" t="n">
        <v>0</v>
      </c>
    </row>
    <row r="210" spans="1:5">
      <c r="A210" s="4" t="s">
        <v>35</v>
      </c>
      <c r="B210" s="5" t="n">
        <v>19442</v>
      </c>
      <c r="C210" s="5" t="n">
        <v>15842</v>
      </c>
    </row>
    <row r="211" spans="1:5">
      <c r="A211" s="4" t="s">
        <v>483</v>
      </c>
      <c r="B211" s="5" t="n">
        <v>14778</v>
      </c>
      <c r="C211" s="5" t="n">
        <v>-15434</v>
      </c>
    </row>
    <row r="212" spans="1:5">
      <c r="A212" s="3" t="s">
        <v>57</v>
      </c>
    </row>
    <row r="213" spans="1:5">
      <c r="A213" s="4" t="s">
        <v>58</v>
      </c>
      <c r="B213" s="5" t="n">
        <v>123436</v>
      </c>
      <c r="D213" s="5" t="n">
        <v>123889</v>
      </c>
    </row>
    <row r="214" spans="1:5">
      <c r="A214" s="4" t="s">
        <v>59</v>
      </c>
      <c r="B214" s="5" t="n">
        <v>472845</v>
      </c>
      <c r="D214" s="5" t="n">
        <v>515418</v>
      </c>
    </row>
    <row r="215" spans="1:5">
      <c r="A215" s="4" t="s">
        <v>60</v>
      </c>
      <c r="B215" s="5" t="n">
        <v>516976</v>
      </c>
      <c r="D215" s="5" t="n">
        <v>502162</v>
      </c>
    </row>
    <row r="216" spans="1:5">
      <c r="A216" s="4" t="s">
        <v>61</v>
      </c>
      <c r="B216" s="5" t="n">
        <v>62235</v>
      </c>
      <c r="D216" s="5" t="n">
        <v>101463</v>
      </c>
    </row>
    <row r="217" spans="1:5">
      <c r="A217" s="4" t="s">
        <v>62</v>
      </c>
      <c r="B217" s="5" t="n">
        <v>0</v>
      </c>
      <c r="D217" s="5" t="n">
        <v>0</v>
      </c>
    </row>
    <row r="218" spans="1:5">
      <c r="A218" s="4" t="s">
        <v>63</v>
      </c>
      <c r="B218" s="5" t="n">
        <v>1175492</v>
      </c>
      <c r="D218" s="5" t="n">
        <v>1242932</v>
      </c>
    </row>
    <row r="219" spans="1:5">
      <c r="A219" s="4" t="s">
        <v>64</v>
      </c>
      <c r="B219" s="5" t="n">
        <v>420611</v>
      </c>
      <c r="D219" s="5" t="n">
        <v>427645</v>
      </c>
    </row>
    <row r="220" spans="1:5">
      <c r="A220" s="3" t="s">
        <v>65</v>
      </c>
    </row>
    <row r="221" spans="1:5">
      <c r="A221" s="4" t="s">
        <v>66</v>
      </c>
      <c r="B221" s="5" t="n">
        <v>40885</v>
      </c>
      <c r="D221" s="5" t="n">
        <v>36393</v>
      </c>
    </row>
    <row r="222" spans="1:5">
      <c r="A222" s="4" t="s">
        <v>67</v>
      </c>
      <c r="B222" s="5" t="n">
        <v>8778</v>
      </c>
      <c r="D222" s="5" t="n">
        <v>8859</v>
      </c>
    </row>
    <row r="223" spans="1:5">
      <c r="A223" s="4" t="s">
        <v>68</v>
      </c>
      <c r="B223" s="5" t="n">
        <v>56471</v>
      </c>
      <c r="D223" s="5" t="n">
        <v>17508</v>
      </c>
    </row>
    <row r="224" spans="1:5">
      <c r="A224" s="4" t="s">
        <v>69</v>
      </c>
      <c r="B224" s="5" t="n">
        <v>4254068</v>
      </c>
      <c r="D224" s="5" t="n">
        <v>3049371</v>
      </c>
    </row>
    <row r="225" spans="1:5">
      <c r="A225" s="4" t="s">
        <v>70</v>
      </c>
      <c r="B225" s="5" t="n">
        <v>4360202</v>
      </c>
      <c r="D225" s="5" t="n">
        <v>3112131</v>
      </c>
    </row>
    <row r="226" spans="1:5">
      <c r="A226" s="4" t="s">
        <v>71</v>
      </c>
      <c r="B226" s="5" t="n">
        <v>5956305</v>
      </c>
      <c r="D226" s="5" t="n">
        <v>4782708</v>
      </c>
    </row>
    <row r="227" spans="1:5">
      <c r="A227" s="3" t="s">
        <v>72</v>
      </c>
    </row>
    <row r="228" spans="1:5">
      <c r="A228" s="4" t="s">
        <v>73</v>
      </c>
      <c r="B228" s="5" t="n">
        <v>5949</v>
      </c>
      <c r="D228" s="5" t="n">
        <v>4554</v>
      </c>
    </row>
    <row r="229" spans="1:5">
      <c r="A229" s="4" t="s">
        <v>74</v>
      </c>
      <c r="B229" s="5" t="n">
        <v>128932</v>
      </c>
      <c r="D229" s="5" t="n">
        <v>151926</v>
      </c>
    </row>
    <row r="230" spans="1:5">
      <c r="A230" s="4" t="s">
        <v>75</v>
      </c>
      <c r="B230" s="5" t="n">
        <v>44785</v>
      </c>
      <c r="D230" s="5" t="n">
        <v>54515</v>
      </c>
    </row>
    <row r="231" spans="1:5">
      <c r="A231" s="4" t="s">
        <v>76</v>
      </c>
      <c r="B231" s="5" t="n">
        <v>133932</v>
      </c>
      <c r="D231" s="5" t="n">
        <v>104427</v>
      </c>
    </row>
    <row r="232" spans="1:5">
      <c r="A232" s="4" t="s">
        <v>77</v>
      </c>
      <c r="B232" s="5" t="n">
        <v>23536</v>
      </c>
      <c r="D232" s="5" t="n">
        <v>23878</v>
      </c>
    </row>
    <row r="233" spans="1:5">
      <c r="A233" s="4" t="s">
        <v>78</v>
      </c>
      <c r="B233" s="5" t="n">
        <v>44508</v>
      </c>
      <c r="D233" s="5" t="n">
        <v>67801</v>
      </c>
    </row>
    <row r="234" spans="1:5">
      <c r="A234" s="4" t="s">
        <v>79</v>
      </c>
      <c r="B234" s="5" t="n">
        <v>381642</v>
      </c>
      <c r="D234" s="5" t="n">
        <v>407101</v>
      </c>
    </row>
    <row r="235" spans="1:5">
      <c r="A235" s="4" t="s">
        <v>80</v>
      </c>
      <c r="B235" s="5" t="n">
        <v>47</v>
      </c>
      <c r="D235" s="5" t="n">
        <v>40</v>
      </c>
    </row>
    <row r="236" spans="1:5">
      <c r="A236" s="3" t="s">
        <v>81</v>
      </c>
    </row>
    <row r="237" spans="1:5">
      <c r="A237" s="4" t="s">
        <v>82</v>
      </c>
      <c r="B237" s="5" t="n">
        <v>0</v>
      </c>
      <c r="D237" s="5" t="n">
        <v>0</v>
      </c>
    </row>
    <row r="238" spans="1:5">
      <c r="A238" s="4" t="s">
        <v>83</v>
      </c>
      <c r="B238" s="5" t="n">
        <v>0</v>
      </c>
      <c r="D238" s="5" t="n">
        <v>0</v>
      </c>
    </row>
    <row r="239" spans="1:5">
      <c r="A239" s="4" t="s">
        <v>84</v>
      </c>
      <c r="B239" s="5" t="n">
        <v>129214</v>
      </c>
      <c r="D239" s="5" t="n">
        <v>117541</v>
      </c>
    </row>
    <row r="240" spans="1:5">
      <c r="A240" s="4" t="s">
        <v>85</v>
      </c>
      <c r="B240" s="5" t="n">
        <v>129214</v>
      </c>
      <c r="D240" s="5" t="n">
        <v>117541</v>
      </c>
    </row>
    <row r="241" spans="1:5">
      <c r="A241" s="4" t="s">
        <v>86</v>
      </c>
      <c r="B241" s="5" t="n">
        <v>5445402</v>
      </c>
      <c r="D241" s="5" t="n">
        <v>4258026</v>
      </c>
    </row>
    <row r="242" spans="1:5">
      <c r="A242" s="4" t="s">
        <v>87</v>
      </c>
      <c r="B242" s="5" t="n">
        <v>5956305</v>
      </c>
      <c r="D242" s="5" t="n">
        <v>4782708</v>
      </c>
    </row>
    <row r="243" spans="1:5">
      <c r="A243" s="3" t="s">
        <v>89</v>
      </c>
    </row>
    <row r="244" spans="1:5">
      <c r="A244" s="4" t="s">
        <v>484</v>
      </c>
      <c r="B244" s="5" t="n">
        <v>57773</v>
      </c>
      <c r="C244" s="5" t="n">
        <v>26950</v>
      </c>
    </row>
    <row r="245" spans="1:5">
      <c r="A245" s="3" t="s">
        <v>100</v>
      </c>
    </row>
    <row r="246" spans="1:5">
      <c r="A246" s="4" t="s">
        <v>101</v>
      </c>
      <c r="B246" s="5" t="n">
        <v>-5239</v>
      </c>
      <c r="C246" s="5" t="n">
        <v>-6197</v>
      </c>
    </row>
    <row r="247" spans="1:5">
      <c r="A247" s="4" t="s">
        <v>102</v>
      </c>
      <c r="B247" s="5" t="n">
        <v>4258</v>
      </c>
      <c r="C247" s="5" t="n">
        <v>2378</v>
      </c>
    </row>
    <row r="248" spans="1:5">
      <c r="A248" s="4" t="s">
        <v>103</v>
      </c>
      <c r="C248" s="5" t="n">
        <v>129</v>
      </c>
    </row>
    <row r="249" spans="1:5">
      <c r="A249" s="4" t="s">
        <v>104</v>
      </c>
      <c r="B249" s="5" t="n">
        <v>-981</v>
      </c>
      <c r="C249" s="5" t="n">
        <v>-3690</v>
      </c>
    </row>
    <row r="250" spans="1:5">
      <c r="A250" s="3" t="s">
        <v>105</v>
      </c>
    </row>
    <row r="251" spans="1:5">
      <c r="A251" s="4" t="s">
        <v>106</v>
      </c>
      <c r="B251" s="5" t="n">
        <v>0</v>
      </c>
    </row>
    <row r="252" spans="1:5">
      <c r="A252" s="4" t="s">
        <v>107</v>
      </c>
      <c r="B252" s="5" t="n">
        <v>0</v>
      </c>
      <c r="C252" s="5" t="n">
        <v>0</v>
      </c>
    </row>
    <row r="253" spans="1:5">
      <c r="A253" s="4" t="s">
        <v>108</v>
      </c>
      <c r="B253" s="5" t="n">
        <v>0</v>
      </c>
      <c r="C253" s="5" t="n">
        <v>0</v>
      </c>
    </row>
    <row r="254" spans="1:5">
      <c r="A254" s="4" t="s">
        <v>109</v>
      </c>
      <c r="C254" s="5" t="n">
        <v>0</v>
      </c>
    </row>
    <row r="255" spans="1:5">
      <c r="A255" s="4" t="s">
        <v>110</v>
      </c>
      <c r="C255" s="5" t="n">
        <v>0</v>
      </c>
    </row>
    <row r="256" spans="1:5">
      <c r="A256" s="4" t="s">
        <v>111</v>
      </c>
      <c r="B256" s="5" t="n">
        <v>1531</v>
      </c>
      <c r="C256" s="5" t="n">
        <v>-1507</v>
      </c>
    </row>
    <row r="257" spans="1:5">
      <c r="A257" s="4" t="s">
        <v>112</v>
      </c>
      <c r="B257" s="5" t="n">
        <v>1531</v>
      </c>
      <c r="C257" s="5" t="n">
        <v>-1507</v>
      </c>
    </row>
    <row r="258" spans="1:5">
      <c r="A258" s="4" t="s">
        <v>113</v>
      </c>
      <c r="B258" s="5" t="n">
        <v>-60</v>
      </c>
      <c r="C258" s="5" t="n">
        <v>-5925</v>
      </c>
    </row>
    <row r="259" spans="1:5">
      <c r="A259" s="4" t="s">
        <v>114</v>
      </c>
      <c r="B259" s="5" t="n">
        <v>58263</v>
      </c>
      <c r="C259" s="5" t="n">
        <v>15828</v>
      </c>
    </row>
    <row r="260" spans="1:5">
      <c r="A260" s="4" t="s">
        <v>115</v>
      </c>
      <c r="B260" s="5" t="n">
        <v>66753</v>
      </c>
      <c r="C260" s="5" t="n">
        <v>100296</v>
      </c>
    </row>
    <row r="261" spans="1:5">
      <c r="A261" s="4" t="s">
        <v>116</v>
      </c>
      <c r="B261" s="5" t="n">
        <v>125016</v>
      </c>
      <c r="C261" s="5" t="n">
        <v>116124</v>
      </c>
    </row>
    <row r="262" spans="1:5">
      <c r="A262" s="4" t="s">
        <v>496</v>
      </c>
    </row>
    <row r="263" spans="1:5">
      <c r="A263" s="3" t="s">
        <v>479</v>
      </c>
    </row>
    <row r="264" spans="1:5">
      <c r="A264" s="4" t="s">
        <v>25</v>
      </c>
      <c r="B264" s="5" t="n">
        <v>-148898</v>
      </c>
      <c r="C264" s="5" t="n">
        <v>-128047</v>
      </c>
    </row>
    <row r="265" spans="1:5">
      <c r="A265" s="4" t="s">
        <v>26</v>
      </c>
      <c r="B265" s="5" t="n">
        <v>-115951</v>
      </c>
      <c r="C265" s="5" t="n">
        <v>-104083</v>
      </c>
    </row>
    <row r="266" spans="1:5">
      <c r="A266" s="4" t="s">
        <v>27</v>
      </c>
      <c r="B266" s="5" t="n">
        <v>0</v>
      </c>
      <c r="C266" s="5" t="n">
        <v>0</v>
      </c>
    </row>
    <row r="267" spans="1:5">
      <c r="A267" s="4" t="s">
        <v>28</v>
      </c>
      <c r="B267" s="5" t="n">
        <v>0</v>
      </c>
      <c r="C267" s="5" t="n">
        <v>0</v>
      </c>
    </row>
    <row r="268" spans="1:5">
      <c r="A268" s="4" t="s">
        <v>29</v>
      </c>
      <c r="B268" s="5" t="n">
        <v>0</v>
      </c>
      <c r="C268" s="5" t="n">
        <v>0</v>
      </c>
    </row>
    <row r="269" spans="1:5">
      <c r="A269" s="4" t="s">
        <v>30</v>
      </c>
      <c r="B269" s="5" t="n">
        <v>-32947</v>
      </c>
      <c r="C269" s="5" t="n">
        <v>-23964</v>
      </c>
    </row>
    <row r="270" spans="1:5">
      <c r="A270" s="4" t="s">
        <v>480</v>
      </c>
      <c r="B270" s="5" t="n">
        <v>39683</v>
      </c>
      <c r="C270" s="5" t="n">
        <v>38657</v>
      </c>
    </row>
    <row r="271" spans="1:5">
      <c r="A271" s="4" t="s">
        <v>481</v>
      </c>
      <c r="B271" s="5" t="n">
        <v>0</v>
      </c>
      <c r="C271" s="5" t="n">
        <v>0</v>
      </c>
    </row>
    <row r="272" spans="1:5">
      <c r="A272" s="4" t="s">
        <v>33</v>
      </c>
      <c r="B272" s="5" t="n">
        <v>6736</v>
      </c>
      <c r="C272" s="5" t="n">
        <v>14693</v>
      </c>
    </row>
    <row r="273" spans="1:5">
      <c r="A273" s="4" t="s">
        <v>34</v>
      </c>
      <c r="B273" s="5" t="n">
        <v>0</v>
      </c>
      <c r="C273" s="5" t="n">
        <v>0</v>
      </c>
    </row>
    <row r="274" spans="1:5">
      <c r="A274" s="4" t="s">
        <v>482</v>
      </c>
      <c r="B274" s="5" t="n">
        <v>-14206</v>
      </c>
      <c r="C274" s="5" t="n">
        <v>28886</v>
      </c>
    </row>
    <row r="275" spans="1:5">
      <c r="A275" s="4" t="s">
        <v>35</v>
      </c>
      <c r="B275" s="5" t="n">
        <v>-7470</v>
      </c>
      <c r="C275" s="5" t="n">
        <v>43579</v>
      </c>
    </row>
    <row r="276" spans="1:5">
      <c r="A276" s="4" t="s">
        <v>483</v>
      </c>
      <c r="B276" s="5" t="n">
        <v>-2363</v>
      </c>
      <c r="C276" s="7" t="n">
        <v>76135</v>
      </c>
    </row>
    <row r="277" spans="1:5">
      <c r="A277" s="3" t="s">
        <v>57</v>
      </c>
    </row>
    <row r="278" spans="1:5">
      <c r="A278" s="4" t="s">
        <v>58</v>
      </c>
      <c r="B278" s="5" t="n">
        <v>0</v>
      </c>
      <c r="D278" s="5" t="n">
        <v>0</v>
      </c>
    </row>
    <row r="279" spans="1:5">
      <c r="A279" s="4" t="s">
        <v>59</v>
      </c>
      <c r="B279" s="5" t="n">
        <v>-8408</v>
      </c>
      <c r="D279" s="5" t="n">
        <v>-17795</v>
      </c>
    </row>
    <row r="280" spans="1:5">
      <c r="A280" s="4" t="s">
        <v>60</v>
      </c>
      <c r="B280" s="5" t="n">
        <v>-67251</v>
      </c>
      <c r="D280" s="5" t="n">
        <v>-65216</v>
      </c>
    </row>
    <row r="281" spans="1:5">
      <c r="A281" s="4" t="s">
        <v>61</v>
      </c>
      <c r="B281" s="5" t="n">
        <v>0</v>
      </c>
      <c r="D281" s="5" t="n">
        <v>0</v>
      </c>
    </row>
    <row r="282" spans="1:5">
      <c r="A282" s="4" t="s">
        <v>62</v>
      </c>
      <c r="B282" s="5" t="n">
        <v>0</v>
      </c>
      <c r="D282" s="5" t="n">
        <v>0</v>
      </c>
    </row>
    <row r="283" spans="1:5">
      <c r="A283" s="4" t="s">
        <v>63</v>
      </c>
      <c r="B283" s="5" t="n">
        <v>-75659</v>
      </c>
      <c r="D283" s="5" t="n">
        <v>-83011</v>
      </c>
    </row>
    <row r="284" spans="1:5">
      <c r="A284" s="4" t="s">
        <v>64</v>
      </c>
      <c r="B284" s="5" t="n">
        <v>-4294</v>
      </c>
      <c r="D284" s="5" t="n">
        <v>-4409</v>
      </c>
    </row>
    <row r="285" spans="1:5">
      <c r="A285" s="3" t="s">
        <v>65</v>
      </c>
    </row>
    <row r="286" spans="1:5">
      <c r="A286" s="4" t="s">
        <v>66</v>
      </c>
      <c r="B286" s="5" t="n">
        <v>0</v>
      </c>
      <c r="D286" s="5" t="n">
        <v>0</v>
      </c>
    </row>
    <row r="287" spans="1:5">
      <c r="A287" s="4" t="s">
        <v>67</v>
      </c>
      <c r="B287" s="5" t="n">
        <v>0</v>
      </c>
      <c r="D287" s="5" t="n">
        <v>0</v>
      </c>
    </row>
    <row r="288" spans="1:5">
      <c r="A288" s="4" t="s">
        <v>68</v>
      </c>
      <c r="B288" s="5" t="n">
        <v>0</v>
      </c>
      <c r="D288" s="5" t="n">
        <v>0</v>
      </c>
    </row>
    <row r="289" spans="1:5">
      <c r="A289" s="4" t="s">
        <v>69</v>
      </c>
      <c r="B289" s="5" t="n">
        <v>-8849551</v>
      </c>
      <c r="D289" s="5" t="n">
        <v>-7136321</v>
      </c>
    </row>
    <row r="290" spans="1:5">
      <c r="A290" s="4" t="s">
        <v>70</v>
      </c>
      <c r="B290" s="5" t="n">
        <v>-8849551</v>
      </c>
      <c r="D290" s="5" t="n">
        <v>-7136321</v>
      </c>
    </row>
    <row r="291" spans="1:5">
      <c r="A291" s="4" t="s">
        <v>71</v>
      </c>
      <c r="B291" s="5" t="n">
        <v>-8929504</v>
      </c>
      <c r="D291" s="5" t="n">
        <v>-7223741</v>
      </c>
    </row>
    <row r="292" spans="1:5">
      <c r="A292" s="3" t="s">
        <v>72</v>
      </c>
    </row>
    <row r="293" spans="1:5">
      <c r="A293" s="4" t="s">
        <v>73</v>
      </c>
      <c r="B293" s="5" t="n">
        <v>0</v>
      </c>
      <c r="D293" s="5" t="n">
        <v>0</v>
      </c>
    </row>
    <row r="294" spans="1:5">
      <c r="A294" s="4" t="s">
        <v>74</v>
      </c>
      <c r="B294" s="5" t="n">
        <v>0</v>
      </c>
      <c r="D294" s="5" t="n">
        <v>0</v>
      </c>
    </row>
    <row r="295" spans="1:5">
      <c r="A295" s="4" t="s">
        <v>75</v>
      </c>
      <c r="B295" s="5" t="n">
        <v>0</v>
      </c>
      <c r="D295" s="5" t="n">
        <v>0</v>
      </c>
    </row>
    <row r="296" spans="1:5">
      <c r="A296" s="4" t="s">
        <v>76</v>
      </c>
      <c r="B296" s="5" t="n">
        <v>-12267</v>
      </c>
      <c r="D296" s="5" t="n">
        <v>-480</v>
      </c>
    </row>
    <row r="297" spans="1:5">
      <c r="A297" s="4" t="s">
        <v>77</v>
      </c>
      <c r="B297" s="5" t="n">
        <v>0</v>
      </c>
      <c r="D297" s="5" t="n">
        <v>0</v>
      </c>
    </row>
    <row r="298" spans="1:5">
      <c r="A298" s="4" t="s">
        <v>78</v>
      </c>
      <c r="B298" s="5" t="n">
        <v>-5576</v>
      </c>
      <c r="D298" s="5" t="n">
        <v>-5544</v>
      </c>
    </row>
    <row r="299" spans="1:5">
      <c r="A299" s="4" t="s">
        <v>79</v>
      </c>
      <c r="B299" s="5" t="n">
        <v>-17843</v>
      </c>
      <c r="D299" s="5" t="n">
        <v>-6024</v>
      </c>
    </row>
    <row r="300" spans="1:5">
      <c r="A300" s="4" t="s">
        <v>80</v>
      </c>
      <c r="B300" s="5" t="n">
        <v>0</v>
      </c>
      <c r="D300" s="5" t="n">
        <v>0</v>
      </c>
    </row>
    <row r="301" spans="1:5">
      <c r="A301" s="3" t="s">
        <v>81</v>
      </c>
    </row>
    <row r="302" spans="1:5">
      <c r="A302" s="4" t="s">
        <v>82</v>
      </c>
      <c r="B302" s="5" t="n">
        <v>0</v>
      </c>
      <c r="D302" s="5" t="n">
        <v>0</v>
      </c>
    </row>
    <row r="303" spans="1:5">
      <c r="A303" s="4" t="s">
        <v>83</v>
      </c>
      <c r="B303" s="5" t="n">
        <v>0</v>
      </c>
      <c r="D303" s="5" t="n">
        <v>0</v>
      </c>
    </row>
    <row r="304" spans="1:5">
      <c r="A304" s="4" t="s">
        <v>84</v>
      </c>
      <c r="B304" s="5" t="n">
        <v>0</v>
      </c>
      <c r="D304" s="5" t="n">
        <v>0</v>
      </c>
    </row>
    <row r="305" spans="1:5">
      <c r="A305" s="4" t="s">
        <v>85</v>
      </c>
      <c r="B305" s="5" t="n">
        <v>0</v>
      </c>
      <c r="D305" s="5" t="n">
        <v>0</v>
      </c>
    </row>
    <row r="306" spans="1:5">
      <c r="A306" s="4" t="s">
        <v>86</v>
      </c>
      <c r="B306" s="5" t="n">
        <v>-8911661</v>
      </c>
      <c r="D306" s="5" t="n">
        <v>-7217717</v>
      </c>
    </row>
    <row r="307" spans="1:5">
      <c r="A307" s="4" t="s">
        <v>87</v>
      </c>
      <c r="B307" s="7" t="n">
        <v>-8929504</v>
      </c>
      <c r="D307" s="7" t="n">
        <v>-722374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4"/>
  </cols>
  <sheetData>
    <row r="1" spans="1:2">
      <c r="A1" s="1" t="s">
        <v>497</v>
      </c>
      <c r="B1" s="2" t="s">
        <v>498</v>
      </c>
    </row>
    <row r="2" spans="1:2">
      <c r="A2" s="4" t="s">
        <v>499</v>
      </c>
    </row>
    <row r="3" spans="1:2">
      <c r="A3" s="3" t="s">
        <v>500</v>
      </c>
    </row>
    <row r="4" spans="1:2">
      <c r="A4" s="4" t="s">
        <v>501</v>
      </c>
      <c r="B4" s="8" t="n">
        <v>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0</v>
      </c>
      <c r="B1" s="2" t="s">
        <v>1</v>
      </c>
    </row>
    <row r="2" spans="1:2">
      <c r="B2" s="2" t="s">
        <v>2</v>
      </c>
    </row>
    <row r="3" spans="1:2">
      <c r="A3" s="3" t="s">
        <v>123</v>
      </c>
    </row>
    <row r="4" spans="1:2">
      <c r="A4" s="4" t="s">
        <v>60</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11:26:51Z</dcterms:created>
  <dcterms:modified xmlns:dcterms="http://purl.org/dc/terms/" xmlns:xsi="http://www.w3.org/2001/XMLSchema-instance" xsi:type="dcterms:W3CDTF">2017-03-03T11:26:51Z</dcterms:modified>
</cp:coreProperties>
</file>